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Balanc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ssets and Liabilities, at Fair" sheetId="11" state="visible" r:id="rId11"/>
    <sheet xmlns:r="http://schemas.openxmlformats.org/officeDocument/2006/relationships" name="Receivables" sheetId="12" state="visible" r:id="rId12"/>
    <sheet xmlns:r="http://schemas.openxmlformats.org/officeDocument/2006/relationships" name="Secured Loan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Long-Term Investments" sheetId="17" state="visible" r:id="rId17"/>
    <sheet xmlns:r="http://schemas.openxmlformats.org/officeDocument/2006/relationships" name="Accounts Payable and Other Curr"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Financing Agreement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Customer and Supplier Concentra" sheetId="25" state="visible" r:id="rId25"/>
    <sheet xmlns:r="http://schemas.openxmlformats.org/officeDocument/2006/relationships" name="Segments and Geographic Inform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ssets and Liabilities, at Fa_2" sheetId="30" state="visible" r:id="rId30"/>
    <sheet xmlns:r="http://schemas.openxmlformats.org/officeDocument/2006/relationships" name="Receivables (Tables)" sheetId="31" state="visible" r:id="rId31"/>
    <sheet xmlns:r="http://schemas.openxmlformats.org/officeDocument/2006/relationships" name="Secured Loans Receivable (Table"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Long-Term Investments (Tables)" sheetId="36" state="visible" r:id="rId36"/>
    <sheet xmlns:r="http://schemas.openxmlformats.org/officeDocument/2006/relationships" name="Accounts Payable and Other Cu_2" sheetId="37" state="visible" r:id="rId37"/>
    <sheet xmlns:r="http://schemas.openxmlformats.org/officeDocument/2006/relationships" name="Derivative Instruments and He_2"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Stockholders' Equity (Tables)" sheetId="41" state="visible" r:id="rId41"/>
    <sheet xmlns:r="http://schemas.openxmlformats.org/officeDocument/2006/relationships" name="Customer and Supplier Concent_2" sheetId="42" state="visible" r:id="rId42"/>
    <sheet xmlns:r="http://schemas.openxmlformats.org/officeDocument/2006/relationships" name="Segments and Geographic Infor_2" sheetId="43" state="visible" r:id="rId43"/>
    <sheet xmlns:r="http://schemas.openxmlformats.org/officeDocument/2006/relationships" name="Description of Business - Addit"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Assets and Liabilities, at Fa_3" sheetId="49" state="visible" r:id="rId49"/>
    <sheet xmlns:r="http://schemas.openxmlformats.org/officeDocument/2006/relationships" name="Assets and Liabilities, at Fa_4" sheetId="50" state="visible" r:id="rId50"/>
    <sheet xmlns:r="http://schemas.openxmlformats.org/officeDocument/2006/relationships" name="Assets and Liabilities, at Fa_5" sheetId="51" state="visible" r:id="rId51"/>
    <sheet xmlns:r="http://schemas.openxmlformats.org/officeDocument/2006/relationships" name="Assets and Liabilities, at Fa_6" sheetId="52" state="visible" r:id="rId52"/>
    <sheet xmlns:r="http://schemas.openxmlformats.org/officeDocument/2006/relationships" name="Receivables - Schedule of Recei" sheetId="53" state="visible" r:id="rId53"/>
    <sheet xmlns:r="http://schemas.openxmlformats.org/officeDocument/2006/relationships" name="Secured Loans Receivable - Summ" sheetId="54" state="visible" r:id="rId54"/>
    <sheet xmlns:r="http://schemas.openxmlformats.org/officeDocument/2006/relationships" name="Secured Loans Receivable - Su_2" sheetId="55" state="visible" r:id="rId55"/>
    <sheet xmlns:r="http://schemas.openxmlformats.org/officeDocument/2006/relationships" name="Secured Loans Receivable - Addi" sheetId="56" state="visible" r:id="rId56"/>
    <sheet xmlns:r="http://schemas.openxmlformats.org/officeDocument/2006/relationships" name="Secured Loans Receivable - Sche" sheetId="57" state="visible" r:id="rId57"/>
    <sheet xmlns:r="http://schemas.openxmlformats.org/officeDocument/2006/relationships" name="Secured Loans Receivable - Sc_2" sheetId="58" state="visible" r:id="rId58"/>
    <sheet xmlns:r="http://schemas.openxmlformats.org/officeDocument/2006/relationships" name="Inventories - Summary of Invent" sheetId="59" state="visible" r:id="rId59"/>
    <sheet xmlns:r="http://schemas.openxmlformats.org/officeDocument/2006/relationships" name="Inventories - Additional Inform" sheetId="60" state="visible" r:id="rId60"/>
    <sheet xmlns:r="http://schemas.openxmlformats.org/officeDocument/2006/relationships" name="Property, Plant, and Equipmen_2" sheetId="61" state="visible" r:id="rId61"/>
    <sheet xmlns:r="http://schemas.openxmlformats.org/officeDocument/2006/relationships" name="Property, Plant, and Equipmen_3"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Long-Term Investments - Additio" sheetId="66" state="visible" r:id="rId66"/>
    <sheet xmlns:r="http://schemas.openxmlformats.org/officeDocument/2006/relationships" name="Long-Term Investments - Schedul" sheetId="67" state="visible" r:id="rId67"/>
    <sheet xmlns:r="http://schemas.openxmlformats.org/officeDocument/2006/relationships" name="Accounts Payable and Other Cu_3"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Derivative Instruments and He_7" sheetId="73" state="visible" r:id="rId73"/>
    <sheet xmlns:r="http://schemas.openxmlformats.org/officeDocument/2006/relationships" name="Derivative Instruments and He_8" sheetId="74" state="visible" r:id="rId74"/>
    <sheet xmlns:r="http://schemas.openxmlformats.org/officeDocument/2006/relationships" name="Income Taxes - Net Income from " sheetId="75" state="visible" r:id="rId75"/>
    <sheet xmlns:r="http://schemas.openxmlformats.org/officeDocument/2006/relationships" name="Income Taxes - Provision for In" sheetId="76" state="visible" r:id="rId76"/>
    <sheet xmlns:r="http://schemas.openxmlformats.org/officeDocument/2006/relationships" name="Income Taxes - Additional Infor" sheetId="77" state="visible" r:id="rId77"/>
    <sheet xmlns:r="http://schemas.openxmlformats.org/officeDocument/2006/relationships" name="Related Party Transactions - Ad" sheetId="78" state="visible" r:id="rId78"/>
    <sheet xmlns:r="http://schemas.openxmlformats.org/officeDocument/2006/relationships" name="Related Party Transactions - Sc" sheetId="79" state="visible" r:id="rId79"/>
    <sheet xmlns:r="http://schemas.openxmlformats.org/officeDocument/2006/relationships" name="Related Party Transactions - _2" sheetId="80" state="visible" r:id="rId80"/>
    <sheet xmlns:r="http://schemas.openxmlformats.org/officeDocument/2006/relationships" name="Related Party Transactions - _3" sheetId="81" state="visible" r:id="rId81"/>
    <sheet xmlns:r="http://schemas.openxmlformats.org/officeDocument/2006/relationships" name="Related Party Transactions - _4" sheetId="82" state="visible" r:id="rId82"/>
    <sheet xmlns:r="http://schemas.openxmlformats.org/officeDocument/2006/relationships" name="Financing Agreements - Lines of" sheetId="83" state="visible" r:id="rId83"/>
    <sheet xmlns:r="http://schemas.openxmlformats.org/officeDocument/2006/relationships" name="Financing Agreements - Debt Obl" sheetId="84" state="visible" r:id="rId84"/>
    <sheet xmlns:r="http://schemas.openxmlformats.org/officeDocument/2006/relationships" name="Financing Agreements - Notes Pa" sheetId="85" state="visible" r:id="rId85"/>
    <sheet xmlns:r="http://schemas.openxmlformats.org/officeDocument/2006/relationships" name="Financing Agreements - Liabilit" sheetId="86" state="visible" r:id="rId86"/>
    <sheet xmlns:r="http://schemas.openxmlformats.org/officeDocument/2006/relationships" name="Financing Agreements - Product " sheetId="87" state="visible" r:id="rId87"/>
    <sheet xmlns:r="http://schemas.openxmlformats.org/officeDocument/2006/relationships" name="Commitments and Contingencies -" sheetId="88" state="visible" r:id="rId88"/>
    <sheet xmlns:r="http://schemas.openxmlformats.org/officeDocument/2006/relationships" name="Stockholders' Equity - Addition" sheetId="89" state="visible" r:id="rId89"/>
    <sheet xmlns:r="http://schemas.openxmlformats.org/officeDocument/2006/relationships" name="Stockholders' Equity - Summary " sheetId="90" state="visible" r:id="rId90"/>
    <sheet xmlns:r="http://schemas.openxmlformats.org/officeDocument/2006/relationships" name="Stockholders' Equity - Summar_2" sheetId="91" state="visible" r:id="rId91"/>
    <sheet xmlns:r="http://schemas.openxmlformats.org/officeDocument/2006/relationships" name="Stockholders' Equity - Summar_3" sheetId="92" state="visible" r:id="rId92"/>
    <sheet xmlns:r="http://schemas.openxmlformats.org/officeDocument/2006/relationships" name="Customer and Supplier Concent_3" sheetId="93" state="visible" r:id="rId93"/>
    <sheet xmlns:r="http://schemas.openxmlformats.org/officeDocument/2006/relationships" name="Customer and Supplier Concent_4" sheetId="94" state="visible" r:id="rId94"/>
    <sheet xmlns:r="http://schemas.openxmlformats.org/officeDocument/2006/relationships" name="Segments and Geographic Infor_3" sheetId="95" state="visible" r:id="rId95"/>
    <sheet xmlns:r="http://schemas.openxmlformats.org/officeDocument/2006/relationships" name="Segments and Geographic Infor_4" sheetId="96" state="visible" r:id="rId96"/>
    <sheet xmlns:r="http://schemas.openxmlformats.org/officeDocument/2006/relationships" name="Segments and Geographic Infor_5" sheetId="97" state="visible" r:id="rId97"/>
  </sheets>
  <definedNames/>
  <calcPr calcId="124519" fullCalcOnLoad="1"/>
</workbook>
</file>

<file path=xl/sharedStrings.xml><?xml version="1.0" encoding="utf-8"?>
<sst xmlns="http://schemas.openxmlformats.org/spreadsheetml/2006/main" uniqueCount="1012">
  <si>
    <t>Document and Entity Information - shares</t>
  </si>
  <si>
    <t>9 Months Ended</t>
  </si>
  <si>
    <t>Mar. 31, 2020</t>
  </si>
  <si>
    <t>May 04, 2020</t>
  </si>
  <si>
    <t>Cover [Abstract]</t>
  </si>
  <si>
    <t>Entity Registrant Name</t>
  </si>
  <si>
    <t>A-Mark Precious Metals, Inc.</t>
  </si>
  <si>
    <t>Entity Central Index Key</t>
  </si>
  <si>
    <t>0001591588</t>
  </si>
  <si>
    <t>Entity Tax Identification Number</t>
  </si>
  <si>
    <t>11-2464169</t>
  </si>
  <si>
    <t>Entity File Number</t>
  </si>
  <si>
    <t>001-36347</t>
  </si>
  <si>
    <t>Current Fiscal Year End Date</t>
  </si>
  <si>
    <t>--06-30</t>
  </si>
  <si>
    <t>Entity Filer Category</t>
  </si>
  <si>
    <t>Non-accelerated Filer</t>
  </si>
  <si>
    <t>Document Type</t>
  </si>
  <si>
    <t>10-Q</t>
  </si>
  <si>
    <t>Document Period End Date</t>
  </si>
  <si>
    <t>Mar. 31,
		2020</t>
  </si>
  <si>
    <t>Document Fiscal Year Focus</t>
  </si>
  <si>
    <t>2020</t>
  </si>
  <si>
    <t>Document Fiscal Period Focus</t>
  </si>
  <si>
    <t>Q3</t>
  </si>
  <si>
    <t>Amendment Flag</t>
  </si>
  <si>
    <t>false</t>
  </si>
  <si>
    <t>Entity Current Reporting Status</t>
  </si>
  <si>
    <t>Yes</t>
  </si>
  <si>
    <t>Entity Interactive Data Current</t>
  </si>
  <si>
    <t>Entity Small Business</t>
  </si>
  <si>
    <t>true</t>
  </si>
  <si>
    <t>Entity Emerging Growth Company</t>
  </si>
  <si>
    <t>Entity Shell Company</t>
  </si>
  <si>
    <t>Entity Incorporation, State or Country Code</t>
  </si>
  <si>
    <t>DE</t>
  </si>
  <si>
    <t>Entity Address, Address Line One</t>
  </si>
  <si>
    <t>2121 Rosecrans Ave</t>
  </si>
  <si>
    <t>Entity Address, Address Line Two</t>
  </si>
  <si>
    <t>Suite 6300</t>
  </si>
  <si>
    <t>Entity Address, City or Town</t>
  </si>
  <si>
    <t>El Segundo</t>
  </si>
  <si>
    <t>Entity Address, State or Province</t>
  </si>
  <si>
    <t>CA</t>
  </si>
  <si>
    <t>Entity Address, Postal Zip Code</t>
  </si>
  <si>
    <t>90245</t>
  </si>
  <si>
    <t>City Area Code</t>
  </si>
  <si>
    <t>310</t>
  </si>
  <si>
    <t>Local Phone Number</t>
  </si>
  <si>
    <t>587-1477</t>
  </si>
  <si>
    <t>Title of 12(b) Security</t>
  </si>
  <si>
    <t>Common Stock, $0.01 par value</t>
  </si>
  <si>
    <t>Trading Symbol</t>
  </si>
  <si>
    <t>AMRK</t>
  </si>
  <si>
    <t>Security Exchange Name</t>
  </si>
  <si>
    <t>NASDAQ</t>
  </si>
  <si>
    <t>Document Quarterly Report</t>
  </si>
  <si>
    <t>Document Transition Report</t>
  </si>
  <si>
    <t>Entity Common Stock, Shares Outstanding</t>
  </si>
  <si>
    <t>Condensed Consolidated Balance Sheets (Unaudited) - USD ($) $ in Thousands</t>
  </si>
  <si>
    <t>Jun. 30, 2019</t>
  </si>
  <si>
    <t>Current assets:</t>
  </si>
  <si>
    <t>Cash</t>
  </si>
  <si>
    <t>[1]</t>
  </si>
  <si>
    <t>Receivables, net</t>
  </si>
  <si>
    <t>Derivative assets</t>
  </si>
  <si>
    <t>Secured loans receivable</t>
  </si>
  <si>
    <t>Precious metals held under financing arrangements</t>
  </si>
  <si>
    <t>Inventories:</t>
  </si>
  <si>
    <t>Inventories</t>
  </si>
  <si>
    <t>Restricted inventories</t>
  </si>
  <si>
    <t>Restricted and nonrestricted inventory, net</t>
  </si>
  <si>
    <t>Income taxes receivable</t>
  </si>
  <si>
    <t>Prepaid expenses and other assets</t>
  </si>
  <si>
    <t>Total current assets</t>
  </si>
  <si>
    <t>Operating lease right of use assets, net</t>
  </si>
  <si>
    <t>Property, plant, and equipment, net</t>
  </si>
  <si>
    <t>Goodwill</t>
  </si>
  <si>
    <t>Intangibles, net</t>
  </si>
  <si>
    <t>Long-term investments</t>
  </si>
  <si>
    <t>Deferred tax assets - non-current</t>
  </si>
  <si>
    <t>Other long-term assets</t>
  </si>
  <si>
    <t>Total assets</t>
  </si>
  <si>
    <t>Current liabilities:</t>
  </si>
  <si>
    <t>Lines of credit</t>
  </si>
  <si>
    <t>Liabilities on borrowed metals</t>
  </si>
  <si>
    <t>Product financing arrangements</t>
  </si>
  <si>
    <t>Accounts payable and other current liabilities</t>
  </si>
  <si>
    <t>Derivative liabilities</t>
  </si>
  <si>
    <t>Accrued liabilities</t>
  </si>
  <si>
    <t>Total current liabilities</t>
  </si>
  <si>
    <t>Notes payable</t>
  </si>
  <si>
    <t>Other liabilities</t>
  </si>
  <si>
    <t>Total liabilities</t>
  </si>
  <si>
    <t>Commitments and contingencies</t>
  </si>
  <si>
    <t xml:space="preserve"> </t>
  </si>
  <si>
    <t>Stockholders’ equity:</t>
  </si>
  <si>
    <t>Preferred stock, $0.01 par value, authorized 10,000,000 shares; issued and outstanding: none as of March 31, 2020 and June 30, 2019</t>
  </si>
  <si>
    <t>Common stock, par value $0.01; 40,000,000 shares authorized; 7,031,450 shares issued and outstanding as of March 31, 2020 and June 30, 2019</t>
  </si>
  <si>
    <t>Additional paid-in capital</t>
  </si>
  <si>
    <t>Retained earnings</t>
  </si>
  <si>
    <t>Total A-Mark Precious Metals, Inc. stockholders’ equity</t>
  </si>
  <si>
    <t>Non-controlling interests</t>
  </si>
  <si>
    <t>Total stockholders’ equity</t>
  </si>
  <si>
    <t>Total liabilities, non-controlling interests and stockholders’ equity</t>
  </si>
  <si>
    <t>Includes amounts of the consolidated variable interest entity, which is presented separately in the table below.</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Balance Sheets (VIE) (Unaudited) - USD ($)</t>
  </si>
  <si>
    <t>ASSETS OF THE CONSOLIDATED VIE</t>
  </si>
  <si>
    <t>LIABILITIES OF THE CONSOLIDATED VIE</t>
  </si>
  <si>
    <t>Variable Interest Entity, Primary Beneficiary</t>
  </si>
  <si>
    <t>Deferred payment obligations</t>
  </si>
  <si>
    <t>[2]</t>
  </si>
  <si>
    <t>[3]</t>
  </si>
  <si>
    <t>AM Capital Funding, LLC. | Senior Subordinated Notes | Secured Senior Term Notes, Series 2018-1, Class A</t>
  </si>
  <si>
    <t>Debt instrument, face amount</t>
  </si>
  <si>
    <t>Stated interest rate (in percentage)</t>
  </si>
  <si>
    <t>4.98%</t>
  </si>
  <si>
    <t>AM Capital Funding, LLC. | Senior Subordinated Notes | Secured Senior Term Notes, Series 2018-1, Class B</t>
  </si>
  <si>
    <t>5.98%</t>
  </si>
  <si>
    <t>This is an intercompany balance, which is eliminated in consolidation and hence not shown on the consolidated balance sheets.</t>
  </si>
  <si>
    <t>$5.0 million of the Notes are held by A-Mark, which is eliminated in consolidation and hence not shown on the consolidated balance sheets.</t>
  </si>
  <si>
    <t>Condensed Consolidated Balance Sheets (VIE) (Unaudited) (Parenthetical) $ in Millions</t>
  </si>
  <si>
    <t>Mar. 31, 2020USD ($)</t>
  </si>
  <si>
    <t>Financing receivable</t>
  </si>
  <si>
    <t>Condensed Consolidated Statements of Income - USD ($)</t>
  </si>
  <si>
    <t>3 Months Ended</t>
  </si>
  <si>
    <t>Mar. 31, 2019</t>
  </si>
  <si>
    <t>Income Statement [Abstract]</t>
  </si>
  <si>
    <t>Revenues</t>
  </si>
  <si>
    <t>Cost of sales</t>
  </si>
  <si>
    <t>Gross profit</t>
  </si>
  <si>
    <t>Selling, general, and administrative expenses</t>
  </si>
  <si>
    <t>Interest income</t>
  </si>
  <si>
    <t>Interest expense</t>
  </si>
  <si>
    <t>Other income, net</t>
  </si>
  <si>
    <t>Unrealized loss on foreign exchange</t>
  </si>
  <si>
    <t>Net income before provision for income taxes</t>
  </si>
  <si>
    <t>Income tax expense</t>
  </si>
  <si>
    <t>Net income</t>
  </si>
  <si>
    <t>Net income (loss) attributable to non-controlling interests</t>
  </si>
  <si>
    <t>Net income attributable to the Company</t>
  </si>
  <si>
    <t>Basic and diluted net income per share attributable to A-Mark Precious Metals, Inc.:</t>
  </si>
  <si>
    <t>Basic</t>
  </si>
  <si>
    <t>Diluted</t>
  </si>
  <si>
    <t>Weighted average shares outstanding:</t>
  </si>
  <si>
    <t>Condensed Consolidated Statement of Stockholders' Equity (Unaudited) - USD ($) $ in Thousands</t>
  </si>
  <si>
    <t>Total</t>
  </si>
  <si>
    <t>Common Stock</t>
  </si>
  <si>
    <t>Additional Paid-in Capital</t>
  </si>
  <si>
    <t>Retained Earnings</t>
  </si>
  <si>
    <t>Total A-Mark Precious Metals, Inc. Stockholders' Equity</t>
  </si>
  <si>
    <t>Non-Controlling Interests</t>
  </si>
  <si>
    <t>Beginning balance at Jun. 30, 2018</t>
  </si>
  <si>
    <t>Beginning balance (shares) at Jun. 30, 2018</t>
  </si>
  <si>
    <t>Increase (Decrease) in Stockholders' Equity [Roll Forward]</t>
  </si>
  <si>
    <t>Net income (loss)</t>
  </si>
  <si>
    <t>Share-based compensation</t>
  </si>
  <si>
    <t>Transactions with non-controlling interest</t>
  </si>
  <si>
    <t>Ending balance at Sep. 30, 2018</t>
  </si>
  <si>
    <t>Ending balance (shares) at Sep. 30, 2018</t>
  </si>
  <si>
    <t>Ending balance at Dec. 31, 2018</t>
  </si>
  <si>
    <t>Ending balance (shares) at Dec. 31, 2018</t>
  </si>
  <si>
    <t>Ending balance at Mar. 31, 2019</t>
  </si>
  <si>
    <t>Ending balance (shares) at Mar. 31, 2019</t>
  </si>
  <si>
    <t>Beginning balance at Jun. 30, 2019</t>
  </si>
  <si>
    <t>Beginning balance (shares) at Jun. 30, 2019</t>
  </si>
  <si>
    <t>Ending balance at Sep. 30, 2019</t>
  </si>
  <si>
    <t>Ending balance (shares) at Sep. 30, 2019</t>
  </si>
  <si>
    <t>Ending balance at Dec. 31, 2019</t>
  </si>
  <si>
    <t>Ending balance (shares) at Dec. 31, 2019</t>
  </si>
  <si>
    <t>Ending balance at Mar. 31, 2020</t>
  </si>
  <si>
    <t>Ending balance (shares) at Mar. 31, 2020</t>
  </si>
  <si>
    <t>Condensed Consolidated Statements of Cash Flows (Unaudited) - USD ($)</t>
  </si>
  <si>
    <t>Cash flows from operating activities:</t>
  </si>
  <si>
    <t>Adjustments to reconcile net income to net cash used in operating activities:</t>
  </si>
  <si>
    <t>Provision (reversal) for doubtful accounts</t>
  </si>
  <si>
    <t>Depreciation and amortization</t>
  </si>
  <si>
    <t>Amortization of loan cost</t>
  </si>
  <si>
    <t>Deferred income taxes</t>
  </si>
  <si>
    <t>Interest added to principal of secured loans</t>
  </si>
  <si>
    <t>Change in accrued earn-out</t>
  </si>
  <si>
    <t>Debt extinguishment costs</t>
  </si>
  <si>
    <t>Earnings from equity method investments</t>
  </si>
  <si>
    <t>Changes in assets and liabilities:</t>
  </si>
  <si>
    <t>Receivables</t>
  </si>
  <si>
    <t>Secured loans made to affiliates</t>
  </si>
  <si>
    <t>Net cash (used in) provided by operating activities</t>
  </si>
  <si>
    <t>Cash flows from investing activities:</t>
  </si>
  <si>
    <t>Capital expenditures for property, plant, and equipment</t>
  </si>
  <si>
    <t>Purchase of long-term investments</t>
  </si>
  <si>
    <t>Purchase of intangible assets</t>
  </si>
  <si>
    <t>Secured loans receivable, net</t>
  </si>
  <si>
    <t>Other loans originated</t>
  </si>
  <si>
    <t>Net cash provided by (used in) investing activities</t>
  </si>
  <si>
    <t>Cash flows from financing activities:</t>
  </si>
  <si>
    <t>Product financing arrangements, net</t>
  </si>
  <si>
    <t>Borrowings and repayments under lines of credit, net</t>
  </si>
  <si>
    <t>Repayments on notes payable to related party</t>
  </si>
  <si>
    <t>Proceeds from issuance of notes payable</t>
  </si>
  <si>
    <t>Borrowings on unsecured advance</t>
  </si>
  <si>
    <t>Debt funding issuance costs</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Interest</t>
  </si>
  <si>
    <t>Income taxes</t>
  </si>
  <si>
    <t>Non-cash investing and financing activities:</t>
  </si>
  <si>
    <t>Investment transactions with non-controlling interest</t>
  </si>
  <si>
    <t>Description of Business</t>
  </si>
  <si>
    <t>Organization Consolidation And Presentation Of Financial Statements [Abstract]</t>
  </si>
  <si>
    <t>Basis of Presentation The condensed consolidated financial statements comprise those of A-Mark Precious Metals, Inc. ("A-Mark" or the "Company") and its consolidated subsidiaries. Business Segments The Company conducts its operations in three reportable segments: (1) Wholesale Trading &amp; Ancillary Services, (2) Secured Lending, and (3) Direct Sales. Each of these reportable segments represents an aggregation of operating segments that meets the aggregation criteria set forth in the Segment Reporting Topic 280 of the Financial Accounting Standards Board’s ("FASB") Accounting Standards Codification (“ASC”). (See Note 18 .) The Wholesale Trading &amp; Ancillary Services segment operates as a full-service precious metals trading company. The products that this segment sells include: gold, silver, platinum, and palladium primarily in the form of coins, rounds, bars, wafers, and grain. This segment's trading-related services include: consignment, storage, logistics, hedging, and various customized financial programs. Through its wholly owned subsidiary, A-Mark Trading AG (“AMTAG”), the Company promotes A-Mark's products and services throughout the European continent. Transcontinental Depository Services (“TDS”), also a wholly owned subsidiary of the Company, offers worldwide storage solutions to institutions, dealers, and consumers. The Company's wholly-owned subsidiary, A-M Global Logistics, LLC. ("Logistics"), operates the Company's logistics fulfillment center. Logistics provides customers an array of complementary services, including packaging, shipping, handling, receiving, processing, and inventorying of precious metals and custom coins on a secure basis. Through our partially-owned subsidiary, AM&amp;ST Associates, LLC. ("AMST" or "SilverTowne" or the "Mint"), the Company designs and produces minted silver products. The Company operates the Mint pursuant to a joint venture agreement with SilverTowne, L.P. The Company and SilverTowne L.P. own 69% and 31%, respectively, of AMST. The Company acquired its interest in AMST from SilverTowne L.P. to provide greater product selection to our customers and greater pricing stability within the supply chain, as well as to gain increased access to silver products during volatile market environments. The Company operates its Secured Lending segment through its wholly-owned subsidiary, Collateral Finance Corporation LLC. ("CFC".) CFC is a California licensed finance lender that originates and acquires commercial loans secured by bullion and numismatic coins. CFC's customers include coin and precious metal dealers, investors, and collectors. AM Capital Funding, LLC. (“AMCF”), a wholly owned subsidiary of CFC, was formed for the purpose of securitizing eligible secured loans of CFC. AMCF issued and administers Secured Senior Term Notes: Series 2018-1, Class A, with an aggregate principal amount of $72.0 million and Secured Subordinated Term Notes: Series 2018-1, Class B with an aggregate principal amount of $28.0 million (collectively, the "Notes".) The Class A Notes bear interest at a rate of 4.98% and the Class B Notes bear interest at a rate of 5.98%. The Notes have a maturity date of December 15, 2023. For additional information regarding this notes payable, see Note 14 . The Company's wholly-owned subsidiary, Goldline, Inc. ("Goldline"), is a direct retailer of precious metals to the investor community. Goldline markets its precious metal products primarily on radio and the internet. Goldline sells gold and silver bullion in the form of coins, rounds, and bars. AM IP LLC. ("AMIP"), a wholly owned subsidiary of Goldline, manages its intellectual property. In the fourth quarter of 2019, Goldline entered into a joint venture agreement with one of the Company's related parties to form Precious Metals Purchasing Partners, LLC, ("PMPP"), a 50% owned subsidiary, primarily for the purpose of purchasing precious metals from the partners' retail customers for resale back into the marketplace. PMPP was capitalized in fiscal 2019, and commenced operations in fiscal 2020. Metals purchased by the joint venture are sold to the partners or their affiliates per terms of the joint venture agreement.</t>
  </si>
  <si>
    <t>Summary of Significant Accounting Policies</t>
  </si>
  <si>
    <t>Accounting Policies [Abstract]</t>
  </si>
  <si>
    <t xml:space="preserve">Principles of Consolidation The condensed consolidated financial statements reflect the financial condition, results of operations, statement of stockholder equity, and cash flows of the Company, and were prepared using accounting principles generally accepted in the United States (“U.S. GAAP”). The Company consolidates its subsidiaries that are wholly-owned, majority owned, and entities that are variable interest entities where the Company is determined to be the primary beneficiary. Our condensed consolidated financial statements include the accounts of: A-Mark, CFC, AMTAG, TDS, Logistics, Goldline, AMIP, AMST, AMCF, and PMPP (collectively the “Company”). Intercompany accounts and transactions are eliminated. Comprehensive Income For the three and nine months ended March 31, 2020 and 2019, there were no items that gave rise to other comprehensive income or loss, and, as a result net income equaled comprehensive income.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llowances for doubtful accounts, impairment assessments of property, plant and equipment and intangible assets, valuation allowance determination on deferred tax assets, contingent earn-out liabilities, determining the incremental borrowing rate for calculating right of use assets and lease liabilities, and revenue recognition judgments. Significant estimates also include the Company's fair value determination with respect to its financial instruments and precious metals inventory. Actual results could materially differ from these estimates.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income, condensed consolidated statement of stockholders’ equity, and condensed consolidated statements of cash flows for the periods presented in accordance with U.S. GAAP. Operating results for the nine months ended March 31, 2020 are not necessarily indicative of the results that may be expected for the fiscal year ending June 30, 2020 or for any other interim period during such fiscal year. Certain information and footnote disclosures normally included in annual consolidated financial statements prepared in accordance with U.S. GAAP have been omitted in accordance with the rules and regulations of the SEC. These interim condensed consolidated financial statements should be read in conjunction with the audited consolidated financial statements and notes thereto contained in the Company's Annual Report on Form 10-K for the fiscal year ended 2019 (the “2019 Annual Report”), as filed with the SEC. Amounts related to disclosure of June 30, 2019 balances within these interim condensed consolidated financial statements were derived from the aforementioned audited consolidated financial statements and notes thereto included in the 2019 Annual Report. Fair Value Measurement The Fair Value Measurements and Disclosures Note 3 .) 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All of our commodity derivative contracts are under master netting arrangements and include both asset and liability positions. Substantially all of these transactions are secured by the underlying metals positions. Foreign Currency The functional currency of the Company is the United States dollar ("USD"). Also, the functional currency of the Company's wholly-owned foreign subsidiary, AMTAG, is USD, but it maintains its books of record in the European Union Euro. The Company remeasures the financial statements of AMTAG into USD. The remeasurement of local currency amounts into USD creates remeasurement gains and losses, which are included in the condensed consolidated statements of income. To manage the effect of foreign currency exchange fluctuations, the Company utilizes foreign currency forward contracts. These derivatives generate gains and losses when settled and/or marked-to-market. Variable Interest Entity A variable interest entity ("VIE") is a legal entity that has either i) a total equity investment that is insufficient to finance its activities without additional subordinated financial support or ii) whose equity investors as a group lack the ability to control the entity’s activities or lack the ability to receive expected benefits or absorb obligations in a manner that is consistent with their investment in the entity. A VIE is consolidated for accounting purposes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The Company consolidates VIE's when it is deemed to be the primary beneficiary. Management regularly reviews and reconsiders its previous conclusions regarding whether it holds a variable interest in potential VIEs, the status of an entity as a VIE, and whether the Company is required to consolidate such VIE's in the consolidated financial statements. AMCF, a wholly owned subsidiary of CFC, is a special purpose entity ("SPE") formed as part of a securitization transaction in order to isolate certain assets and distribute the cash flows from those assets to investors. AMCF was structured to insulate investors from claims on AMCF’s assets by creditors of other entities. The Company has various forms of ongoing involvement with AMCF, which may include (i) holding senior or subordinated interests in AMCF; (ii) acting as loan servicer for a portfolio of loans held by AMCF; and (iii) providing administrative services to AMCF. AMCF is required to maintain separate books and records. The assets and liabilities of this VIE, as of March 31, 2020 and June 30, 2019, are indicated on table that follows the condensed consolidated balance sheets . AMCF is a VIE because the Company's initial equity investment may be insufficient to maintain its ongoing collateral requirements without additional financial support from the Company. The securitization is primarily secured by bullion loans and precious metals, and the Company is required to continuously hedge the value of certain collateral and make future contributions as necessary. The Company is the primary beneficiary of this VIE because the Company has the right to determine the type of collateral (i.e., secured loans or precious metals), has the right to receive (and has received) the proceeds from the securitization transaction, earns on-going interest income from the secured loans (subject to collateral requirements), and has the obligation to absorb losses should AMCF's interest expense and other costs exceed its interest income. (See Note 14 .) Cash and Cash Equivalents The Company considers all highly liquid investments with original maturities of three months or less, when purchased, to be cash equivalents. The Company does not have any cash equivalents as of March 31, 2020 and June 30, 2019. As of March 31, 2020 and June 30, 2019, the Company has $0.2 million and $0.3 million, respectively, in a bank account that is restricted and serves as collateral against a standby letter of credit issued by the bank in favor of the landlord for our office space in Los Angeles, California. Precious Metals held under Financing Arrangements The Company enters into arrangements with certain customers under which A-Mark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se arrangements are typically terminable by either party upon 14 days' notice. Upon termination, the customer’s right to repurchase any remaining precious metal is forfeited, and the related precious metals are reclassified as inventory held for sale. As of March 31, 2020 and June 30, 2019, precious metals held under financing arrangements totaled $187.0 million and $208.8 million respectively. The Company’s precious metals held under financing arrangements are marked-to-market. Inventories Inventories principally include bullion and bullion coins that are acquired and initially recorded at fair market value. The fair market value of the bullion and bullion coins comprises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except for certain lower of cost or net realizable value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income. While the premium component included in inventory is marked-to-market,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 Leased Right of Use Assets We lease warehouse space, office facilities, and equipment. Our operating leases with terms longer than twelve months are recorded on the condensed consolidated balance sheets at the sum of the present value of the lease's fixed minimum payments as operating lease right of use assets ("ROU assets") in the condensed consolidated balance sheets. Our finance leases (previously considered by the Company as capital leases prior to our adoption of ASC 842) are another type of ROU asset, but are classified in the condensed consolidated balance sheets as a component of plant, property and equipment at the present value of the lease payments. For leases that contain termination options, where the rights to terminate are held by either us, the lessor, or both parties and it is reasonably certain that we will exercise that option, we factor these extended or shortened lease terms into the minimum lease payments. The ROU assets also include any initial direct costs incurred and lease payments made at or before the commencement date and are reduced by lease incentives. We use our incremental borrowing rate as the discount rate to determine the present value of the lease payments for leases, as our leases do not have readily determinable implicit discount rates. Our incremental borrowing rate is the rate of interest that we would incur to borrow on a collateralized basis over a similar term and amount in a similar economic environment. Operating lease cost is recognized on a straight-line basis over the lease term. Finance lease cost is recognized as a combination of the amortization expense for the ROU assets and interest expense for the outstanding lease liabilities using the discount rate discussed above. The depreciable life of ROU assets are limited by the expected lease term, unless there is a transfer of title or purchase option reasonably certain of exercise. Our lease agreements do not contain any significant residual value guarantees or material restrictive covenants. Income from subleases was not significant for any period presented. During the three months ended March 31, 2020, we incurred lease costs of $0.4 million, which is primarily comprised of operating lease cost of $0.3 million. During the nine months ended March 31, 2020, we incurred lease costs of $1.3 million, which is primarily comprised of operating lease cost of $1.0 million. The other costs are insignificant and relate to our finance leases, short-term leases, and variable lease payments. For the nine months ended March 31, 2020, we made cash payments of $1.1 million for operating lease obligations. These payments are included in operating cash flows. At March 31, 2020, the weighted-average remaining lease term under our capitalized operating leases was 4.7 years, while the weighted-average discount rate for our operating leases was approximately 4.9%. The following represents our future undiscounted cash flows for each of the next five years and thereafter and reconciliation to the lease liabilities, as of March 31, 2020:
Years ending June 30,
Operating Leases
2020 (excluding the nine months ended March 31, 2020)
$
378
2021
1,526
2022
1,313
2023
834
2024
860
Thereafter
1,184
Total lease payments
6,095
Less imputed interest
(672
)
$
5,423
(1)
Operating lease liability - current
$
1,281
(2)
Operating lease liability - long-term
4,142
(3)
$
5,423
(1)
(1)
Represents the present value of the capitalized operating lease liabilities as of March 31, 2020.
(2)
Current operating lease liabilities are presented within accrued liabilities on our condensed consolidated balance sheets.
(3)
Long-term operating lease liabilities are presented within other liabilities on our condensed consolidated balance sheets. Following is a summary of our future minimum operating lease commitments, as determined under ASC 840, for all non-cancelable lease agreements, for each of the next five years and in the aggregate, as of June 30, 2019:
Years ending June 30,
Operating Leases
2020
$
1,488
2021
1,526
2022
1,313
2023
834
2024
860
Thereafter
1,184
$
7,205
The Company has no related party leases. We do not have leases that have not yet commenced, which would create significant rights and obligations for us, including any involvement with the construction or design of the underlying asset. (Refer to the section below captioned Recently Adopted Accounting Pronouncements for the elections adopted pursuant to ASU 2016-02, Leases (Topic 842) Property, Plant, and Equipment Property, plant, and equipment is stated at cost less accumulated depreciation. Depreciation is calculated using a straight line method based on the estimated useful lives of the related assets, ranging from three years to twenty-five years. Depreciation commences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expensed as incurred. We have no major planned maintenance activities related to our plant assets associated with our minting operations. The Company reviews the carrying value of these assets for impairment whenever events and circumstances indicate that the carrying value of the asset may not be recoverable. In evaluating for impairment, the carrying value of each asset or group of assets is compared to the undiscounted estimated future cash flows expected to result from its use and eventual disposition. An impairment loss is recognized for the difference when the carrying value exceeds the discounted estimated future cash flows. The factors considered by the Company in performing this assessment include current and projected operating results, trends and prospects, the manner in which these assets are used, and the effects of obsolescence, demand and competition, as well as other economic factors. Finite-lived Intangible Assets Finite-lived intangible assets consist primarily of customer relationships, non-compete agreements, and employment contracts which are amortized on a straight-line basis over their economic useful lives ranging from three years to fifteen years. We review our finite-lived intangible assets for impairment under the same policy described above for property, plant, and equipment; that is, whenever events or changes in circumstances indicate that the carrying amount may not be recoverable. Goodwill and Indefinite-lived Intangible Assets Goodwill is recorded when the purchase price paid for an acquisition exceeds the estimated fair value of the net identified tangible and intangible assets acquired. Goodwill and other indefinite-lived intangibles (such as trade names) are not subject to amortization, but are evaluated for impairment at least annually. However,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Evaluation of goodwill for impairment The Company has the option to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concludes that goodwill is more likely than not to be impaired, or elects not to perform the qualitative assessment, then it is required to perform a quantitative analysis to determine the fair value of the business, and compare the calculated fair value of the reporting unit with its carrying amount, including goodwill. If through this quantitative analysis the Company determines the fair value of a reporting unit exceeds its carrying amount, the goodwill of the reporting unit is considered not to be impaired. If the Company concludes that the fair value of the reporting unit is less than its carrying value, a goodwill impairment loss will be recognized for the amount by which the carrying amount exceeds the reporting unit’s fair value. (See Note 8 .) Evaluation of indefinite-lived intangible assets for impairment The Company evaluates its indefinite-lived intangible assets (i.e., trademarks and trade-names) for impairment. In assessing its indefinite-lived intangible assets for impairment, the Company has the option to first perform a qualitative assessment to determine whether events or circumstances exist that lead to a determination that it is unlikely that the fair value of the indefinite-lived intangible asset is less than its carrying amount. If the Company determines that it is unlikely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and relief-from-royalty methods) and those based on the market approach (primarily the guideline transaction and guideline public company methods). (See Note 8 .) 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net. The carrying value of the investment is reduced by the amount of the dividends received from the equity-method investee, as they are considered a return of capital. We evaluate our long-term investments for impairment quarterly or whenever events or changes in circumstances indicate that the carrying value of these assets may not be recoverable. Additionally, the Company performs an on-going evaluation of its equity method investments with which the Company has variable interests to determine if any of these entities are VIEs that are required to be consolidated. Other Long-Term Assets Notes and other receivables, with terms greater than one year, are carried at amortized cost, net of any unamortized origination fees, which are recognized over the life of the note. The determination of an allowance is based on historical experience and, as a result, can differ from actual losses incurred in the future. We charge off receivables at such time as it is determined collection will not occur. On September 19, 2019, the Company, as lender, entered into a convertible revolving credit facility with one of its privately-held customers (the borrower) that provides the borrower an aggregate principal amount of up to $4.0 million, bearing interest at 12.0% per annum. The facility expires on September 18, 2022. The borrower has the right to prepay the credit facility at any time without premium or penalty. Outstanding principal amounts under the credit facility may, at the lender's discretion, be converted into up to 22.0% of the borrower's issued and outstanding common stock. The credit facility also grants the lender the right to repay the borrower's outstanding unrelated third-party debt, at any time, in exchange for up to 27.5% of the borrower’s issued and outstanding common stock. In the event the borrower sells all or substantially all of its assets or has a change of control during the term of the facility, the lender is entitled to additional interest equal to 10.0% of the gross sales price in excess of $9.9 million. The credit facility collateral includes all: (i) account receivables; (ii) inventory; (iii) fixed assets; (iv) intellectual property; (v) contract rights; and (vi) deposit accounts, in each case subordinated to an unrelated third-party lender’s security interest. Revenue Recognition Settlement Date Accounting Substantially all of the Company’s sales of precious metals are conducted using sales contracts that meet the definition of derivative instruments in accordance with the Derivatives and Hedging All derivative instruments are marked-to-market during the interval between the trade date and the settlement date, with the changes in the fair value charged to cost of sales. The Company’s hedging strategy to mitigate the market risk associated with its sales commitments is described separately below under the caption “Hedging Activities.” Types of Trades Orders that are Physically Delivered The Company’s contracts to sell precious metals to customers are usually settled with the physical delivery of metals to the customer, although net settlement (i.e., settlement at an amount equal to the difference between the contract value and the market price of the metal on the settlement date) is permitted. Below is a summary of the Company’s major trade order types and the key factors that determine when settlement occurs and when revenue is recognized for each type:
•
Traditional physical trade orders The quantity, specific product, and price are determined on the trade date. Payment or sufficient credit is verified prior to delivery of the metals on the settlement date.
•
Consignment trade orders The Company delivers the items requested by the customer prior to establishing a firm trade order with a price. Settlement occurs and revenue is recognized once the customer confirms its order (quantity, specific product, and price) and remits full payment for the sale.
•
Provisional trade orders The quantity and type of metal is established at the trade date, but the price is not set. The customer commits to purchasing the metals within a specified time period, usually within one year, at the then-current market price. The Company delivers the metal to the customer after receiving the customer’s deposit, which is typically based on 110% of the prevailing current spot price. The unpriced metal is subject to a margin call if the deposit falls below 105% of the value of the unpriced metal. The purchase price is established and revenue is recognized at the time the customer notifies the Company that it desires to purchase the metal.
•
Margin trade orders The quantity, specific product, and price are determined at trade date; however, the customer is allowed to finance the transaction through the Company and to defer delivery by committing to remit a partial payment (approximately 20%) of the total order price. With the remittance of the partial payment, the customer locks in the purchase price for a specified time period (usually up to two years from the trade date). Revenue on margin trade orders is recognized when the order is paid in full and delivered to the customer.
•
Borrowed precious metals trade orders for unallocated positions Customers may purchase unallocated metal positions in the Company's inventory. The quantity and type of metal is established at the trade date, but the specific product is not yet determined . Revenue is not recognized until the customer selects the specific precious metal product it wishes to purchase, full payment is received, and the product is delivered to the customer. In general, unshipped orders for which a customer advance has been received by the Company are classified as advances from customers. Orders that have been paid for and shipped, but not yet delivered to the customer are classified as deferred revenue. Both customer advances and deferred revenue are components of accounts payable and other current liabilities in the condensed consolidated balance sheets. Hedging Activities The value of our inventory and our purchase and sal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credit worthy financial institutions. The Company hedges by each commodity type (gold, silver, platinum, and palladium). All of our commodity derivative contracts are under master netting arrangements and include both asset and liability positions. Commodity forward, futures, and option contracts entered into for hedging purposes are recorded at fair value on the trade date and are marked-to-market each period. The difference between the original contract values and the market values of these contracts are reflected as derivative assets or derivative liabilities in the condensed consolidated balance sheets at fair value, with the corresponding unrealized gain or losses included as a component of cost of sales.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The Company enters into futures, forward, and option contracts solely for the purpose of hedging our inventory holding risk and our liability on price protection programs, and not for speculative market purposes. The Company’s gains (losses) on derivative instruments are substantially offset by the changes in the fair market value of the underlying precious metals inventory, which is also recorded in cost of sales in the condensed consolidated statements of income. (See Note 11 . ) Other Sources of Revenue The Company recognizes its storage, logistics, licensing, and other services revenues in accordance with the FASB's release ASU 2014-09 Revenue From Contracts With Customers The Company recognizes revenue when or as it satisfies its obligation by transferring control of the good or service to the customer. This is either satisfied over time or at a point in time. A performance obligation is satisfied over time if one of the following criteria are met: (1) the customer simultaneously receives and consumes the benefits as the Company performs, (2) the Company's performance creates or enhances an asset that the customer controls as the asset is created or enhanced, or (3) the Company's performance does not create an asset with an alternative use to the Company, and the Company has an enforceable right for payment of performance completed-to-date. When none of those are met, a performance obligation is satisfied at a point-in-time. The Company recognizes storage revenue over time, as the customer simultaneously receives and consumes the storage services (e.g., fixed storage fees based on the passage of time). The Company recognizes logistics (i.e., fulfillment) revenue at a point-in-time, when the customer receives the benefit of the services (e.g., stated number of packages are shipped on behalf of the customer during a month). The Company recognizes revenue from the licensing of its functional intellectual property ("IP"), which include customer lists and sales lead information, at the point in time when the right to use </t>
  </si>
  <si>
    <t>Assets and Liabilities, at Fair Value</t>
  </si>
  <si>
    <t>Fair Value Disclosures [Abstract]</t>
  </si>
  <si>
    <t>Fair Value of Financial Instruments A financial instrument is defined as cash, evidence of an ownership interest in an entity, or a contract that creates a contractual obligation or right to deliver or receive cash or another financial instrument from a second entity. The fair value of financial instruments represent amounts that would be received upon the sale of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 adjusted discount rates, and available observable and unobservable inputs. For most of the Company's financial instruments, the carrying amount approximates fair value. The carrying amounts of cash, secured loans receivable, receivables, income taxes receivable, accounts payable and other current liabilities The Company’s fixed-rate notes payable is reported at its aggregate principal amount less unamortized original issue discount and deferred financing costs on the accompanying consolidated balance sheets. The fair value of the notes payable is based on the present value of the expected coupon and principal payments using an estimated discount rate based on current market rates for debt with similar credit risk. The following table presents the carrying amounts and estimated fair values of the Company’s fixed-rate notes payable of March 31, 2020 and June 30, 2019:
in thousands
March 31, 2020
June 30, 2019
Carrying Amount
Fair value
Carrying Amount
Fair value
Notes payable
92,347
97,570
91,859
98,609
Valuation Hierarchy In determining the fair value of its financial instruments, the Company employs a fair value hierarchy that prioritizes the inputs for the valuation techniques used to measure fair value. Topic 820 of the ASC established a three-level valuation hierarchy for disclosure of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on a Recurring Basis The significant assumptions used to determine the carrying value and the related fair value of the assets and liabilities measured at fair value on a recurring basis are described below: Inventories . Inventories, which principally include bullion and bullion coins, are acquired and initially recorded at fair market value. The fair market value of the bullion and bullion coins comprises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Except for commemorative coin inventory, which are included in inventory at the lower of cost or net realizable value, the Company’s inventory is subsequently recorded at their fair market values on a daily basis. The fair value for commodities inventory (i.e., inventory excluding commemorative coins) is determined using pricing data derived from the markets on which the underlying commodities are traded. Precious metals commodities inventory are classified in Level 1 of the valuation hierarchy. Precious Metals held under Financing Arrangements . The Company enters into arrangements with certain customers under which A-Mark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 fair value for precious metals held under financing arrangements, (a commodity, like inventory above) is determined using pricing data derived from the markets on which the underlying commodities are traded. Precious metals commodities inventory are classified in Level 1 of the valuation hierarchy. Derivatives . Futures contracts, forward contracts, option contracts, and open sale and purchase commitments are valued at their fair values, based on the difference between the quoted market price and the contractual price (i.e., intrinsic value,) and are included within Level 1 of the valuation hierarchy. Margin and Borrowed Metals Liabilities . Margin and borrowed metals liabilities consist of the Company's commodity obligations to margin customers and suppliers, respectively. Margin liabilities and borrowed metals liabilities are carried at fair value, which is determined using quoted market pricing and data derived from the markets on which the underlying commodities are traded. Margin and borrowed metals liabilities are classified in Level 1 of the valuation hierarchy. Product Financing Arrangements . Product financing arrangements consist of financing agreements for the transfer and subsequent re-acquisition of the sale of gold and silver at an agreed-upon price based on the spot price with a third party. Such transactions allow the Company to repurchase this inventory on the termination (repurchase) date. The third party charges monthly interest as a percentage of the market value of the outstanding obligation, which is carried at fair value. The obligation is stated at the amount required to repurchase the outstanding inventory. Fair value is determined using quoted market pricing and data derived from the markets on which the underlying commodities are traded. Product financing arrangements are classified in Level 1 of the valuation hierarchy. Liability on Price Protection Programs . The Company records an estimate of the fair value of the liability on the price protection programs based on the difference between the contractual price at trade date and the retail price at the remeasurement date (i.e., quarter-end) based on the expected redemption rate. As of March 31, 2020, the Company used the quoted market price based on the current spot rate and used an expected redemption rate of 100%. The use of a throughput rate ignores the future price volatility that would affect the timing and rate of redemption under the program, and, as a result, the liability on the price protection programs is classified in Level 3 of the valuation hierarchy. The following tables present information about the Company's assets and liabilities measured at fair value on a recurring basis as of March 31, 2020 and June 30, 2019, aggregated by the level in the fair value hierarchy within which the measurements fall:
in thousands
March 31, 2020
Quoted
Price in
Active Markets
Significant Other
Significant
for Identical
Observable
Unobservable
Instruments
Inputs
Inputs
(Level 1)
(Level 2)
(Level 3)
Total
Assets:
Inventories (1)
$
413,049
$
—
$
—
$
413,049
Precious metals held under financing arrangements
187,005
—
—
187,005
Derivative assets — open sale and purchase commitments, net
10,023
—
—
10,023
Derivative assets — futures contracts
22,620
—
—
22,620
Derivative assets — forward contracts
20,438
—
—
20,438
Total assets, valued at fair value
$
653,135
$
—
$
—
$
653,135
Liabilities:
Liabilities on borrowed metals
$
178,604
$
—
$
—
$
178,604
Product financing arrangements
122,126
—
—
$
122,126
Derivative liabilities — price protection programs
—
—
8
8
Derivative liabilities — margin accounts
2,781
—
—
2,781
Derivative liabilities — open sale and purchase commitments, net
35,756
—
—
35,756
Derivative liabilities — futures contracts
470
—
—
470
Derivative liabilities — forward contracts
517
—
—
517
Total liabilities, valued at fair value
$
340,254
$
—
$
8
$
340,262
(1)
Commemorative coin inventory totaling $80 thousand is held at lower of cost or net realizable value and thus is excluded from the inventories balance shown in this table.
in thousands
June 30, 2019
Quoted
Price in
Active Markets
Significant Other
Significant
for Identical
Observable
Unobservable
Instruments
Inputs
Inputs
(Level 1)
(Level 2)
(Level 3)
Total
Assets:
Inventories (1)
$
292,844
$
—
$
—
$
292,844
Precious metals held under financing arrangements
208,792
—
—
208,792
Derivative assets — open sale and purchase commitments, net
2,322
—
—
2,322
Derivative assets — option contracts
61
—
—
61
Derivative assets — futures contracts
43
—
—
43
Derivative assets — forward contracts
2
—
—
2
Total assets, valued at fair value
$
504,064
$
—
$
—
$
504,064
Liabilities:
Liabilities on borrowed metals
$
201,144
$
—
$
—
$
201,144
Product financing arrangements
94,505
—
—
94,505
Derivative liabilities — price protection programs
—
—
22
22
Derivative liabilities — margin accounts
2,981
—
—
2,981
Derivative liabilities — open sale and purchase commitments, net
3,822
—
—
3,822
Derivative liabilities — futures contracts
1,241
—
—
1,241
Derivative liabilities — forward contracts
1,905
—
—
1,905
Total liabilities, valued at fair value
$
305,598
$
—
$
22
$
305,620
(1)
Commemorative coin inventory totaling $17 thousand is held at lower of cost or net realizable value thus is excluded from the inventories balance shown in this table. There were no transfers in or out of Level 2 or 3 from other levels within the fair value hierarchy during the reported periods. Assets Measured at Fair Value on a Non-Recurring Basis Certain assets are measured at fair value on a nonrecurring basis. These assets are not measured at fair value on an ongoing basis but are subject to fair value adjustments only under certain circumstances. These include: i) equity method investments that are written down to fair value when a decline in the fair value is determined to be other-than-temporary, ii) property, plant, and equipment and definite-lived intangibles, or iii) goodwill and indefinite-lived intangibles, all of which are written down to fair value when they are held for sale or determined to be impaire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Discount rate assumptions are based on an assessment of the risk inherent in the future cash flows of the respective equity method investment, asset group, or reporting unit. In assessing the reasonableness of its determined fair values, the Company evaluates its results against other value indicators, such as comparable transactions and comparable public company trading values.</t>
  </si>
  <si>
    <t>Receivables [Abstract]</t>
  </si>
  <si>
    <t>4.
Receivables consist of the following as of March 31, 2020 and June 30, 2019:
in thousands
March 31, 2020
June 30, 2019
Customer trade receivables
$
56,737
$
13,050
Wholesale trade advances
36,349
9,704
Due from brokers
3,667
4,141
Receivables, net
$
96,753
$
26,895
Customer Trade Receivables. Customer trade receivables represent short-term, non-interest bearing amounts due from precious metal sales, advances related to financing products, and other secured interests in assets of the customer. Wholesale Trade Advances. Wholesale trade advances represent advances of various bullion products and cash advances for purchase commitments of precious metal inventory. Typically, these advances are unsecured, short-term, and non-interest bearing, and are made to wholesale metals dealers and government mints. Due from Brokers . Due from brokers principally consists of the margin requirements held at brokers related to open futures contracts. (See Note 11 .)</t>
  </si>
  <si>
    <t>Secured Loans Receivable</t>
  </si>
  <si>
    <t>5.
Below is a summary of the carrying value of our secured loans as of March 31, 2020 and June 30, 2019:
in thousands
March 31, 2020
June 30, 2019
Secured loans originated
$
31,117
$
36,714
Secured loans originated - with a related party
11,743
14,058
42,860
50,772
Secured loans acquired
6,761
(1)
74,526
(2)
$
49,621
$
125,298
(1)
Includes $7 thousand of loan premium as of March 31, 2020.
(2)
Includes $29 thousand of loan premium as of June 30, 2019. Secured Loans - Originated : Secured loans include short-term loans, which include a combination of on-demand lines and short-term facilities, and long-term loans that are made to our customers. These loans are fully secured by the customers' assets that include bullion, numismatic, and semi-numismatic material, which are typically held in safekeeping by the Company. (See Note 13 for further information regarding our secured loans made to related parties.) Secured Loans - Acquired : Secured loans also include short-term loans, which include a combination of on-demand lines and short term facilities that are purchased from our customers. The Company acquires a portfolio of their loan receivables at a price that approximates the outstanding balance of each loan in the portfolio, as determined on the effective transaction date. Each loan in the portfolio is fully secured by the borrowers' assets, which include bullion, numismatic, and semi-numismatic material that are held in safekeeping by the Company. Typically, the seller of the loan portfolio retains the responsibility for the servicing and administration of the loans. As of March 31, 2020 and June 30, 2019, our secured loans carried weighted-average effective interest rates of 8.2% and 10.2%, respectively, and mature in periods ranging typically from on-demand to one year. The secured loans that the Company generates with active customers of A-Mark are reflected as an operating activity on the condensed consolidated statements of cash flows. The secured loans that the Company generates with borrowers who are not active customers of A-Mark are reflected as an investing activity on the condensed consolidated statements of cash flows as secured loans receivables, net. For the secured loans that (i) are reflected as an investing activity and have terms that allow the borrowers to increase their loan balance (at the discretion of the Company) based on the excess value of their collateral compared to their aggregate principal balance of loan, and (ii) are repayable on demand or in the short-term, the borrowings and repayments are netted on the condensed consolidated statements of cash flows. Credit Quality of Secured Loans Receivables and Allowance for Credit Losses General The Company's secured loan receivables portfolio comprises loans with similar credit risk profiles, which enables the Company to apply a standard methodology to determine the credit quality for each loan and the allowance for credit losses, if any. The credit quality of each loan is generally determined by the collateral value assessment, loan-to-value ratio (that is, the principal amount of the loan divided by the estimated value of the collateral) and the type (or class) of secured material. All loans are fully secured by precious metal bullion or numismatic collateral, which remains in the physical custody of the Company for the duration of the loan. The term of the loans is generally 180 days. Interest earned on a loan is billed monthly and is typically due and payable within 20 days and, if not paid after all applicable grace periods, is added to the outstanding principal balance, and late fees and default interest rates are assessed. When an account is in default or if a margin call has not been met on a timely basis, the Company has the right to liquidate the borrower's collateral in order to satisfy the unpaid balance of the outstanding loans, including accrued and unpaid interest. Class and Credit Quality of Loans The two classes of secured loan receivables are defined by collateral type: 1) bullion items, and 2) numismatic and semi-numismatic coins. The loan-to-value ratio varies with the class of loans. Typically, the Company requires a loan-to-value ratio of approximately 75% for bullion and 65% for numismatic collateral. The reason for the lower loan-to-value ratio for numismatic loans is that, on a percentage basis, more of the value of the numismatic coin relates to its premium value rather than its underlying commodity value. The Company's secured loans by portfolio class, which align with internal management reporting, are as follows:
in thousands
March 31, 2020
June 30, 2019
Bullion
$
18,291
36.9
%
$
92,899
74.1
%
Numismatic and semi-numismatic
31,330
63.1
%
32,399
25.9
%
$
49,621
100.0
%
$
125,298
100.0
% Due to the nature of market fluctuations of precious metal commodity prices, the Company monitors the bullion collateral value of each loan on a daily basis, based on spot price of precious metals. Numismatic collateral values are updated by numismatic specialists when loan term is renewed (typically in 180 days). Generally, we initiate the margin call process when the outstanding loan balance is in excess of 85% of the current value of the underlying collateral. In the event that a borrower fails to meet a margin call to reestablish the required loan-to-value ratio, the loan is considered in default. The collateral material (either bullion or numismatic) underlying such loans is then sold by the Company to satisfy all amounts due under the loan. Loans with loan-to-value ratios of less than 75% are generally considered to be higher quality loans. Below is summary of aggregate outstanding secured loan balances bifurcated into 1) loans with a loan-to-value ratio of 75% or more and 2) loans with a loan-to-value ratio of less than 75%:
in thousands
March 31, 2020
June 30, 2019
Loan-to-value of 75% or more
$
10,391
20.9
%
$
59,258
47.3
%
Loan-to-value of less than 75%
39,230
79.1
%
66,040
52.7
%
$
49,621
100.0
%
$
125,298
100.0
% The Company had no loans with a loan-to-value ratio in excess of 100% as of March 31, 2020 or June 30, 2019. Non-Performing Loans/Impaired Loans Historically, the Company has not established an allowance for any credit losses because the Company has liquidated the collateral to satisfy the amount due before any loan becomes non-performing or impaired. Non-performing loans have the highest probability for credit loss. The allowance for credit losses attributable to non-performing loans is based on the most probable source of repayment, which is normally the liquidation of collateral. Due to the accelerated liquidation terms of the Company's loan portfolio, past due loans are generally liquidated within 90 days of default before a loan becomes non-performing. In the event a loan were to become non-performing, the Company would determine a reserve to reduce the carrying balance to its estimated net realizable value. As of March 31, 2020 or June 30, 2019, the Company had no allowance for secured loan losses. 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In the event of an impairment, recognition of interest income would be suspended and the loan would be placed on non-accrual status at the time. Accrual would be resumed, and previously suspended interest income would be recognized, when the loan becomes contractually current and/or collection doubts are removed. Cash receipts on impaired loans are recorded first against the receivable and then to any unrecognized interest income. For the three and nine months ended March 31, 2020 and 2019, the Company incurred no loan impairment costs.</t>
  </si>
  <si>
    <t>Inventory Disclosure [Abstract]</t>
  </si>
  <si>
    <t>6.
Our inventory consist of the precious metals that the Company has physically received, and inventory held by third-parties, which, at the Company's option, it may or may not receive. Below, our inventory is summarized by classification at March 31, 2020 and June 30, 2019:
in thousands
March 31, 2020
June 30, 2019
Inventory held for sale
$
217,356
$
106,165
Repurchase arrangements with customers
54,531
65,516
Consignment arrangements with customers
196
4,896
Commemorative coins, held at lower of cost or net realizable value
80
17
Borrowed precious metals
18,840
21,762
Product financing arrangements, restricted
122,126
94,505
$
413,129
$
292,861
Inventory Held for Sale . Inventory held for sale represents precious metals, excluding commemorative coin inventory, that have been received by the Company and are not subject to repurchase by or consignment arrangements with third parties, borrowed precious metals, and product financing arrangements. As of March 31, 2020 and June 30, 2019, the inventory held for sale totaled $217.4 million and $106.2 million, respectively. Repurchase Arrangements with Customers . The Company enters into arrangements with certain customers under which A-Mark purchases precious metals from the customers which are subject to repurchase by the customer at the fair value of the product on the repurchase date. Under these arrangements, the Company, which holds legal title to the metals, earns financing income until the time the arrangement is terminated or the material is repurchased by the customer. In the event of a repurchase by the customer, the Company records a sale. These arrangements are typically terminable by either party upon 14 days' notice. Upon termination, the customer’s rights to repurchase any remaining inventory is forfeited. As of March 31, 2020 and June 30, 2019, included within inventories is $54.5 million and $65.5 million, respectively, of precious metals products subject to repurchase arrangements with customers. Consignment Arrangements with Customers . The Company periodically loans metals to customers on a short-term consignment basis. Inventory loaned under consignment arrangements to customers as of March 31, 2020 and June 30, 2019 totaled $0.2 million and $4.9 million, respectively. Such transactions are recorded as sales and are removed from the Company's inventory at the time the customer elects to price and purchase the precious metals. Commemorative Coins .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Our commemorative coins are not hedged, and are included in inventories at the lower of cost or net realizable value and totaled $80,000 and $17,000 as of March 31, 2020 and June 30, 2019, respectively. Borrowed Precious Metals . Borrowed precious metals inventory include: 1) metals held by suppliers as collateral on advanced pool metals, 2) metals due to suppliers for the use of their consigned inventory, 3) unallocated metal positions held by customers in the Company’s inventory, and 4) shortages in unallocated metal positions held by the Company in the supplier’s inventory. Unallocated or pool metal represents an unsegregated inventory position that is due on demand, in a specified physical form, based on the total ounces of metal held in the position. Amounts due under these arrangements require delivery either in the form of precious metals or cash. The Company's inventory included borrowed precious metals with market values totaling $18.8 million and $21.8 million as of March 31, 2020 and June 30, 2019, respectively, with a corresponding offsetting obligation reflected as liabilities on borrowed metals on the condensed consolidated balance sheets. Product Financing Arrangements . In substance, this inventory represent amounts held as security by lenders for obligations under product financing arrangements. The Company enters into a product financing agreement for the transfer and subsequent re-acquisition of gold and silver at an agreed-upon price based on the spot price with a third party finance company. This inventory is restricted and is held at a custodial storage facility in exchange for a financing fee, paid to the third party finance company. During the term of the financing, the third party finance company holds the inventory as collateral, and both parties intend for the inventory to be returned to the Company at an agreed-upon price based on the spot price on the finance arrangement termination date. These transactions do not qualify as sales and have been accounted for as financing arrangements in accordance with ASC 470-40 Product Financing Arrangements . The obligation is stated at the amount required to repurchase the outstanding inventory. Both the product financing and the underlying inventory are carried at fair value, with changes in fair value included in cost of sales in the condensed consolidated statements of income. Such obligations totaled $122.1 million and $94.5 million as of March 31, 2020 and June 30, 2019, respectively. The Company mitigates market risk of its physical inventory and open commitments through commodity hedge transactions. (See Note 11 .) As of March 31, 2020 and June 30, 2019, the unrealized gains resulting from the difference between market value and cost of physical inventory were $2 .4 Premium component of inventory The Company's inventory primarily include bullion and bullion coins and are acquired and initially recorded at fair market value. The fair market value of the bullion and bullion coins is comprised of two components: 1) published market values attributable to the cost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The premium is included in the cost of the inventory, paid at acquisition, and is a component of the total fair market value of the inventory. The precious metal component of the inventory may be hedged through the use of precious metal commodity positions, while the premium component of our inventory is not a commodity that may be hedged. The Company’s inventory is subsequently recorded at their fair market values, that is, marked-to-market, except for our commemorative coin inventory. The daily changes in the fair market value of our inventory is offset by daily changes in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income. The premium component, at market value, included in the inventory as of March 31, 2020 and June 30, 2019 totaled $6.9 million and $4.4 million, respectively.</t>
  </si>
  <si>
    <t>Property, Plant, and Equipment</t>
  </si>
  <si>
    <t>Property Plant And Equipment [Abstract]</t>
  </si>
  <si>
    <t>7.
Property, plant, and equipment consists of the following at March 31, 2020 and June 30, 2019:
in thousands
March 31, 2020
June 30, 2019
Office furniture, and fixtures
$
2,125
$
2,080
Computer equipment
889
798
Computer software
5,479
4,111
Plant equipment
3,142
2,872
Building
322
319
Leasehold improvements
2,804
2,804
Total depreciable assets
14,761
12,984
Less: accumulated depreciation
(8,844
)
(7,395
)
Property and equipment not placed in service
—
1,106
Land
36
36
Property, plant, and equipment, net
$
5,953
$
6,731
Depreciation expense for the three months ended March 31, 2020 and 2019 was $0.6 million and $0.4 million, respectively. Depreciation expense for the nine months ended March 31, 2020 and 2019 was $1.4 million and $1.3 million, respectively.</t>
  </si>
  <si>
    <t>Goodwill and Intangible Assets</t>
  </si>
  <si>
    <t>Goodwill And Intangible Assets Disclosure [Abstract]</t>
  </si>
  <si>
    <t>8.
Goodwill is an intangible asset that arises when a company acquires an existing business or assets (net of assumed liabilities) which comprise a business. In general, the amount of goodwill recorded in an acquisition is calculated as the purchase price of the business minus the fair market value of the tangible assets and the identifiable intangible assets, net of the assumed liabilities. Goodwill and intangibles can also be established by push-down accounting. Below is a summary of the significant transactions that generated goodwill and intangible assets of the Company:
•
In connection with the acquisition of A-Mark by SGI in July 2005, the accounts of the Company were adjusted using the push down basis of accounting to recognize the allocation of the consideration paid to the respective net assets acquired. In accordance with the push down basis of accounting, the Company's net assets were adjusted to their fair values as of the date of the acquisition based upon an independent appraisal.
•
In connection with the Company's business combination with AMST in August 2016, the Company recorded an additional $2.5 million and $4.3 million of identifiable intangible assets and goodwill, respectively; these values were based upon an independent appraisal and represent their fair values at the acquisition date. The Company’s investment in AMST has resulted in synergies between the acquired minting operation and the Company’s established distribution network by providing a more steady and reliable fabricated source of silver during times of market volatility. The Company considers that much of the acquired goodwill relates to the “ready state” of AMST's established minting operation with existing quality processes, procedures, and ability to scale production to meet market needs.
•
In connection with the Company's acquisition of Goldline in August 2017, the Company recorded $5.0 million and $1.4 million of additional identifiable intangible assets and goodwill, respectively; these values were based upon an independent appraisal and represent their fair values at the acquisition date. The Company’s investment in Goldline created synergies between Goldline's direct marketing operation and the Company’s established distribution network, secured storage and lending operations that has led to increased product margin spreads, and lower distribution and storage costs for Goldline. Carrying Value The carrying value of goodwill and other purchased intangibles as of March 31, 2020 and June 30, 2019 is as described below:
dollar amounts in thousands
March 31, 2020
June 30, 2019
Estimated Useful Lives (Years)
Gross Carrying Amount
Accumulated Amortization
Accumulated Impairment
Net Book Value
Gross Carrying Amount
Accumulated Amortization
Accumulated Impairment
Net Book Value
Identifiable intangible assets:
Existing customer relationships
5 - 15
$
8,998
$
(7,071
)
$
—
$
1,927
$
8,848
$
(6,376
)
$
—
$
2,472
Non-compete and other
3 - 5
2,300
(2,171
)
—
129
2,300
(2,122
)
—
178
Employment agreement
3
295
(280
)
—
15
295
(256
)
—
39
Intangibles subject to amortization
11,593
(9,522
)
—
2,071
11,443
(8,754
)
—
2,689
Trade name
Indefinite
4,454
—
(1,291
)
3,163
4,454
—
(1,291
)
3,163
Identifiable intangible assets
$
16,047
$
(9,522
)
$
(1,291
)
$
5,234
$
15,897
$
(8,754
)
$
(1,291
)
$
5,852
Goodwill
Indefinite
$
10,245
$
—
$
(1,364
)
$
8,881
$
10,245
$
—
$
(1,364
)
$
8,881
The Company's intangible assets are subject to amortization except for trade-names, which have an indefinite life. Intangible assets subject to amortization are amortized using the straight-line method over their useful lives, which are estimated to be three to fifteen years. Amortization expense related to the Company's intangible assets for the three months ended March 31, 2020 and 2019 was $260,000 and $252,000, respectively. Amortization expense related to the Company's intangible assets for the nine months ended March 31, 2020 and 2019 was $768,000 and $756,000, respectively. Impairment The accumulated impairment charge of $2.7 million (goodwill and indefinite-lived intangible assets) was a non-recurring charge for fiscal 2018 related to the Direct Sales segment. No further impairment of goodwill or indefinite-lived intangible assets has occurred since fiscal 2018. Estimated Amortization Estimated annual amortization expense related to definite-lived intangible assets for the succeeding five years is as follows (in thousands):
Fiscal Year Ending June 30,
Amount
2020 (3 months remaining)
$
260
2021
629
2022
601
2023
158
2024
77
Thereafter
346
Total
$
2,071</t>
  </si>
  <si>
    <t>Long-Term Investments</t>
  </si>
  <si>
    <t>Long Term Investments [Abstract]</t>
  </si>
  <si>
    <t>9.
The Company has three investments in privately-held entities, each of which is a precious metals retailer and customer of the Company. For each of these entities, the Company has: 1) an exclusive supplier agreement, for which these entities have agreed to purchase all bullion products required for their businesses exclusively from A-Mark, subject to certain limitations; 2) a product fulfillment services and storage agreement; and 3) the right to appoint a director to the entity's board of directors (which has been exercised in each case). The Company has determined that it is appropriate to account for each of these investments under the equity method of accounting. The following table shows the carrying value and ownership percentage of the Company's investment in each entity:
March 31, 2020
June 30, 2019
Entity
Carrying Value
Ownership Percentage
Carrying Value
Ownership Percentage
(in thousands)
(in thousands)
Company A
$
2,024
7.4
%
$
2,000
7.4
%
Company B
9,374
20.6
%
9,059
20.6
%
Company C
879
10.0
%
826
10.0
%
$
12,277
$
11,885
The Company considers these equity method investees to be related parties. See Note 13 for a summary of the Company's aggregate balances and activity with these related party entities.</t>
  </si>
  <si>
    <t>Accounts Payable and Other Current Liabilities</t>
  </si>
  <si>
    <t>Accounts Payable And Other Current Liabilities [Abstract]</t>
  </si>
  <si>
    <t>10 .
Accounts payable and other current liabilities consist of the following:
in thousands
March 31, 2020
June 30, 2019
Trade payables to customers
$
5,949
$
1,246
Advances from customers
183,541
57,643
Deferred revenue
29,633
1,592
Due to brokers
9,721
—
Other accounts payable
3,076
1,699
$
231,920
$
62,180</t>
  </si>
  <si>
    <t>Derivative Instruments and Hedging Transactions</t>
  </si>
  <si>
    <t>Derivative Instruments And Hedging Activities Disclosure [Abstract]</t>
  </si>
  <si>
    <t>11.
The Company is exposed to market risk, such as changes in commodity prices and foreign exchange rates. To manage the volatility related to these exposures, the Company enters into various derivative products, such as forwards and futures contracts. By policy, the Company historically has entered into derivative financial instruments for the purpose of hedging substantially all of Company's market exposure to precious metals prices, and not for speculative purposes. The Company’s gains (losses) on derivative instruments are substantially offset by the changes in the fair market value of the underlying precious metals inventory, both of which are recorded in cost of sales in the consolidated statements of income. Commodity Price Management The Company manages the value of certain assets and liabilities of its trading business, including trading inventory, by employing a variety of hedging strategies. These strategies include the management of exposure to changes in the market values of the Company's trading inventory through the purchase and sale of a variety of derivative instruments, such as forwards and futures contracts. The Company enters into derivative transactions solely for the purpose of hedging its inventory subject to price risk, and not for speculative market purposes. Due to the nature of the Company's global hedging strategy, the Company is not using hedge accounting as defined under Topic 815 of the ASC, whereby the gains or losses would be deferred and included as a component of other comprehensive income . The Company's trading inventory and purchase and sale transactions consist primarily of precious metal products. The value of these assets and liabilities are marked-to-market daily to the prevailing closing price of the underlying precious metals. The Company's precious metals inventory is subject to market value changes, created by changes in the underlying commodity market prices. Inventory purchased or borrowed by the Company is subject to price changes. Inventory borrowed is considered a natural hedge, since changes in value of the metal held are offset by the obligation to return the metal to the supplier. The Company’s open sale and purchase commitments typically settle within 2 business days, and for those commitments that do not have stated settlement dates, the Company has the right to settle the positions upon demand. Futures and forwards contracts open at end of any period typically settle within 30 days. Open sale and purchas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 The Company's policy is to substantially hedge its inventory position, net of open sale and purchase commitments that are subject to price risk. The Company regularly enters into precious metals commodity forward and futures contracts with financial institutions to hedge price changes that would cause changes in the value of its physical metals positions and purchase commitments and sale commitments. The Company has access to all of the precious metals markets, allowing it to place hedges. The Company also maintains relationships with major market makers in every major precious metals dealing center. The Company’s management sets credit and position risk limits. These limits include gross position limits for counterparties engaged in sales and purchase transactions with the Company. They also include collateral limits for different types of sale and purchase transactions that counterparties may engage in from time to time. Derivative Assets and Liabilities The Company's derivative assets and liabilities represent the net fair value of the difference (or intrinsic value) between market values and trade values at the trade date for open precious metals sale and purchase contracts, as adjusted on a daily basis for changes in market values of the underlying metals, until settled. The Company's derivative assets and liabilities represent the net fair value of open precious metals forwards and futures contracts. The precious metals forwards and futures contracts are settled at the contract settlement date. All of our commodity derivative contracts are under master netting arrangements and include both asset and liability positions (i.e., offsetting derivative instruments). As such, for the Company's derivative contracts with the same counterparty, the receivables and payables have been netted on the condensed consolidated balance sheets. Such derivative contracts include open sale and purchase commitments, futures, forwards and margin accounts. In the table below, the aggregate gross and net derivative receivables and payables balances are presented by contract type and type of hedge, as of March 31, 2020 and June 30, 2019.
in thousands
March 31, 2020
June 30, 2019
Gross Derivative
Amounts Netted
Cash Collateral Pledge
Net Derivative
Gross Derivative
Amounts Netted
Cash Collateral Pledge
Net Derivative
Nettable derivative assets:
Open sale and purchase commitments
$
18,975
$
(8,952
)
$
—
$
10,023
$
2,874
$
(552
)
$
—
$
2,322
Option contracts
—
—
—
—
61
—
—
61
Future contracts
22,620
—
—
22,620
2
—
—
2
Forward contracts
20,438
—
—
20,438
43
—
—
43
$
62,033
$
(8,952
)
$
—
$
53,081
$
2,980
$
(552
)
$
—
$
2,428
Nettable derivative liabilities:
Open sale and purchase commitments
$
44,047
$
(8,291
)
$
—
$
35,756
$
4,093
$
(271
)
$
—
$
3,822
Margin accounts
6,086
—
(3,305
)
2,781
11,652
—
(8,671
)
2,981
Liability on price protection programs
8
—
—
8
22
—
—
22
Future contracts
470
—
—
470
1,241
—
—
1,241
Forward contracts
517
—
—
517
2,044
(139
)
—
1,905
$
51,128
$
(8,291
)
$
(3,305
)
$
39,532
$
19,052
$
(410
)
$
(8,671
)
$
9,971
Gains or Losses on Derivative Instruments The Company records the derivative at the trade date with a corresponding unrealized gain (loss), shown as a component of cost of sales in the condensed consolidated statements of income. The Company adjusts the derivatives to fair value on a daily basis until the transactions are settled.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Below is a summary of the net gains (losses) on derivative instruments for the three and nine months ended March 31, 2020 and 2019.
in thousands
Three Months Ended
Nine Months Ended
March 31, 2020
March 31, 2019
March 31, 2020
March 31, 2019
Gains (losses) on derivative instruments:
Unrealized gains on open future commodity and forward contracts and open sale and purchase commitments, net
$
16,868
$
27,069
$
26,623
$
15,579
Realized (losses) gains on future commodity contracts, net
(3,704
)
1,085
(15,815
)
4,571
$
13,164
$
28,154
$
10,808
$
20,150
The Company’s net gains (losses) on derivative instruments, as shown in the table above, were substantially offset by the changes in fair market value of the underlying precious metals inventory and open sale and purchase commitments, which were also recorded in cost of sales in the condensed consolidated statements of income. Summary of Hedging Positions In a hedging relationship, the change in the value of the derivative financial instrument is offset to a great extent by the change in the value of the underlying hedged item. The following table summarizes the results of our hedging activities, which shows the precious metal commodity inventory position, net of open sale and purchase commitments, that is subject to price risk as of March 31, 2020 and at June 30, 2019.
in thousands
March 31, 2020
June 30, 2019
Inventories
$
413,129
$
292,861
Precious metals held under financing arrangements
187,005
208,792
600,134
501,653
Less unhedgeable inventories:
Commemorative coin inventory, held at lower of cost or net realizable value
(80
)
(17
)
Premium on metals position
(6,858
)
(4,424
)
Precious metal value not hedged
(6,938
)
(4,441
)
593,196
497,212
Commitments at market:
Open inventory purchase commitments
672,969
166,600
Open inventory sales commitments
(744,820
)
(158,870
)
Margin sale commitments
(6,086
)
(11,652
)
In-transit inventory no longer subject to market risk
(42,738
)
(809
)
Unhedgeable premiums on open commitment positions
6,677
838
Borrowed precious metals
(178,604
)
(201,144
)
Product financing arrangements
(122,126
)
(94,505
)
Advances on industrial metals
12,807
8,644
(401,921
)
(290,898
)
Precious metal subject to price risk
191,275
206,314
Precious metal subject to derivative financial instruments:
Precious metals forward contracts at market values
83,318
133,612
Precious metals futures contracts at market values
108,217
72,218
Total market value of derivative financial instruments
191,535
205,830
Net precious metals subject to commodity price risk
$
(260
)
$
484
Notional Balances of Derivatives The notional balances of the Company's derivative instruments, consisting of contractual metal quantities, are expressed at current spot prices of the underlying precious metal commodity. As of March 31, 2020 and June 30, 2019, the Company had the following outstanding commitments and open forward and future contracts:
in thousands
March 31, 2020
June 30, 2019
Purchase commitments
$
672,969
$
166,600
Sales commitments
(744,820
)
(158,870
)
Margin sales commitments
(6,086
)
(11,652
)
Open forward contracts
83,318
133,612
Open futures contracts
108,217
72,218
The contract amounts (i.e., notional balances) of the Company's forward and futures contracts and the open sales and purchase commitments are not reflected in the accompanying condensed consolidated balance sheet. The Company records the difference between the market price of the underlying metal or contract and the trade amount at fair value. 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March 31, 2020, the Company believes its risk of counterparty default is mitigated as a result of such evaluation and the short-term duration of these arrangements. Foreign Currency Exchange Rate Management The Company utilizes foreign currency forward contracts to manage the effect of foreign currency exchange fluctuations on its sale and purchase transactions. These contracts generally have maturities of less than one week. The accounting treatment of our foreign currency exchange derivative instruments is similar to the accounting treatment of our commodity derivative instruments, that is, the change in the value in the financial instrument is immediately recognized as a component of cost of sales. Unrealized losses on foreign exchange derivative instruments shown on the face of the condensed consolidated statements of income totaled $45,000 and $36,000 for the three months ended March 31, 2020 and 2019, respectively. Unrealized losses on foreign exchange derivative instruments shown on the face of the condensed consolidated statements of income totaled $42,000 and $54,000 for the nine months ended March 31, 2020 and 2019, respectively. The market values (fair values) of the Company’s foreign exchange forward contracts and the net open sale and purchase commitment transactions, denominated in foreign currencies, outstanding are as follows:
in thousands
March 31, 2020
June 30, 2019
Foreign exchange forward contracts
$
6,102
$
5,934
Open sale and purchase commitment transactions, net
25,397
4,667</t>
  </si>
  <si>
    <t>Income Taxes</t>
  </si>
  <si>
    <t>Income Tax Disclosure [Abstract]</t>
  </si>
  <si>
    <t>12.
Net income from operations before provision for income taxes is shown below:
in thousands
Three Months Ended
Nine Months Ended
March 31, 2020
March 31, 2019
March 31, 2020
March 31, 2019
U.S.
$
13,415
$
1,355
$
15,497
$
4,214
Foreign
7
8
20
26
$
13,422
$
1,363
$
15,517
$
4,240
The Company files a consolidated federal income tax return based on a June 30 tax year end. The provision for income tax expense by jurisdiction and the effective tax rate for the three and nine months ended March 31, 2020 and 2019 are shown below:
in thousands
Three Months Ended
Nine Months Ended
March 31, 2020
March 31, 2019
March 31, 2020
March 31, 2019
Federal
$
1,534
$
338
$
1,972
$
959
State and local
279
61
376
177
Foreign
1
3
3
7
Income tax expense
$
1,814
$
402
$
2,351
$
1,143
Effective tax rate
13.5
%
29.5
%
15.2
%
27.0
% Recent Developments On March 27, 2020, the United States enacted the Coronavirus Aid, Relief, and Economic Security Act, referred to herein as the CARES Act, as a response to the economic uncertainty resulting from the COVID-19 Jobs Act Tax Balances and Activity Income Taxes Receivable and Payable As of March 31, 2020 and June 30, 2019, income taxes receivable totaled $1.4 million and $1.5 million, respectively. The net reduction in our income taxes receivable balance of $0.1 million is primarily comprised of accrued taxes payable of $3.5 million, offset by income taxes receivable from the carryback of fiscal 2019 and 2018 losses of $3.4 million. Deferred Tax Assets and Liabilities In assessing the realizability of deferred tax assets, management considers whether it is more likely than not that some portion or all of the deferred tax assets will be realized by evaluating both positive and negative evidence. The ultimate realization of deferred tax assets is dependent upon the generation of future taxable income during the periods in which those temporary differences become deductible. As of March 31, 2020 and June 30, 2019, management concluded that it was more likely than not that the Company would be able to realize the benefit of the U.S. federal and state deferred tax assets. We based this conclusion on historical and projected operating performance, as well as our expectation that our operations will generate sufficient taxable income in future periods to realize the tax benefits associated with the deferred tax assets. Furthermore, the CARES Act allows NOLs originating after December 31, 2017 through January 1, 2021 to be carried back five years and enacts a technical correction to the Tax Cuts and Jobs Act of 2017 allowing non-calendar year filers with a taxable year that began in 2017 and ended during 2018 to carryback NOLs under the old tax laws, which enable the Company to fully utilize its NOLs. A tax valuation allowance was considered unnecessary as of March 31, 2020 and June 30, 2019. As of March 31, 2020, the consolidated balance sheet reflects the deferred tax items for each tax-paying component (i.e., federal and state), resulting in a state deferred tax asset of $1.0 million and a federal deferred tax liability of $0.1 million, primarily comprised of California net operating loss carryforwards. As of June 30, 2019, the consolidated balance sheet reflects the deferred tax items for each tax-paying component (i.e., federal and state), resulting in a state deferred tax asset of $1.6 million and a federal deferred tax asset of $1.6 million primarily comprised of net operating loss carryforwards. Deferred tax asset has been reduced by $2.1 million as a result of the carryback utilization of federal NOLs under the CARES Act. Net Operating Loss Carryforwards and Tax Credits As of March 31, 2020 and June 30, 2019, the Company has approximately $0.0 million and $9.1 million of federal net operating loss carryforwards and approximately $11.6 million and $17.1 million, state and city net operating loss carryforwards, respectively. The reduction in federal NOLs to zero is due to the Company’s ability to carryback its NOLs to offset prior year’s taxable income under the CARES Act. The Company's combined federal, state and city tax-effected net operating loss carryforwards totaled, as of March 31, 2020 and June 30, 2019, $1.0 million and $3.1 million, respectively. These state and city net operating loss carryforwards start to expire in the year ending June 30, 2022. As of March 31, 2020 and June 30, 2019, the Company has approximately $53,000 and $53,000, respectively, of a California state tax credit that can be carried-over indefinitely to future tax years. Unrecognized Tax Benefits The Company has taken or expects to take certain tax benefits on its income tax return filings that it has not recognized a tax benefit (i.e., an unrecognized tax benefit) on its consolidated statements of income. The Company's measurement of its uncertain tax positions is based on management's assessment of all relevant information, including, but not limited to prior audit experience, audit settlement, or lapse of the applicable statute of limitations. For the nine months ended March 31, 2020, there was no material movement in unrecognized tax benefits including interest and penalties. Tax Examinations Due to a statute of limitations lapse, the Utah State tax examination of our fiscal 2011 through 2013 tax years has closed as of March 31, 2020. There has been no material change to our remaining open tax examinations. Information related to open tax examinations is included in our 2019 Annual Report on Form10-K for fiscal year ended June 30, 2019.</t>
  </si>
  <si>
    <t>Related Party Transactions</t>
  </si>
  <si>
    <t>Related Party Transactions [Abstract]</t>
  </si>
  <si>
    <t>13.
Related parties are entities that the Company controls or has the ability to significantly influence. Related parties also include persons who are affiliated with related entities or the Company that are in a position to influence corporate decisions (such as owners, executives, board members and their families). In the normal course of business, we enter into transactions with our related parties. Below is a list of related parties with whom we have had significant transactions during the comparable periods:
1)
Stack’s Bowers Numismatics LLC. ("Stack's Bowers Galleries") . Stack's Bowers Galleries is a wholly-owned subsidiary of Spectrum Group International, Inc. ("SGI"). In March 2014, SGI distributed all of the shares of common stock of A-Mark to its stockholders, effecting a spinoff of A-Mark from SGI. As a result of this distribution the Company became a publicly traded company independent from SGI. Also, SGI and the Company have a common chief executive officer.
2)
SilverTowne, L.P. SilverTowne L.P. is a non-controlling owner of AMST (i.e., the Company's minting operations).
3)
Equity method investees. The Company has three investments in privately-held entities, each of which is a precious metals retailer and customer of the Company. For each of these entities, the Company has: 1) an exclusive supplier agreement, for which these entities have agreed to purchase all bullion products required for their businesses exclusively from A-Mark, subject to certain limitations; 2) a product fulfillment services and storage agreement; and 3) the right to appoint a director to the entity's board of directors (which has been exercised in each case)
4)
Goldline Lenders . In connection with the acquisition of Goldline, the Company entered into a privately placed credit facility with various lenders, which included some members of the Company's board of directors. Our related party transactions include (i) sales and purchases of precious metals (ii) financing activity (iii) repurchase arrangements, and (iv) hedging transactions. Below is a summary of our related party transactions. Reported transactions from the comparable prior period have been updated, as needed, to include the balances and activity according to our current list of related parties. Balances with Related Parties Receivables and Payables, Net As of March 31, 2020 and June 30, 2019, the Company had related party receivables and payables balances as set forth below:
in thousands
March 31, 2020
June 30, 2019
Receivables
Payables
Receivables
Payables
Stack's Bowers Galleries
$
6,935
(1)
$
—
$
17,630
$
—
Equity method investees
2,452
(2)
25,438
(3)
4,978
163
SilverTowne
—
1,149
(3)
241
—
$
9,387
$
26,587
$
22,849
$
163
(1)
Balance principally includes two secured lines of credit with a balance of $10.0 million and $1.7 million (shown as a component of secured loans receivable); offset by $4.7 million. See "Secured Lines of Credit", below.
(2)
Balance primarily represents trade receivables, net (shown as a component of receivables).
(3)
Balance primarily represents trade payables, net (shown as a component of accounts payable and other current liabilities Long-term Investments As of March 31, 2020 and June 30, 2019, the aggregate carrying balance of the equity method investments was $12.3 million and $11.9 million, respectively (see Note 9 Secured Lines of Credit On September 19, 2017, CFC entered into a loan agreement with Stack's Bowers Galleries providing a secured line of credit, bearing interest at a competitive rate per annum, with a maximum borrowing line (subject to temporary increases) of $5.3 million. The loan is secured by precious metals and numismatic products. As of March 31, 2020 and June 30, 2019, the outstanding principal balance of this loan was $1.7 million and $6.4 million, respectively. On March 1, 2018, CFC entered into a loan agreement with Stack's Bowers Galleries providing a secured line of credit on the wholesale value (i.e., the excess over the spot value of the metal), of numismatic products bearing interest at a competitive rate per annum, with a maximum borrowing line (subject to temporary increases) of $10.0 million. In addition to the annual rate of interest, the Company is entitled to receive a participation interest equal to 10% of the net profits realized by Stack's Bowers Galleries on the ultimate sale of the products. As of March 31, 2020 and June 30, 2019, the outstanding principal balance of this loan was $10.0 million and $7.5 million, respectively. Long Term Debt Obligation On December 7, 2018, the Company repaid the $7.5 million principal amount outstanding under the Goldline Credit Facility to the Goldline Lenders in full. Under the terms of the principal repayment, the applicable credit and related agreements have been terminated and none of the parties thereto has any further rights or obligations thereunder. (See Note 14 Activity with Related Parties Sales and Purchases During the three and nine months ended March 31, 2020 and 2019, the Company made sales and purchases to various companies, which have been deemed to be related parties, as follows:
in thousands
Three Months Ended
Nine Months Ended
March 31, 2020
March 31, 2019
March 31, 2020
March 31, 2019
Sales
Purchases
Sales
Purchases
Sales
Purchases
Sales
Purchases
Stack's Bowers Galleries
$
26,169
$
15,151
$
4,785
$
3,924
$
44,934
$
36,317
$
23,873
$
21,883
Equity method investees
251,420
7,325
135,130
7,574
480,740
28,475
410,617
13,262
SilverTowne L.P.
1,452
93
2,537
161
5,171
748
11,218
1,498
$
279,041
$
22,569
$
142,452
$
11,659
$
530,845
$
65,540
$
445,708
$
36,643
Interest Income During the three and nine months ended March 31, 2020 and 2019, the Company earned interest income related to loans made to Stack's Bowers Galleries and to financing arrangements (including repurchase agreements) with affiliated companies, as set forth below:
in thousands
Three Months Ended
Nine Months Ended
March 31, 2020
March 31, 2019
March 31, 2020
March 31, 2019
Interest income from secured loans receivables
$
238
$
277
$
779
$
766
Interest income from finance products and repurchase arrangements
1,663
1,316
4,803
4,747
$
1,901
$
1,593
$
5,582
$
5,513
Interest Expense During the three months ended March 31, 2020 and 2019, the Company incurred interest expense (including debt amortization costs) related to the debt payable to the Goldline Lenders that totaled $0 and $0, respectively. During the nine months ended March 31, 2020 and 2019, the Company incurred interest expense (including debt amortization costs) related to the debt payable to the Goldline Lenders that totaled $0 and $342,000, respectively. Other Income During the three months ended March 31, 2020 and 2019, the Company recorded its proportional share of its equity method investee's net income as other income that totaled $278,000 and $374,000, respectively. During the nine months ended March 31, 2020 and 2019, the Company recorded its proportional share of its equity method investee's net income as other income that totaled $392,000 and $934,000, respectively. During the three months ended March 31, 2020 and 2019, the Company earned participation interest income related to one of CFC's secured lending agreements with Stack's Bowers Galleries that totaled $186,000 and $0, respectively. During the nine months ended March 31, 2020 and 2019, the Company earned participation interest income related to one of CFC's secured lending agreements with Stack's Bowers Galleries that totaled $275,000 and $24,000, respectively. During the three and nine months ended March 31, 2019 the Company recorded an earn-out revaluation adjustment of $0 and $504,000, respectively, that was related to a contingent payable due to SilverTowne L.P. Other Expense During the three and nine months ended March 31, 2019 , the Company incurred $0 and $157,000, respectively, of fees related to the payoff of the Goldline Credit Facility that was payable to the Goldline Lenders.</t>
  </si>
  <si>
    <t>Financing Agreements</t>
  </si>
  <si>
    <t>Debt Disclosure [Abstract]</t>
  </si>
  <si>
    <t>14.
Lines of Credit Effective March 27, 2020, through an amendment and restatement of the applicable credit documents, A-Mark renewed its uncommitted demand borrowing facility ("Trading Credit Facility") with a syndicate of banks. Under the agreements, Coöperatieve Rabobank U.A. acts as joint lead lender and administrative agent and Natixis acts as joint lead arranger and syndication agent for the syndicate. The Trading Credit Facility is secured by substantially all of the Company’s assets on a first priority basis. As of March 31, 2020, the Trading Credit Facility provided the Company with access up to $270.0 million, featuring a $220.0 million base, with a $50.0 million accordion option. The Trading Credit Facility is scheduled to terminate on March 26, 2021. From commencement of the Trading Credit Facility (i.e., March 31, 2016), the Company has incurred $4.1 million of accumulated loan costs. These loan costs have been capitalized when incurred and are amortized over the term of the Trading Credit Facility. As of March 31, 2020 and June 30, 2019, the remaining unamortized balance was approximately $0.7 million and $0.6 million, respectively. The Company routinely uses the Trading Credit Facility to purchase and finance precious metals and for operating cash flow purposes. Amounts under the Trading Credit Facility bear interest based on London Interbank Offered Rate (“LIBOR”) plus a 2.50% margin for revolving credit line loans and a 4.50% margin for bridge loans (that is, for loans that exceed the available revolving credit line). The one-month LIBOR rate was approximately 0.99% and 2.40% as of March 31, 2020 and June 30, 2019, respectively. Borrowings are due on demand and totaled $175.0 million and $167.0 million at March 31, 2020 and June 30, 2019, respectively. The amounts available under the respective borrowing facilities are determined at the end of each week following a specified borrowing base formula. The Company is able to access additional credit as needed to finance operations, subject to the overall limits of the borrowing facilities and lender approval of the revised borrowing base calculation. Based on the latest approved borrowing bases in effect, the amounts available under the Trading Credit Facility, after taking into account current borrowings, totaled $91.7 million and $11.6 million as determined on March 31, 2020 and June 30, 2019, respectively. The Trading Credit Facility has certain restrictive financial covenants, including one requiring the Company to maintain a minimum tangible net worth. As of March 31, 2020 the minimum tangible net worth financial covenant under the Trading Credit Facility was $48.1 million. The Company is in compliance with all restrictive financial covenants as of March 31, 2020. Interest expense related to the Company’s lines of credit totaled $1.9 million and $2.0 million, which represents 38.3% and 47.6% of the total interest expense recognized, for the three months ended March 31, 2020 and 2019, respectively. Our lines of credit carried a daily weighted average effective interest rate of 4.15% and 4.89%, respectively, for the three months ended March 31, 2020 and 2019. Interest expense related to the Company’s lines of credit totaled $6.0 million and $5.9 million, which represents 39.2% and 47.5% of the total interest expense recognized, for the nine months ended March 31, 2020 and 2019, respectively. Our lines of credit carried a daily weighted average effective interest rate of 4.37% and 4.73%, respectively, for the nine months ended March 31, 2020 and 2019. Debt Obligation with Goldline Lenders On August 28, 2017, in connection with the closing of the Goldline acquisition, Goldline, then known as Goldline Acquisition Corp., entered into a privately placed credit facility in the amount of $7.5 million (the “Goldline Credit Facility”) with various lenders (the "Goldline Lenders"). Borrowings under the Goldline Credit Facility were used to finance a portion of the consideration payable pursuant to the Goldline acquisition. The Goldline Credit Facility was secured by a first priority lien on substantially all of the assets of Goldline, and was guaranteed by the Company. Interest on the Goldline Credit Facility was payable quarterly in arrears at the rate of 8.5% per annum, and the Goldline Lenders under the Goldline Credit Facility were entitled to an additional funding fee payment at maturity equal to the greater of 3.0% of the principal amount of the Goldline Credit Facility and 10.0% of cumulative EBITDA (for the periods ending June 30, 2018, 2019 and 2020) of Goldline in excess of $10.0 million, on a pro rata basis. The Goldline Credit Facility had a three-year maturity. On December 7, 2018, the Company prepaid the $7.5 million principal amount outstanding under the Goldline Credit Facility. As such, there was no interest expense incurred for the three and nine months ended March 31, 2020 related to this facility. Interest expense related to the Goldline Credit Facility (including debt loan amortization costs) totaled $342,000 which represents 2.7% of the total interest expense recognized, for the nine months ended March 31, 2019. The Goldline Credit Facility's weighted average effective interest rate was 8.84% for the nine months ended March 31, 2019. Notes Payable In September 2018, AM Capital Funding, LLC. (“AMCF”), a wholly owned subsidiary of CFC, completed an issuance of Secured Senior Term Notes (collectively, the "Notes"): Series 2018-1, Class A (the “Class A Notes”) in the aggregate principal amount of $72.0 million and Secured Subordinated Term Notes, Series 2018-1, Class B (the “Class B Notes” and together with the Class A Notes, the “ Notes AMCF applied the net proceeds from the sale of the Notes to purchase loans and precious metals inventory, and to pay certain costs and expenses. CFC and A-Mark may from time to time also contribute cash or sell precious metals to AMCF in exchange for cash or subordinated, deferred payment obligations from AMCF. In addition, AMCF may from time to time sell precious metals to A-Mark for cash. As of March 31, 2020, the consolidated carrying balance of the Notes was $92.3 million (which excludes the $5.0 million note that the Company retained), and the remaining unamortized loan cost balance was approximately $2.7 million, which is amortized using the effective interest method through the maturity date. As of March 31, 2020, the balance of the interest payable was $234,000. Interest on the Notes is payable monthly in arrears at the aggregate rate of 5.26% per annum. For the three months ended March 31, 2020 and 2019, the interest expense related to the Notes (including loan amortization costs) totaled $1.4 million and $1.4 million, which represents 27.9% and 33.8% of the total interest expense recognized by the Company. For the three months ended March 31, 2020 and 2019, the Notes' weighted average effective interest rate was 5.88% and 5.88%, respectively. For the nine months ended March 31, 2020 and 2019, the interest expense related to the Notes (including loan amortization costs) totaled $4.2 million and $3.1 million, which represents 27.6% and 25.2% of the total interest expense recognized by the Company, respectively. For the nine months ended March 31, 2020 and 2019, the Notes' weighted average effective interest rate was 5.88% and 5.88%, respectively. Liabilities on Borrowed Metals The Company recorded liabilities on borrowed precious metals with market values totaling $178.6 million as of March 31, 2020, with corresponding metals totaling $159.8 million and $18.8 million included in precious metals held under financing arrangements and inventories, respectively, on the condensed consolidated March 31, 2020 balance sheet. The Company recorded liabilities on borrowed metals with market values totaling $201.1 million as of June 30, 2019 with corresponding metals totaling $179.3 million and $21.8 million included in precious metals held under financing arrangements and inventories, respectively, on the condensed consolidated June 30, 2019 balance sheet. Advanced pool metals The Company borrows precious metals from its suppliers and customers under short-term agreements using other precious metals from its inventory as collateral. The Company has the ability to sell the metals advanced. These arrangements can be settled by repayment in similar metals or in cash. Once the obligation is settled, the metals held as collateral are released back to the Company. Liabilities on borrowed metals — Other Liabilities may also arise from: (1) unallocated metal positions held by customers in the Company’s inventory, (2) amounts due to suppliers for the use of their consigned inventory, and (3) shortages in unallocated metal positions held by the Company in the supplier’s inventory. Unallocated or pool metal represent an unsegregated inventory position that is due on demand, is a specified physical form, based on the total ounces of metal held in the position. Amounts due under these arrangements require delivery either in the form of precious metals, or in cash. Product Financing Arrangements The Company has agreements with financial institutions (third parties) that allow the Company to transfer its gold and silver inventory at an agreed-upon price based on the spot price with these third parties. Such agreements allow the Company to repurchase this inventory at an agreed-upon price based on the spot price on the repurchase date. The third party charges a monthly fee as a percentage of the market value of the outstanding obligation; such monthly charges are classified in interest expense. These transactions do not qualify as sales, and therefore have been accounted for as financing arrangements and are reflected in the condensed consolidated balance sheet as product financing arrangements. The obligation is stated at the amount required to repurchase the outstanding inventory. Both the product financing obligation and the underlying inventory (which is entirely restricted) are carried at fair value, with changes in fair value recorded as a component of cost of sales in the condensed consolidated statements of income. Such obligation totaled $122.1 million and $94.5 million as of March 31, 2020 and June 30, 2019, respectively.</t>
  </si>
  <si>
    <t>Commitments and Contingencies</t>
  </si>
  <si>
    <t>Commitments And Contingencies Disclosure [Abstract]</t>
  </si>
  <si>
    <t>15.
Refer to Note 2 for information relating to minimum rental payments under operating and finance leases. Refer to Note 15 of the Notes to Consolidated Financial Statements in the 2019 Annual Report for information relating to consulting and employment contracts, and other commitments. The Company is not aware of any material changes to commitments as summarized the 2019 Annual Report, other than as summarized below. Contingencies related to Purchase of Goldline In connection with the acquisition of assets of Goldline LLC, the Company held back and deposited a portion of the original purchase price into escrow to serve as security for the seller’s indemnification obligations. At June 30, 2019, $750,000 remained in escrow. In October 2019, the Company entered into a settlement agreement and mutual release with Goldline LLC, pursuant to which the Company received $460,000 from the escrow account and released Goldline from any further obligations relating to the acquisition. The costs associated with the settlement of our purchase of Goldline were recorded as other income (loss), net in the condensed consolidated statements of income. COVID-19 The Company is exposed to the effects of the COVID-19 pandemic. The extent to which this outbreak impacts our results of operations, cash flows and financial condition will depend on future developments, which are highly uncertain and unpredictable, including new information which may emerge concerning the severity and duration of this outbreak and the actions taken by governmental authorities and us to contain it or treat its impact.</t>
  </si>
  <si>
    <t>Stockholders' Equity</t>
  </si>
  <si>
    <t>Equity [Abstract]</t>
  </si>
  <si>
    <t>16.
Share Repurchase Program In April 2018, the Company's Board of Directors approved a share repurchase program which authorized the Company to purchase up to 500,000 shares of its common stock from time to time, either in the open market or in block purchase transactions. The amount and timing of specific repurchases are subject to market conditions, applicable legal requirements and other factors. As of March 31, 2020, no shares had been repurchased under the program. 2014 Stock Award and Incentive Plan The Company's amended and restated 2014 Stock Award and Incentive Plan (the "2014 Plan") was approved by the Company's stockholders on November 2, 2017. As of March 31, 2020, 243,664 shares were authorized for issuance under the 2014 Plan, which terminates in 2027.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Awards under the 2014 Plan may be granted in the form of incentive or non-qualified stock options, stock appreciation rights ("SARs"), restricted stock, restricted stock units ("RSUs"), dividend equivalent rights and other stock-based awards (which may include outright grants of shares). The 2014 Plan also authorizes grants of performance-based, market-based, and cash incentive awards. The 2014 Plan is administered by the Compensation Committee of the Board of Directors, which, in its discretion, may select officers and other employees, directors (including non-employee directors) and consultants to the Company and its subsidiaries to receive grants of awards. The Board of Directors itself may perform any of the functions of the Compensation Committee under the 2014 Plan. Under the 2014 Plan, the exercise price of options and base price of SARs, as set by the Compensation Committee, generally may not be less than the fair market value of the shares on the date of grant, and the maximum term of stock options and SARs is 10 years. The 2014 Plan limits the number of share-denominated awards that may be granted to any one eligible person to 250,000 shares in any fiscal year. Also, in the case of non-employee directors, the 2014 Plan limits the maximum grant-date fair value at $300,000 of stock-denominated awards granted to a director in a given fiscal year, except for a non-employee Chairman of the Board whose grant-date fair value maximum is $600,000 per fiscal year. The 2014 Plan will terminate when no shares remain available for issuance and no awards remain outstanding; however, the authority to grant new awards will terminate on December 13, 2022. Stock Options During the three months ended March 31, 2020 and 2019, the Company incurred $215,733 and $289,251 of compensation expense related to stock options, respectively. The following table summarizes the stock option activity for the nine months ended March 31, 2020.
Options
Weighted Average Exercise Price Per Share
Aggregate Intrinsic Value (in thousands)
Weighted Average Grant Date Fair Value Per Award
Outstanding at June 30, 2019
956,998
$
17.08
$
787
$
5.88
Granted
357,731
$
10.64
Cancellations, expirations and forfeitures
(39,499
)
$
16.21
Outstanding at March 31, 2020
1,275,230
$
15.30
$
1,312
$
5.36
Exercisable at March 31, 2020
763,895
$
17.09
$
618
$
6.03
Following is a summary of the status of stock options outstanding at March 31, 2020.
Exercise Price Ranges
Options Outstanding
Options Exercisable
From
To
Number of Shares Outstanding
Weighted Average Remaining Contractual Life (Years)
Weighted Average Exercise Price
Number of Shares Exercisable
Weighted Average Remaining Contractual Life (Years)
Weighted Average Exercise Price
$
—
$
10.00
214,240
5.32
$
8.62
134,239
2.60
$
8.39
$
10.01
$
15.00
491,334
7.82
$
11.68
147,335
4.44
$
12.39
$
15.01
$
25.00
469,656
6.52
$
19.96
407,321
6.34
$
20.11
$
25.01
$
60.00
100,000
5.89
$
25.50
75,000
5.89
$
25.50
1,275,230
6.77
$
15.30
763,895
5.27
$
17.09
Restricted Stock Units The RSUs are not transferable and automatically convert to shares of common stock on a one -for-one basis as the awards vest. Additionally, the RSUs were issued with a market-based condition and provide for accelerated vesting under certain conditions. During the three months ended March 31, 2020 and 2019, the Company incurred $9,401 and $0 of compensation expense related to RSUs, respectively. During the nine months ended March 31, 2020 and 2019, the Company incurred $15,668 and $0 of compensation expense related to RSUs, respectively. The remaining compensation expense that will be recorded under restricted stock unit ("RSU") grants totals $31,302, which will be recorded over a weighted average period of approximately 3.2 years. The following table summarizes the RSU activity for the nine months ended March 31, 2020:
Awards Outstanding
Weighted Average Fair Value per Unit at Grant Date
Outstanding at June 30, 2019
—
$
—
Shares granted
7,000
$
6.71
Outstanding at March 31, 2020
7,000
$
6.71
Exercisable at March 31, 2020
—
$
—
Valuation and Other Significant Assumptions of Equity Awards Issued The Company used the Black-Scholes pricing model, which used various inputs such as the estimated common share price, the risk-free interest rate, volatility, expected life and dividend yield, all of which are estimates, to determine the estimated grant-date fair value of its stock options issued. To value the Company's market-based RSUs issued, the Company utilized the Monte Carlo simulation model to arrive at a grant-date fair value. Our valuation accounted for market-based vesting conditions that requires the Company's stock price to equal or exceed $15.00 per share for a 30-day calendar period prior to the end of the performance period (that is, from November 22, 2019 to June 30, 2023). Our fair value estimate does not reflect the acceleration of the market-based RSUs upon a change-in-control of the Company; the effects of change-in-control are only considered when a change-in-control is probable. No tax benefit was recognized in the condensed consolidated statements of income related to share-based compensation for the three and nine months ended March 31, 2020 and 2019. No share-based compensation was capitalized for the three and nine months ended March 31, 2020 and 2019. Certain Anti-Takeover Provisions 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Such provisions could limit the price that certain investors might be willing to pay in the future for the Company’s securities. Certain of such provisions allow the Company to issue preferred stock with rights senior to those of the common stock, or impose various procedural and other requirements which could make it more difficult for stockholders to effect certain corporate actions.</t>
  </si>
  <si>
    <t>Customer and Supplier Concentrations</t>
  </si>
  <si>
    <t>Risks And Uncertainties [Abstract]</t>
  </si>
  <si>
    <t>17.
Customer Concentration Customers providing 10 percent or more of the Company's revenues for the three and nine months ended March 31, 2020 are presented on a comparative basis, with their corresponding balances for the three and nine months ended March 31, 2019 in the table below:
in thousands
Three Months Ended
Nine Months Ended
March 31, 2020
March 31, 2019
March 31, 2020
March 31, 2019
Amount
Percent
Amount
Percent
Amount
Percent
Amount
Percent
Total revenue
$
1,258,722
100.0
%
$
1,266,986
100.0
%
$
3,795,326
100.0
%
$
3,932,988
100.0
%
Customer concentrations
HSBC Bank USA (1)
$
138,181
11.0
%
$
347,966
27.5
%
$
536,961
14.1
%
$
972,958
24.7
%
TD Securities
33,544
2.7
%
3,019
0.2
%
430,504
11.3
%
8,190
0.2
%
Customer A
192,497
15.2
%
91,145
7.2
%
350,232
9.3
%
289,492
7.4
%
$
364,222
28.9
%
$
442,130
34.9
%
$
1,317,697
34.7
%
$
1,270,640
32.3
%
(1)
Sales with these trading partners are primarily comprised of sales on forward contracts that are entered into for hedging purposes rather than sales characterized with the physical delivery of precious metal product. Customers providing 10 percent or more of the Company's accounts receivable as of March 31, 2020 and June 30, 2019 are presented on a comparative basis in the table below.
in thousands
March 31, 2020
June 30, 2019
Amount
Percent
Amount
Percent
Total accounts receivable, net
$
96,753
100.0
%
$
26,895
100.0
%
Customer concentrations
Customer B
$
12,926
13.4
%
$
1,523
5.7
%
Customer C
71,794
74.2
%
983
3.6
%
$
84,720
87.6
%
$
2,506
9.3
% Supplier Concentration The Company buys precious metals from a variety of sources, including through brokers and dealers, from sovereign and private mints, from refiners and directly from customers. The Company believes that no one or small group of suppliers is critical to its business, since other sources of supply are available that provide similar products on comparable terms.</t>
  </si>
  <si>
    <t>Segments and Geographic Information</t>
  </si>
  <si>
    <t>Segment Reporting [Abstract]</t>
  </si>
  <si>
    <t>18.
The Company evaluates segment reporting in accordance with FASB ASC 280, Segment Reporting Note 1 for a description of the types of products and services from which each reportable segment derives its revenues.) Revenue
in thousands
Three Months Ended
Nine Months Ended
March 31, 2020
March 31, 2019
March 31, 2020
March 31, 2019
Revenue by segment (1)(2)
Wholesale Trading &amp; Ancillary Services (3)
$
1,234,165
$
1,251,385
$
3,733,252
$
3,893,886
Direct Sales
24,557
(a)
15,601
(b)
62,074
(c)
39,102
(d)
$
1,258,722
$
1,266,986
$
3,795,326
$
3,932,988
(1)
Inter-segment purchases from and sales to the Direct Sales segment are transacted at Wholesale Trading &amp; Ancillary Services segment's prices, which is consistent with arms-length transactions with third-parties.
(2)
The Secured Lending segment earns interest income from its lending activity and earns no revenue from the sales of precious metals. Therefore, no amounts are shown for the Secured Lending segment in the above table.
(3)
The elimination of inter-segment sales are reflected in the Wholesale Trading &amp; Ancillary Services segment.
(a)
Includes $9.7 million of inter-segment sales from the Direct Sales segment to the Wholesale Trading &amp; Ancillary Services segment.
(b)
Includes $0.3 million of inter-segment sales from the Direct Sales segment to the Wholesale Trading &amp; Ancillary Services segment.
(c)
Includes $22.8 million of inter-segment sales from the Direct Sales segment to the Wholesale Trading &amp; Ancillary Services segment.
(d)
Includes $0.6 million of inter-segment sales from the Direct Sales segment to the Wholesale Trading &amp; Ancillary Services segment.
in thousands
Three Months Ended
Nine Months Ended
March 31, 2020
March 31, 2019
March 31, 2020
March 31, 2019
Revenue by geographic region (as determined by the shipping address or where the services were performed):
United States
$
1,072,071
$
1,148,787
$
2,958,735
$
3,493,306
Europe
59,367
47,997
214,777
186,758
North America, excluding United States
110,676
67,637
577,908
246,306
Asia Pacific
14,291
2,295
33,226
5,252
Africa
—
—
31
1
Australia
2,317
270
10,649
1,365
$
1,258,722
$
1,266,986
$
3,795,326
$
3,932,988
Gross Profit and Gross Margin Percentage
in thousands
Three Months Ended
Nine Months Ended
March 31, 2020
March 31, 2019
March 31, 2020
March 31, 2019
Gross profit by segment (1)
Wholesale Trading &amp; Ancillary Services
$
19,749
$
6,934
$
33,106
$
21,150
Direct Sales
2,726
1,782
5,840
4,358
Total gross profit
$
22,475
$
8,716
$
38,946
$
25,508
Gross margin percentage by segment (1)
Wholesale Trading &amp; Ancillary Services
1.600
%
0.554
%
0.887
%
0.543
%
Direct Sales
11.101
%
11.422
%
9.408
%
11.145
%
Weighted average gross margin percentage
1.786
%
0.688
%
1.026
%
0.649
%
(1)
The Secured Lending segment earns interest income from its lending activity and earns no gross profit from the sales of precious metals. Therefore, no amounts are shown for the Secured Lending segment in the above table. Operating income and (expenses)
in thousands
Three Months Ended
Nine Months Ended
March 31, 2020
March 31, 2019
March 31, 2020
March 31, 2019
Operating income (expense) by segment
Wholesale Trading &amp; Ancillary Services
Selling, general and administrative expenses
$
(7,973
)
$
(5,618
)
$
(19,253
)
$
(16,525
)
Interest income
$
2,376
$
2,052
$
6,868
$
6,458
Interest expense
$
(2,946
)
$
(2,401
)
$
(8,215
)
$
(7,255
)
Other income, net
$
278
$
373
$
392
$
1,436
Unrealized income (loss) on foreign exchange
$
(45
)
$
(36
)
$
(42
)
$
(54
)
Secured Lending
Selling, general and administrative expenses
$
(666
)
$
(394
)
$
(1,398
)
$
(1,083
)
Interest income
$
3,591
$
2,755
$
11,099
$
7,552
Interest expense
$
(2,105
)
$
(1,838
)
$
(7,059
)
$
(4,850
)
Other income, net
$
186
$
—
$
275
$
24
Direct Sales
Selling, general and administrative expenses
$
(1,749
)
$
(2,246
)
$
(5,877
)
$
(6,472
)
Interest expense
$
—
$
—
$
—
$
(342
)
Other income (expense), net
$
—
$
—
$
(219
)
$
(157
) Net income (loss) before provision for income taxes
in thousands
Three Months Ended
Nine Months Ended
March 31, 2020
March 31, 2019
March 31, 2020
March 31, 2019
Net income (loss) before provision for income taxes by segment
Wholesale Trading &amp; Ancillary Services
$
11,439
$
1,304
$
12,856
$
5,210
Secured Lending
1,006
523
2,917
1,643
Direct Sales
977
(464
)
(256
)
(2,613
)
$
13,422
$
1,363
$
15,517
$
4,240
Depreciation and Amortization
in thousands
Three Months Ended
Nine Months Ended
March 31, 2020
March 31, 2019
March 31, 2020
March 31, 2019
Depreciation and amortization by segment
Wholesale Trading &amp; Ancillary Services
$
(375
)
$
(386
)
$
(1,175
)
$
(1,177
)
Secured Lending
(281
)
—
(316
)
—
Direct Sales
(227
)
(304
)
(726
)
(911
)
$
(883
)
$
(690
)
$
(2,217
)
$
(2,088
) Advertising expense
in thousands
Three Months Ended
Nine Months Ended
March 31, 2020
March 31, 2019
March 31, 2020
March 31, 2019
Advertising expense by segment
Wholesale Trading &amp; Ancillary Services
$
(294
)
$
(115
)
$
(362
)
$
(383
)
Secured Lending
(6
)
(5
)
(11
)
(9
)
Direct Sales
(456
)
(499
)
(1,192
)
(1,465
)
$
(756
)
$
(619
)
$
(1,565
)
$
(1,857
) Precious metals held under financing arrangements
in thousands
March 31, 2020
June 30, 2019
Precious metals held under financing arrangements by segment
Wholesale Trading &amp; Ancillary Services
$
187,005
$
208,792
Inventories
in thousands
March 31, 2020
June 30, 2019
Inventories by segment
Wholesale Trading &amp; Ancillary Services
$
382,225
$
268,383
Secured Lending
23,079
16,867
Direct Sales
7,825
7,611
$
413,129
$
292,861
in thousands
March 31, 2020
June 30, 2019
Inventories by geographic region
United States
$
399,645
$
280,924
Europe
11,273
3,944
North America, excluding United States
2,016
7,452
Asia
195
541
$
413,129
$
292,861
Total Assets
in thousands
March 31, 2020
June 30, 2019
Assets by segment
Wholesale Trading &amp; Ancillary Services
$
775,967
$
561,902
Secured Lending
143,467
130,143
Direct Sales
21,523
13,317
$
940,957
$
705,362
in thousands
March 31, 2020
June 30, 2019
Assets by geographic region
United States
$
926,749
$
689,287
Europe
11,997
8,082
North America, excluding United States
2,016
7,452
Asia
195
541
$
940,957
$
705,362
Long-term Assets
in thousands
March 31, 2020
June 30, 2019
Long-term assets by segment
Wholesale Trading &amp; Ancillary Services
$
35,886
$
32,816
Secured Lending
1,408
280
Direct Sales
3,984
3,416
$
41,278
$
36,512
in thousands
March 31, 2020
June 30, 2019
Long-term assets by geographic region
United States
$
41,225
$
36,459
Europe
53
53
$
41,278
$
36,512
Capital Expenditures for Property, Plant, and Equipment
in thousands
Three Months Ended
Nine Months Ended
March 31, 2020
March 31, 2019
March 31, 2020
March 31, 2019
Capital expenditures on property, plant, and equipment by segment
Wholesale Trading &amp; Ancillary Services
$
225
$
26
$
600
$
164
Secured Lending
4
91
76
91
Direct Sales
3
35
10
35
$
232
$
152
$
686
$
290
Goodwill and Intangible Assets
in thousands
March 31, 2020
June 30, 2019
Goodwill and Intangibles by segment
Wholesale Trading &amp; Ancillary Services
$
11,902
$
12,087
Direct Sales
2,213
2,646
$
14,115
$
14,733</t>
  </si>
  <si>
    <t>Subsequent Events</t>
  </si>
  <si>
    <t>Subsequent Events [Abstract]</t>
  </si>
  <si>
    <t>19.
None.</t>
  </si>
  <si>
    <t>Summary of Significant Accounting Policies (Policies)</t>
  </si>
  <si>
    <t>Principles of Consolidation</t>
  </si>
  <si>
    <t>Principles of Consolidation The condensed consolidated financial statements reflect the financial condition, results of operations, statement of stockholder equity, and cash flows of the Company, and were prepared using accounting principles generally accepted in the United States (“U.S. GAAP”). The Company consolidates its subsidiaries that are wholly-owned, majority owned, and entities that are variable interest entities where the Company is determined to be the primary beneficiary. Our condensed consolidated financial statements include the accounts of: A-Mark, CFC, AMTAG, TDS, Logistics, Goldline, AMIP, AMST, AMCF, and PMPP (collectively the “Company”). Intercompany accounts and transactions are eliminated.</t>
  </si>
  <si>
    <t>Comprehensive Income</t>
  </si>
  <si>
    <t>Comprehensive Income For the three and nine months ended March 31, 2020 and 2019, there were no items that gave rise to other comprehensive income or loss, and, as a result net income equaled comprehensive income.</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llowances for doubtful accounts, impairment assessments of property, plant and equipment and intangible assets, valuation allowance determination on deferred tax assets, contingent earn-out liabilities, determining the incremental borrowing rate for calculating right of use assets and lease liabilities, and revenue recognition judgments. Significant estimates also include the Company's fair value determination with respect to its financial instruments and precious metals inventory. Actual results could materially differ from these estimates.</t>
  </si>
  <si>
    <t>Unaudited Interim Financial Information</t>
  </si>
  <si>
    <t>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income, condensed consolidated statement of stockholders’ equity, and condensed consolidated statements of cash flows for the periods presented in accordance with U.S. GAAP. Operating results for the nine months ended March 31, 2020 are not necessarily indicative of the results that may be expected for the fiscal year ending June 30, 2020 or for any other interim period during such fiscal year. Certain information and footnote disclosures normally included in annual consolidated financial statements prepared in accordance with U.S. GAAP have been omitted in accordance with the rules and regulations of the SEC. These interim condensed consolidated financial statements should be read in conjunction with the audited consolidated financial statements and notes thereto contained in the Company's Annual Report on Form 10-K for the fiscal year ended 2019 (the “2019 Annual Report”), as filed with the SEC. Amounts related to disclosure of June 30, 2019 balances within these interim condensed consolidated financial statements were derived from the aforementioned audited consolidated financial statements and notes thereto included in the 2019 Annual Report.</t>
  </si>
  <si>
    <t>Fair Value Measurement</t>
  </si>
  <si>
    <t>Fair Value Measurement The Fair Value Measurements and Disclosures Note 3 .)</t>
  </si>
  <si>
    <t>Concentration of Credit Risk</t>
  </si>
  <si>
    <t>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All of our commodity derivative contracts are under master netting arrangements and include both asset and liability positions. Substantially all of these transactions are secured by the underlying metals positions.</t>
  </si>
  <si>
    <t>Foreign Currency</t>
  </si>
  <si>
    <t>Foreign Currency The functional currency of the Company is the United States dollar ("USD"). Also, the functional currency of the Company's wholly-owned foreign subsidiary, AMTAG, is USD, but it maintains its books of record in the European Union Euro. The Company remeasures the financial statements of AMTAG into USD. The remeasurement of local currency amounts into USD creates remeasurement gains and losses, which are included in the condensed consolidated statements of income. To manage the effect of foreign currency exchange fluctuations, the Company utilizes foreign currency forward contracts. These derivatives generate gains and losses when settled and/or marked-to-market.</t>
  </si>
  <si>
    <t>Variable Interest Entity</t>
  </si>
  <si>
    <t>Variable Interest Entity A variable interest entity ("VIE") is a legal entity that has either i) a total equity investment that is insufficient to finance its activities without additional subordinated financial support or ii) whose equity investors as a group lack the ability to control the entity’s activities or lack the ability to receive expected benefits or absorb obligations in a manner that is consistent with their investment in the entity. A VIE is consolidated for accounting purposes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The Company consolidates VIE's when it is deemed to be the primary beneficiary. Management regularly reviews and reconsiders its previous conclusions regarding whether it holds a variable interest in potential VIEs, the status of an entity as a VIE, and whether the Company is required to consolidate such VIE's in the consolidated financial statements. AMCF, a wholly owned subsidiary of CFC, is a special purpose entity ("SPE") formed as part of a securitization transaction in order to isolate certain assets and distribute the cash flows from those assets to investors. AMCF was structured to insulate investors from claims on AMCF’s assets by creditors of other entities. The Company has various forms of ongoing involvement with AMCF, which may include (i) holding senior or subordinated interests in AMCF; (ii) acting as loan servicer for a portfolio of loans held by AMCF; and (iii) providing administrative services to AMCF. AMCF is required to maintain separate books and records. The assets and liabilities of this VIE, as of March 31, 2020 and June 30, 2019, are indicated on table that follows the condensed consolidated balance sheets . AMCF is a VIE because the Company's initial equity investment may be insufficient to maintain its ongoing collateral requirements without additional financial support from the Company. The securitization is primarily secured by bullion loans and precious metals, and the Company is required to continuously hedge the value of certain collateral and make future contributions as necessary. The Company is the primary beneficiary of this VIE because the Company has the right to determine the type of collateral (i.e., secured loans or precious metals), has the right to receive (and has received) the proceeds from the securitization transaction, earns on-going interest income from the secured loans (subject to collateral requirements), and has the obligation to absorb losses should AMCF's interest expense and other costs exceed its interest income. (See Note 14 .)</t>
  </si>
  <si>
    <t>Cash and Cash Equivalents</t>
  </si>
  <si>
    <t>Cash and Cash Equivalents The Company considers all highly liquid investments with original maturities of three months or less, when purchased, to be cash equivalents. The Company does not have any cash equivalents as of March 31, 2020 and June 30, 2019. As of March 31, 2020 and June 30, 2019, the Company has $0.2 million and $0.3 million, respectively, in a bank account that is restricted and serves as collateral against a standby letter of credit issued by the bank in favor of the landlord for our office space in Los Angeles, California.</t>
  </si>
  <si>
    <t>Precious Metals held under Financing Arrangements</t>
  </si>
  <si>
    <t>Precious Metals held under Financing Arrangements The Company enters into arrangements with certain customers under which A-Mark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se arrangements are typically terminable by either party upon 14 days' notice. Upon termination, the customer’s right to repurchase any remaining precious metal is forfeited, and the related precious metals are reclassified as inventory held for sale. As of March 31, 2020 and June 30, 2019, precious metals held under financing arrangements totaled $187.0 million and $208.8 million respectively. The Company’s precious metals held under financing arrangements are marked-to-market.</t>
  </si>
  <si>
    <t>Inventories Inventories principally include bullion and bullion coins that are acquired and initially recorded at fair market value. The fair market value of the bullion and bullion coins comprises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except for certain lower of cost or net realizable value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income. While the premium component included in inventory is marked-to-market,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t>
  </si>
  <si>
    <t>Leases Right of use Assets</t>
  </si>
  <si>
    <t>Leased Right of Use Assets We lease warehouse space, office facilities, and equipment. Our operating leases with terms longer than twelve months are recorded on the condensed consolidated balance sheets at the sum of the present value of the lease's fixed minimum payments as operating lease right of use assets ("ROU assets") in the condensed consolidated balance sheets. Our finance leases (previously considered by the Company as capital leases prior to our adoption of ASC 842) are another type of ROU asset, but are classified in the condensed consolidated balance sheets as a component of plant, property and equipment at the present value of the lease payments. For leases that contain termination options, where the rights to terminate are held by either us, the lessor, or both parties and it is reasonably certain that we will exercise that option, we factor these extended or shortened lease terms into the minimum lease payments. The ROU assets also include any initial direct costs incurred and lease payments made at or before the commencement date and are reduced by lease incentives. We use our incremental borrowing rate as the discount rate to determine the present value of the lease payments for leases, as our leases do not have readily determinable implicit discount rates. Our incremental borrowing rate is the rate of interest that we would incur to borrow on a collateralized basis over a similar term and amount in a similar economic environment. Operating lease cost is recognized on a straight-line basis over the lease term. Finance lease cost is recognized as a combination of the amortization expense for the ROU assets and interest expense for the outstanding lease liabilities using the discount rate discussed above. The depreciable life of ROU assets are limited by the expected lease term, unless there is a transfer of title or purchase option reasonably certain of exercise. Our lease agreements do not contain any significant residual value guarantees or material restrictive covenants. Income from subleases was not significant for any period presented. During the three months ended March 31, 2020, we incurred lease costs of $0.4 million, which is primarily comprised of operating lease cost of $0.3 million. During the nine months ended March 31, 2020, we incurred lease costs of $1.3 million, which is primarily comprised of operating lease cost of $1.0 million. The other costs are insignificant and relate to our finance leases, short-term leases, and variable lease payments. For the nine months ended March 31, 2020, we made cash payments of $1.1 million for operating lease obligations. These payments are included in operating cash flows. At March 31, 2020, the weighted-average remaining lease term under our capitalized operating leases was 4.7 years, while the weighted-average discount rate for our operating leases was approximately 4.9%. The following represents our future undiscounted cash flows for each of the next five years and thereafter and reconciliation to the lease liabilities, as of March 31, 2020:
Years ending June 30,
Operating Leases
2020 (excluding the nine months ended March 31, 2020)
$
378
2021
1,526
2022
1,313
2023
834
2024
860
Thereafter
1,184
Total lease payments
6,095
Less imputed interest
(672
)
$
5,423
(1)
Operating lease liability - current
$
1,281
(2)
Operating lease liability - long-term
4,142
(3)
$
5,423
(1)
(1)
Represents the present value of the capitalized operating lease liabilities as of March 31, 2020.
(2)
Current operating lease liabilities are presented within accrued liabilities on our condensed consolidated balance sheets.
(3)
Long-term operating lease liabilities are presented within other liabilities on our condensed consolidated balance sheets. Following is a summary of our future minimum operating lease commitments, as determined under ASC 840, for all non-cancelable lease agreements, for each of the next five years and in the aggregate, as of June 30, 2019:
Years ending June 30,
Operating Leases
2020
$
1,488
2021
1,526
2022
1,313
2023
834
2024
860
Thereafter
1,184
$
7,205
The Company has no related party leases. We do not have leases that have not yet commenced, which would create significant rights and obligations for us, including any involvement with the construction or design of the underlying asset. (Refer to the section below captioned Recently Adopted Accounting Pronouncements for the elections adopted pursuant to ASU 2016-02, Leases (Topic 842)</t>
  </si>
  <si>
    <t>Property, Plant, and Equipment Property, plant, and equipment is stated at cost less accumulated depreciation. Depreciation is calculated using a straight line method based on the estimated useful lives of the related assets, ranging from three years to twenty-five years. Depreciation commences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expensed as incurred. We have no major planned maintenance activities related to our plant assets associated with our minting operations. The Company reviews the carrying value of these assets for impairment whenever events and circumstances indicate that the carrying value of the asset may not be recoverable. In evaluating for impairment, the carrying value of each asset or group of assets is compared to the undiscounted estimated future cash flows expected to result from its use and eventual disposition. An impairment loss is recognized for the difference when the carrying value exceeds the discounted estimated future cash flows. The factors considered by the Company in performing this assessment include current and projected operating results, trends and prospects, the manner in which these assets are used, and the effects of obsolescence, demand and competition, as well as other economic factors.</t>
  </si>
  <si>
    <t>Finite-lived Intangible Assets</t>
  </si>
  <si>
    <t>Finite-lived Intangible Assets Finite-lived intangible assets consist primarily of customer relationships, non-compete agreements, and employment contracts which are amortized on a straight-line basis over their economic useful lives ranging from three years to fifteen years. We review our finite-lived intangible assets for impairment under the same policy described above for property, plant, and equipment; that is, whenever events or changes in circumstances indicate that the carrying amount may not be recoverable.</t>
  </si>
  <si>
    <t>Goodwill and Indefinite-lived Intangible Assets</t>
  </si>
  <si>
    <t>Goodwill and Indefinite-lived Intangible Assets Goodwill is recorded when the purchase price paid for an acquisition exceeds the estimated fair value of the net identified tangible and intangible assets acquired. Goodwill and other indefinite-lived intangibles (such as trade names) are not subject to amortization, but are evaluated for impairment at least annually. However,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the Intangibles - Goodwill and Other Topic 350 Evaluation of goodwill for impairment The Company has the option to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 If, based on this qualitative assessment, management concludes that goodwill is more likely than not to be impaired, or elects not to perform the qualitative assessment, then it is required to perform a quantitative analysis to determine the fair value of the business, and compare the calculated fair value of the reporting unit with its carrying amount, including goodwill. If through this quantitative analysis the Company determines the fair value of a reporting unit exceeds its carrying amount, the goodwill of the reporting unit is considered not to be impaired. If the Company concludes that the fair value of the reporting unit is less than its carrying value, a goodwill impairment loss will be recognized for the amount by which the carrying amount exceeds the reporting unit’s fair value. (See Note 8 .) Evaluation of indefinite-lived intangible assets for impairment The Company evaluates its indefinite-lived intangible assets (i.e., trademarks and trade-names) for impairment. In assessing its indefinite-lived intangible assets for impairment, the Company has the option to first perform a qualitative assessment to determine whether events or circumstances exist that lead to a determination that it is unlikely that the fair value of the indefinite-lived intangible asset is less than its carrying amount. If the Company determines that it is unlikely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and relief-from-royalty methods) and those based on the market approach (primarily the guideline transaction and guideline public company methods). (See Note 8 .)</t>
  </si>
  <si>
    <t>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net. The carrying value of the investment is reduced by the amount of the dividends received from the equity-method investee, as they are considered a return of capital. We evaluate our long-term investments for impairment quarterly or whenever events or changes in circumstances indicate that the carrying value of these assets may not be recoverable. Additionally, the Company performs an on-going evaluation of its equity method investments with which the Company has variable interests to determine if any of these entities are VIEs that are required to be consolidated.</t>
  </si>
  <si>
    <t>Other Long-Term Assets</t>
  </si>
  <si>
    <t>Other Long-Term Assets Notes and other receivables, with terms greater than one year, are carried at amortized cost, net of any unamortized origination fees, which are recognized over the life of the note. The determination of an allowance is based on historical experience and, as a result, can differ from actual losses incurred in the future. We charge off receivables at such time as it is determined collection will not occur. On September 19, 2019, the Company, as lender, entered into a convertible revolving credit facility with one of its privately-held customers (the borrower) that provides the borrower an aggregate principal amount of up to $4.0 million, bearing interest at 12.0% per annum. The facility expires on September 18, 2022. The borrower has the right to prepay the credit facility at any time without premium or penalty. Outstanding principal amounts under the credit facility may, at the lender's discretion, be converted into up to 22.0% of the borrower's issued and outstanding common stock. The credit facility also grants the lender the right to repay the borrower's outstanding unrelated third-party debt, at any time, in exchange for up to 27.5% of the borrower’s issued and outstanding common stock. In the event the borrower sells all or substantially all of its assets or has a change of control during the term of the facility, the lender is entitled to additional interest equal to 10.0% of the gross sales price in excess of $9.9 million. The credit facility collateral includes all: (i) account receivables; (ii) inventory; (iii) fixed assets; (iv) intellectual property; (v) contract rights; and (vi) deposit accounts, in each case subordinated to an unrelated third-party lender’s security interest.</t>
  </si>
  <si>
    <t>Revenue Recognition</t>
  </si>
  <si>
    <t>Revenue Recognition Settlement Date Accounting Substantially all of the Company’s sales of precious metals are conducted using sales contracts that meet the definition of derivative instruments in accordance with the Derivatives and Hedging All derivative instruments are marked-to-market during the interval between the trade date and the settlement date, with the changes in the fair value charged to cost of sales. The Company’s hedging strategy to mitigate the market risk associated with its sales commitments is described separately below under the caption “Hedging Activities.” Types of Trades Orders that are Physically Delivered The Company’s contracts to sell precious metals to customers are usually settled with the physical delivery of metals to the customer, although net settlement (i.e., settlement at an amount equal to the difference between the contract value and the market price of the metal on the settlement date) is permitted. Below is a summary of the Company’s major trade order types and the key factors that determine when settlement occurs and when revenue is recognized for each type:
•
Traditional physical trade orders The quantity, specific product, and price are determined on the trade date. Payment or sufficient credit is verified prior to delivery of the metals on the settlement date.
•
Consignment trade orders The Company delivers the items requested by the customer prior to establishing a firm trade order with a price. Settlement occurs and revenue is recognized once the customer confirms its order (quantity, specific product, and price) and remits full payment for the sale.
•
Provisional trade orders The quantity and type of metal is established at the trade date, but the price is not set. The customer commits to purchasing the metals within a specified time period, usually within one year, at the then-current market price. The Company delivers the metal to the customer after receiving the customer’s deposit, which is typically based on 110% of the prevailing current spot price. The unpriced metal is subject to a margin call if the deposit falls below 105% of the value of the unpriced metal. The purchase price is established and revenue is recognized at the time the customer notifies the Company that it desires to purchase the metal.
•
Margin trade orders The quantity, specific product, and price are determined at trade date; however, the customer is allowed to finance the transaction through the Company and to defer delivery by committing to remit a partial payment (approximately 20%) of the total order price. With the remittance of the partial payment, the customer locks in the purchase price for a specified time period (usually up to two years from the trade date). Revenue on margin trade orders is recognized when the order is paid in full and delivered to the customer.
•
Borrowed precious metals trade orders for unallocated positions Customers may purchase unallocated metal positions in the Company's inventory. The quantity and type of metal is established at the trade date, but the specific product is not yet determined . Revenue is not recognized until the customer selects the specific precious metal product it wishes to purchase, full payment is received, and the product is delivered to the customer. In general, unshipped orders for which a customer advance has been received by the Company are classified as advances from customers. Orders that have been paid for and shipped, but not yet delivered to the customer are classified as deferred revenue. Both customer advances and deferred revenue are components of accounts payable and other current liabilities in the condensed consolidated balance sheets.</t>
  </si>
  <si>
    <t>Hedging Activities</t>
  </si>
  <si>
    <t>Hedging Activities The value of our inventory and our purchase and sal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credit worthy financial institutions. The Company hedges by each commodity type (gold, silver, platinum, and palladium). All of our commodity derivative contracts are under master netting arrangements and include both asset and liability positions. Commodity forward, futures, and option contracts entered into for hedging purposes are recorded at fair value on the trade date and are marked-to-market each period. The difference between the original contract values and the market values of these contracts are reflected as derivative assets or derivative liabilities in the condensed consolidated balance sheets at fair value, with the corresponding unrealized gain or losses included as a component of cost of sales. When these contracts are net settled, the unrealized gains and losses are reversed and the realized gains and losses for forward contracts are recorded in revenue and cost of sales and the net realized gains and losses for futures and option contracts are recorded in cost of sales. The Company enters into futures, forward, and option contracts solely for the purpose of hedging our inventory holding risk and our liability on price protection programs, and not for speculative market purposes. The Company’s gains (losses) on derivative instruments are substantially offset by the changes in the fair market value of the underlying precious metals inventory, which is also recorded in cost of sales in the condensed consolidated statements of income. (See Note 11 . )</t>
  </si>
  <si>
    <t>Other Sources of Revenue</t>
  </si>
  <si>
    <t>Other Sources of Revenue The Company recognizes its storage, logistics, licensing, and other services revenues in accordance with the FASB's release ASU 2014-09 Revenue From Contracts With Customers The Company recognizes revenue when or as it satisfies its obligation by transferring control of the good or service to the customer. This is either satisfied over time or at a point in time. A performance obligation is satisfied over time if one of the following criteria are met: (1) the customer simultaneously receives and consumes the benefits as the Company performs, (2) the Company's performance creates or enhances an asset that the customer controls as the asset is created or enhanced, or (3) the Company's performance does not create an asset with an alternative use to the Company, and the Company has an enforceable right for payment of performance completed-to-date. When none of those are met, a performance obligation is satisfied at a point-in-time. The Company recognizes storage revenue over time, as the customer simultaneously receives and consumes the storage services (e.g., fixed storage fees based on the passage of time). The Company recognizes logistics (i.e., fulfillment) revenue at a point-in-time, when the customer receives the benefit of the services (e.g., stated number of packages are shipped on behalf of the customer during a month). The Company recognizes revenue from the licensing of its functional intellectual property ("IP"), which include customer lists and sales lead information, at the point in time when the right to use the IP is transferred to the licensee. Any revenue generated from usage-based royalties associated with the licensing of the IP is recognized at the point in time when the licensee converts and actualizes customers from the IP. In aggregate, these types of service revenues account for less than 1% of the Company's combined revenue from all revenue streams.</t>
  </si>
  <si>
    <t>Interest Income</t>
  </si>
  <si>
    <t>Interest Income In accordance with the Interest
•
Secured Loans — The Company uses the effective interest method to recognize interest income on its secured loans transaction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solved. Cash receipts on impaired loans are recorded first against the principal and then to any unrecognized interest income. (See Note 5 .)
•
Margin accounts The Company earns a fee (interest income) under financing arrangements related to margin trade orders over the period during which customers have opted to defer making full payment on the purchase of metals.
•
Repurchase agreements Repurchase agreements represent a form of secured financing whereby the Company sets aside specific metals for a customer and charges a fee on the outstanding value of these metals. The customer is granted the option (but not the obligation) to repurchase these metals at any time during the open reacquisition period. This fee is earned over the duration of the open reacquisition period and is classified as interest income.
•
Spot deferred trade orders Spot deferred trade orders are a special type of forward delivery trade that enable customers to purchase or sell certain precious metals from/to the Company at an agreed upon price but, are allowed to delay remitting or taking delivery up to a maximum of two years from the date of trade. Even though the contract allows for physical delivery, it rarely occurs for this type of trade. As a result, revenue is not recorded from these transactions, because no product is delivered to the customer. Spot deferred trades are considered a type of financing transaction, where the Company earns a fee (interest income) under spot deferred arrangements over the period in which the trade is open.</t>
  </si>
  <si>
    <t>Interest Expense</t>
  </si>
  <si>
    <t>Interest Expense The Company accounts for interest expense on the following arrangements in accordance with Interest
•
Borrowings The Company incurs interest expense from its lines of credit, its debt obligations, and notes payable using the effective interest method. (See Note 14 .) Additionally, the Company amortizes capitalized loan costs to interest expense over the period of the loan agreement.
•
Loan servicing fees When the Company purchases loan portfolios, the Company may have the seller service the loans that were purchased. The Company incurs a fee based on total interest charged to borrowers over the period the loans are outstanding. The servicing fee incurred by the Company is charged to interest expense.
•
Product financing arrangements The Company incurs financing fees (classified as interest expense) from its product financing arrangements (also referred to as reverse-repurchase arrangements) with third party finance companies for the transfer and subsequent option to reacquire its precious metal inventory at a later date. These arrangements are accounted for as secured borrowings. During the term of this type of agreement, the third party charges a monthly fee as a percentage of the market value of the designated inventory, which the Company intends to reacquire in the future. No revenue is generated from these trades. The Company enters this type of transaction for additional liquidity.
•
Borrowed and leased metals fees — The Company may incur financing costs from its borrowed metal arrangements. The Company borrows precious metals (usually in the form of pool metals) from its suppliers and customers under short-term arrangements using other precious metals as collateral. Typically, during the term of these arrangements, the third party charges a monthly fee as a percentage of the market value of the metals borrowed (determined at the spot price) plus certain processing and other fees. Leased metal transactions are a similar type of transaction, except the Company is not required to pledge other precious metal as collateral for the precious metal received. The fees charged by the third party are based on the spot value of the pool metal received. Both borrowed and leased metal transactions provide an additional source of liquidity, as the Company usually monetizes the metals received under such arrangements. Repayment is usually in the same form as the metals advanced, but may be settled in cash.</t>
  </si>
  <si>
    <t>Other Income and Expense, Net</t>
  </si>
  <si>
    <t>Other Income and Expense, Net The Company's other income and expense is derived from the Company's proportional interest in the reported net income or loss of our investees that are accounted for under the equity method of accounting (see Note 9 ), earn-out revaluation adjustments related to a contingent payable due to SilverTowne L.P, and costs associated with the settlement of our purchase of Goldline (see Note 15 ).</t>
  </si>
  <si>
    <t>Advertising</t>
  </si>
  <si>
    <t>Advertising Advertising expense was $0.8 million and $0.6 million, respectively, for the three months ended March 31, 2020 and 2019. Advertising expense was $1.6 million and $1.9 million, respectively, for the nine months ended March 31, 2020 and 2019.</t>
  </si>
  <si>
    <t>Shipping and Handling Costs</t>
  </si>
  <si>
    <t>Shipping and Handling Costs Shipping and handling costs represent costs associated with shipping product to customers, and receiving product from vendors and are included in cost of sales in the condensed consolidated statements of income. Shipping and handling costs incurred totaled $3.7 million and $1.7 million, respectively, for the three months ended March 31, 2020 and 2019. Shipping and handling costs incurred totaled $6.5 million and $4.8 million, respectively, for the nine months ended March 31, 2020 and 2019.</t>
  </si>
  <si>
    <t>Share-Based Compensation</t>
  </si>
  <si>
    <t>Share-Based Compensation The Company accounts for equity awards under the provisions of the Compensation - Stock Compensation Note 16 .)</t>
  </si>
  <si>
    <t>Income Taxes As part of the process of preparing its condensed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has adopted the provisions of ASC 740-10, which clarifies the accounting for uncertain tax positions. ASC 740-10 requires that the Company recognizes the impact of a tax position in the financial statements if the position is not more likely than not to be sustained upon examination based on the technical merits of the position. The Company recognizes interest and penalties related to certain uncertain tax positions as a component of income tax expense and the accrued interest and penalties are included in deferred and income taxes payable in the Company’s condensed consolidated balance sheets. See Note 12 for more information on the Company’s accounting for 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Based on our assessment, it appears more likely than not that all of the net deferred tax assets will be realized through future taxable income. The Company's condensed consolidated financial statements recognizes the current and deferred income taxes consequences that result from the Company's activities during the current and preceding periods, as if the Company were a separate taxpayer prior to the date of the spinoff of the Company when it was a member of the consolidated income tax return group of Spectrum Group International, Inc. ("SGI"). Following its spin-off, the Company separately files its federal and state income tax filings. The Company recognizes current and deferred income taxes as a separate taxpayer for periods ending after the date of the spinoff.</t>
  </si>
  <si>
    <t>Earnings per Share (EPS)</t>
  </si>
  <si>
    <t>Earnings per Share ("EPS") The Company computes and reports both basic EPS and diluted EPS. Basic EPS is computed by dividing net earnings (losses) by the weighted average number of common shares outstanding for the period. Diluted EPS is computed by dividing net earnings (losse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A reconciliation of shares used in calculating basic and diluted earnings per common shares for the three and nine months ended March 31, 2020 and 2019, is presented below.
in thousands
Three Months Ended
Nine Months Ended
March 31, 2020
March 31, 2019
March 31, 2020
March 31, 2019
Basic weighted average shares outstanding
7,031
7,031
7,031
7,031
Effect of common stock equivalents — stock issuable under outstanding equity awards
12
53
32
56
Diluted weighted average shares outstanding
7,043
7,084
7,063
7,087</t>
  </si>
  <si>
    <t>Dividends</t>
  </si>
  <si>
    <t>Dividends Dividends are recorded if and when they are declared by the Board of Directors.</t>
  </si>
  <si>
    <t>Recent Accounting Pronouncements Adopted and Not Yet Adopted</t>
  </si>
  <si>
    <t xml:space="preserve">From time to time, the Financial Accounting Standards Board ("FASB") or other standards setting bodies issue new accounting pronouncements. Updates to the FASB Accounting Standards Codification (“ASC”) are communicated through issuance of an Accounting Standards Update (“ASU”). We adopted ASU 2016-02, Leases (Topic 842) Recent Accounting Pronouncements Not Yet Adopted In March 2020, the FASB issued ASU 2020-04 (“ASU 2020-04”), Reference Rate Reform (Topic 848) Facilitation of the Effects of Reference Rate Reform on Financial Reporting In December 2019, the FASB issued ASU 2019-12 (“ASU 2019-12”), Income Taxes (Topic 740) Simplifying the Accounting for Income Taxes In June 2016, the FASB issued ASU No. 2016-13, (“ASU 2016-13”), Financial Instruments - Credit Loss (Topic 326 In August 2018, the FASB issued ASU No. 2018-15, Intangibles—Goodwill and Other: Internal-Use Software </t>
  </si>
  <si>
    <t>Summary of Significant Accounting Policies (Tables)</t>
  </si>
  <si>
    <t>Schedule of Future Undiscounted Cash Flows for Each of Next Five Years and Thereafter and Reconciliation to Lease Liabilities</t>
  </si>
  <si>
    <t>The following represents our future undiscounted cash flows for each of the next five years and thereafter and reconciliation to the lease liabilities, as of March 31, 2020:
Years ending June 30,
Operating Leases
2020 (excluding the nine months ended March 31, 2020)
$
378
2021
1,526
2022
1,313
2023
834
2024
860
Thereafter
1,184
Total lease payments
6,095
Less imputed interest
(672
)
$
5,423
(1)
Operating lease liability - current
$
1,281
(2)
Operating lease liability - long-term
4,142
(3)
$
5,423
(1)
(1)
Represents the present value of the capitalized operating lease liabilities as of March 31, 2020.
(2)
Current operating lease liabilities are presented within accrued liabilities on our condensed consolidated balance sheets.
(3)
Long-term operating lease liabilities are presented within other liabilities on our condensed consolidated balance sheets.</t>
  </si>
  <si>
    <t>Summary of Future Minimum Operating Lease Commitments</t>
  </si>
  <si>
    <t>Following is a summary of our future minimum operating lease commitments, as determined under ASC 840, for all non-cancelable lease agreements, for each of the next five years and in the aggregate, as of June 30, 2019:
Years ending June 30,
Operating Leases
2020
$
1,488
2021
1,526
2022
1,313
2023
834
2024
860
Thereafter
1,184
$
7,205</t>
  </si>
  <si>
    <t>Reconciliation of Shares Used in Calculating Basic and Diluted Earnings per Common Shares</t>
  </si>
  <si>
    <t>A reconciliation of shares used in calculating basic and diluted earnings per common shares for the three and nine months ended March 31, 2020 and 2019, is presented below.
in thousands
Three Months Ended
Nine Months Ended
March 31, 2020
March 31, 2019
March 31, 2020
March 31, 2019
Basic weighted average shares outstanding
7,031
7,031
7,031
7,031
Effect of common stock equivalents — stock issuable under outstanding equity awards
12
53
32
56
Diluted weighted average shares outstanding
7,043
7,084
7,063
7,087</t>
  </si>
  <si>
    <t>Assets and Liabilities, at Fair Value (Tables)</t>
  </si>
  <si>
    <t>Schedule of Carrying Amounts and Estimated Fair Value of Fixed-Rate Notes Payable</t>
  </si>
  <si>
    <t>The following table presents the carrying amounts and estimated fair values of the Company’s fixed-rate notes payable of March 31, 2020 and June 30, 2019:
in thousands
March 31, 2020
June 30, 2019
Carrying Amount
Fair value
Carrying Amount
Fair value
Notes payable
92,347
97,570
91,859
98,609</t>
  </si>
  <si>
    <t>Schedule of Assets and Liabilities Measured at Fair Value on Recurring Basis</t>
  </si>
  <si>
    <t>The following tables present information about the Company's assets and liabilities measured at fair value on a recurring basis as of March 31, 2020 and June 30, 2019, aggregated by the level in the fair value hierarchy within which the measurements fall:
in thousands
March 31, 2020
Quoted
Price in
Active Markets
Significant Other
Significant
for Identical
Observable
Unobservable
Instruments
Inputs
Inputs
(Level 1)
(Level 2)
(Level 3)
Total
Assets:
Inventories (1)
$
413,049
$
—
$
—
$
413,049
Precious metals held under financing arrangements
187,005
—
—
187,005
Derivative assets — open sale and purchase commitments, net
10,023
—
—
10,023
Derivative assets — futures contracts
22,620
—
—
22,620
Derivative assets — forward contracts
20,438
—
—
20,438
Total assets, valued at fair value
$
653,135
$
—
$
—
$
653,135
Liabilities:
Liabilities on borrowed metals
$
178,604
$
—
$
—
$
178,604
Product financing arrangements
122,126
—
—
$
122,126
Derivative liabilities — price protection programs
—
—
8
8
Derivative liabilities — margin accounts
2,781
—
—
2,781
Derivative liabilities — open sale and purchase commitments, net
35,756
—
—
35,756
Derivative liabilities — futures contracts
470
—
—
470
Derivative liabilities — forward contracts
517
—
—
517
Total liabilities, valued at fair value
$
340,254
$
—
$
8
$
340,262
(1)
Commemorative coin inventory totaling $80 thousand is held at lower of cost or net realizable value and thus is excluded from the inventories balance shown in this table.
in thousands
June 30, 2019
Quoted
Price in
Active Markets
Significant Other
Significant
for Identical
Observable
Unobservable
Instruments
Inputs
Inputs
(Level 1)
(Level 2)
(Level 3)
Total
Assets:
Inventories (1)
$
292,844
$
—
$
—
$
292,844
Precious metals held under financing arrangements
208,792
—
—
208,792
Derivative assets — open sale and purchase commitments, net
2,322
—
—
2,322
Derivative assets — option contracts
61
—
—
61
Derivative assets — futures contracts
43
—
—
43
Derivative assets — forward contracts
2
—
—
2
Total assets, valued at fair value
$
504,064
$
—
$
—
$
504,064
Liabilities:
Liabilities on borrowed metals
$
201,144
$
—
$
—
$
201,144
Product financing arrangements
94,505
—
—
94,505
Derivative liabilities — price protection programs
—
—
22
22
Derivative liabilities — margin accounts
2,981
—
—
2,981
Derivative liabilities — open sale and purchase commitments, net
3,822
—
—
3,822
Derivative liabilities — futures contracts
1,241
—
—
1,241
Derivative liabilities — forward contracts
1,905
—
—
1,905
Total liabilities, valued at fair value
$
305,598
$
—
$
22
$
305,620
(1)
Commemorative coin inventory totaling $17 thousand is held at lower of cost or net realizable value thus is excluded from the inventories balance shown in this table.</t>
  </si>
  <si>
    <t>Receivables (Tables)</t>
  </si>
  <si>
    <t>Schedule of Receivables</t>
  </si>
  <si>
    <t>Receivables consist of the following as of March 31, 2020 and June 30, 2019:
in thousands
March 31, 2020
June 30, 2019
Customer trade receivables
$
56,737
$
13,050
Wholesale trade advances
36,349
9,704
Due from brokers
3,667
4,141
Receivables, net
$
96,753
$
26,895</t>
  </si>
  <si>
    <t>Secured Loans Receivable (Tables)</t>
  </si>
  <si>
    <t>Accounts, Notes, Loans and Financing Receivable [Line Items]</t>
  </si>
  <si>
    <t>Schedule of Classes for Financing Receivables</t>
  </si>
  <si>
    <t>The Company's secured loans by portfolio class, which align with internal management reporting, are as follows:
in thousands
March 31, 2020
June 30, 2019
Bullion
$
18,291
36.9
%
$
92,899
74.1
%
Numismatic and semi-numismatic
31,330
63.1
%
32,399
25.9
%
$
49,621
100.0
%
$
125,298
100.0
%</t>
  </si>
  <si>
    <t>Schedule of Financing Receivable Credit Quality Indicators</t>
  </si>
  <si>
    <t xml:space="preserve">Below is summary of aggregate outstanding secured loan balances bifurcated into 1) loans with a loan-to-value ratio of 75% or more and 2) loans with a loan-to-value ratio of less than 75%:
in thousands
March 31, 2020
June 30, 2019
Loan-to-value of 75% or more
$
10,391
20.9
%
$
59,258
47.3
%
Loan-to-value of less than 75%
39,230
79.1
%
66,040
52.7
%
$
49,621
100.0
%
$
125,298
100.0
% </t>
  </si>
  <si>
    <t>Financing Receivable</t>
  </si>
  <si>
    <t>Below is a summary of the carrying value of our secured loans as of March 31, 2020 and June 30, 2019:
in thousands
March 31, 2020
June 30, 2019
Secured loans originated
$
31,117
$
36,714
Secured loans originated - with a related party
11,743
14,058
42,860
50,772
Secured loans acquired
6,761
(1)
74,526
(2)
$
49,621
$
125,298
(1)
Includes $7 thousand of loan premium as of March 31, 2020.
(2)
Includes $29 thousand of loan premium as of June 30, 2019.</t>
  </si>
  <si>
    <t>Inventories (Tables)</t>
  </si>
  <si>
    <t>Summary of Inventory</t>
  </si>
  <si>
    <t>Below, our inventory is summarized by classification at March 31, 2020 and June 30, 2019:
in thousands
March 31, 2020
June 30, 2019
Inventory held for sale
$
217,356
$
106,165
Repurchase arrangements with customers
54,531
65,516
Consignment arrangements with customers
196
4,896
Commemorative coins, held at lower of cost or net realizable value
80
17
Borrowed precious metals
18,840
21,762
Product financing arrangements, restricted
122,126
94,505
$
413,129
$
292,861</t>
  </si>
  <si>
    <t>Property, Plant, and Equipment (Tables)</t>
  </si>
  <si>
    <t>Schedule of Property, Plant and Equipment</t>
  </si>
  <si>
    <t>Property, plant, and equipment consists of the following at March 31, 2020 and June 30, 2019:
in thousands
March 31, 2020
June 30, 2019
Office furniture, and fixtures
$
2,125
$
2,080
Computer equipment
889
798
Computer software
5,479
4,111
Plant equipment
3,142
2,872
Building
322
319
Leasehold improvements
2,804
2,804
Total depreciable assets
14,761
12,984
Less: accumulated depreciation
(8,844
)
(7,395
)
Property and equipment not placed in service
—
1,106
Land
36
36
Property, plant, and equipment, net
$
5,953
$
6,731</t>
  </si>
  <si>
    <t>Goodwill and Intangible Assets (Tables)</t>
  </si>
  <si>
    <t>Schedule of Carrying Value of Goodwill and Other Purchased Intangibles</t>
  </si>
  <si>
    <t>The carrying value of goodwill and other purchased intangibles as of March 31, 2020 and June 30, 2019 is as described below:
dollar amounts in thousands
March 31, 2020
June 30, 2019
Estimated Useful Lives (Years)
Gross Carrying Amount
Accumulated Amortization
Accumulated Impairment
Net Book Value
Gross Carrying Amount
Accumulated Amortization
Accumulated Impairment
Net Book Value
Identifiable intangible assets:
Existing customer relationships
5 - 15
$
8,998
$
(7,071
)
$
—
$
1,927
$
8,848
$
(6,376
)
$
—
$
2,472
Non-compete and other
3 - 5
2,300
(2,171
)
—
129
2,300
(2,122
)
—
178
Employment agreement
3
295
(280
)
—
15
295
(256
)
—
39
Intangibles subject to amortization
11,593
(9,522
)
—
2,071
11,443
(8,754
)
—
2,689
Trade name
Indefinite
4,454
—
(1,291
)
3,163
4,454
—
(1,291
)
3,163
Identifiable intangible assets
$
16,047
$
(9,522
)
$
(1,291
)
$
5,234
$
15,897
$
(8,754
)
$
(1,291
)
$
5,852
Goodwill
Indefinite
$
10,245
$
—
$
(1,364
)
$
8,881
$
10,245
$
—
$
(1,364
)
$
8,881</t>
  </si>
  <si>
    <t>Schedule of Estimated Annual Amortization Expense Related to Definite-Lived Intangible Assets</t>
  </si>
  <si>
    <t>Estimated annual amortization expense related to definite-lived intangible assets for the succeeding five years is as follows (in thousands):
Fiscal Year Ending June 30,
Amount
2020 (3 months remaining)
$
260
2021
629
2022
601
2023
158
2024
77
Thereafter
346
Total
$
2,071</t>
  </si>
  <si>
    <t>Long-Term Investments (Tables)</t>
  </si>
  <si>
    <t>Schedule of Carrying Value and Ownership Percentage of Investment</t>
  </si>
  <si>
    <t>The following table shows the carrying value and ownership percentage of the Company's investment in each entity:
March 31, 2020
June 30, 2019
Entity
Carrying Value
Ownership Percentage
Carrying Value
Ownership Percentage
(in thousands)
(in thousands)
Company A
$
2,024
7.4
%
$
2,000
7.4
%
Company B
9,374
20.6
%
9,059
20.6
%
Company C
879
10.0
%
826
10.0
%
$
12,277
$
11,885</t>
  </si>
  <si>
    <t>Accounts Payable and Other Current Liabilities (Tables)</t>
  </si>
  <si>
    <t>Schedule of Accounts Payable and Other Current Liabilities</t>
  </si>
  <si>
    <t>Accounts payable and other current liabilities consist of the following:
in thousands
March 31, 2020
June 30, 2019
Trade payables to customers
$
5,949
$
1,246
Advances from customers
183,541
57,643
Deferred revenue
29,633
1,592
Due to brokers
9,721
—
Other accounts payable
3,076
1,699
$
231,920
$
62,180</t>
  </si>
  <si>
    <t>Derivative Instruments and Hedging Transactions (Tables)</t>
  </si>
  <si>
    <t>Summary of Aggregate Gross and Net Derivative Receivables and Payables Balances</t>
  </si>
  <si>
    <t>In the table below, the aggregate gross and net derivative receivables and payables balances are presented by contract type and type of hedge, as of March 31, 2020 and June 30, 2019.
in thousands
March 31, 2020
June 30, 2019
Gross Derivative
Amounts Netted
Cash Collateral Pledge
Net Derivative
Gross Derivative
Amounts Netted
Cash Collateral Pledge
Net Derivative
Nettable derivative assets:
Open sale and purchase commitments
$
18,975
$
(8,952
)
$
—
$
10,023
$
2,874
$
(552
)
$
—
$
2,322
Option contracts
—
—
—
—
61
—
—
61
Future contracts
22,620
—
—
22,620
2
—
—
2
Forward contracts
20,438
—
—
20,438
43
—
—
43
$
62,033
$
(8,952
)
$
—
$
53,081
$
2,980
$
(552
)
$
—
$
2,428
Nettable derivative liabilities:
Open sale and purchase commitments
$
44,047
$
(8,291
)
$
—
$
35,756
$
4,093
$
(271
)
$
—
$
3,822
Margin accounts
6,086
—
(3,305
)
2,781
11,652
—
(8,671
)
2,981
Liability on price protection programs
8
—
—
8
22
—
—
22
Future contracts
470
—
—
470
1,241
—
—
1,241
Forward contracts
517
—
—
517
2,044
(139
)
—
1,905
$
51,128
$
(8,291
)
$
(3,305
)
$
39,532
$
19,052
$
(410
)
$
(8,671
)
$
9,971</t>
  </si>
  <si>
    <t>Summary of Net Gains (Losses) on Derivative Instruments</t>
  </si>
  <si>
    <t>Below is a summary of the net gains (losses) on derivative instruments for the three and nine months ended March 31, 2020 and 2019.
in thousands
Three Months Ended
Nine Months Ended
March 31, 2020
March 31, 2019
March 31, 2020
March 31, 2019
Gains (losses) on derivative instruments:
Unrealized gains on open future commodity and forward contracts and open sale and purchase commitments, net
$
16,868
$
27,069
$
26,623
$
15,579
Realized (losses) gains on future commodity contracts, net
(3,704
)
1,085
(15,815
)
4,571
$
13,164
$
28,154
$
10,808
$
20,150</t>
  </si>
  <si>
    <t>Summary of Hedging Activities Shows Precious Metal Commodity Inventory Position Net of Open Sale and Purchase Commitments</t>
  </si>
  <si>
    <t>The following table summarizes the results of our hedging activities, which shows the precious metal commodity inventory position, net of open sale and purchase commitments, that is subject to price risk as of March 31, 2020 and at June 30, 2019.
in thousands
March 31, 2020
June 30, 2019
Inventories
$
413,129
$
292,861
Precious metals held under financing arrangements
187,005
208,792
600,134
501,653
Less unhedgeable inventories:
Commemorative coin inventory, held at lower of cost or net realizable value
(80
)
(17
)
Premium on metals position
(6,858
)
(4,424
)
Precious metal value not hedged
(6,938
)
(4,441
)
593,196
497,212
Commitments at market:
Open inventory purchase commitments
672,969
166,600
Open inventory sales commitments
(744,820
)
(158,870
)
Margin sale commitments
(6,086
)
(11,652
)
In-transit inventory no longer subject to market risk
(42,738
)
(809
)
Unhedgeable premiums on open commitment positions
6,677
838
Borrowed precious metals
(178,604
)
(201,144
)
Product financing arrangements
(122,126
)
(94,505
)
Advances on industrial metals
12,807
8,644
(401,921
)
(290,898
)
Precious metal subject to price risk
191,275
206,314
Precious metal subject to derivative financial instruments:
Precious metals forward contracts at market values
83,318
133,612
Precious metals futures contracts at market values
108,217
72,218
Total market value of derivative financial instruments
191,535
205,830
Net precious metals subject to commodity price risk
$
(260
)
$
484</t>
  </si>
  <si>
    <t>Schedule of Outstanding Commitments and Open Forward and Future Contracts</t>
  </si>
  <si>
    <t>As of March 31, 2020 and June 30, 2019, the Company had the following outstanding commitments and open forward and future contracts:
in thousands
March 31, 2020
June 30, 2019
Purchase commitments
$
672,969
$
166,600
Sales commitments
(744,820
)
(158,870
)
Margin sales commitments
(6,086
)
(11,652
)
Open forward contracts
83,318
133,612
Open futures contracts
108,217
72,218</t>
  </si>
  <si>
    <t>Schedule of Market Values of Denominated in Foreign Currencies Outstanding</t>
  </si>
  <si>
    <t>The market values (fair values) of the Company’s foreign exchange forward contracts and the net open sale and purchase commitment transactions, denominated in foreign currencies, outstanding are as follows:
in thousands
March 31, 2020
June 30, 2019
Foreign exchange forward contracts
$
6,102
$
5,934
Open sale and purchase commitment transactions, net
25,397
4,667</t>
  </si>
  <si>
    <t>Income Taxes (Tables)</t>
  </si>
  <si>
    <t>Net Income from Operations before Provision for Income Taxes</t>
  </si>
  <si>
    <t>Net income from operations before provision for income taxes is shown below:
in thousands
Three Months Ended
Nine Months Ended
March 31, 2020
March 31, 2019
March 31, 2020
March 31, 2019
U.S.
$
13,415
$
1,355
$
15,497
$
4,214
Foreign
7
8
20
26
$
13,422
$
1,363
$
15,517
$
4,240</t>
  </si>
  <si>
    <t>Provision for Income Tax Expense by Jurisdiction and Effective Tax Rate</t>
  </si>
  <si>
    <t xml:space="preserve">The provision for income tax expense by jurisdiction and the effective tax rate for the three and nine months ended March 31, 2020 and 2019 are shown below:
in thousands
Three Months Ended
Nine Months Ended
March 31, 2020
March 31, 2019
March 31, 2020
March 31, 2019
Federal
$
1,534
$
338
$
1,972
$
959
State and local
279
61
376
177
Foreign
1
3
3
7
Income tax expense
$
1,814
$
402
$
2,351
$
1,143
Effective tax rate
13.5
%
29.5
%
15.2
%
27.0
% </t>
  </si>
  <si>
    <t>Related Party Transactions (Tables)</t>
  </si>
  <si>
    <t>Schedule of Related Party Receivable and Payables Balances</t>
  </si>
  <si>
    <t>As of March 31, 2020 and June 30, 2019, the Company had related party receivables and payables balances as set forth below:
in thousands
March 31, 2020
June 30, 2019
Receivables
Payables
Receivables
Payables
Stack's Bowers Galleries
$
6,935
(1)
$
—
$
17,630
$
—
Equity method investees
2,452
(2)
25,438
(3)
4,978
163
SilverTowne
—
1,149
(3)
241
—
$
9,387
$
26,587
$
22,849
$
163
(1)
Balance principally includes two secured lines of credit with a balance of $10.0 million and $1.7 million (shown as a component of secured loans receivable); offset by $4.7 million. See "Secured Lines of Credit", below.
(2)
Balance primarily represents trade receivables, net (shown as a component of receivables).
(3)
Balance primarily represents trade payables, net (shown as a component of accounts payable and other current liabilities</t>
  </si>
  <si>
    <t>Schedule of Sales and Purchases of Related Parties</t>
  </si>
  <si>
    <t>During the three and nine months ended March 31, 2020 and 2019, the Company made sales and purchases to various companies, which have been deemed to be related parties, as follows:
in thousands
Three Months Ended
Nine Months Ended
March 31, 2020
March 31, 2019
March 31, 2020
March 31, 2019
Sales
Purchases
Sales
Purchases
Sales
Purchases
Sales
Purchases
Stack's Bowers Galleries
$
26,169
$
15,151
$
4,785
$
3,924
$
44,934
$
36,317
$
23,873
$
21,883
Equity method investees
251,420
7,325
135,130
7,574
480,740
28,475
410,617
13,262
SilverTowne L.P.
1,452
93
2,537
161
5,171
748
11,218
1,498
$
279,041
$
22,569
$
142,452
$
11,659
$
530,845
$
65,540
$
445,708
$
36,643</t>
  </si>
  <si>
    <t>Schedule of Interest Income</t>
  </si>
  <si>
    <t>During the three and nine months ended March 31, 2020 and 2019, the Company earned interest income related to loans made to Stack's Bowers Galleries and to financing arrangements (including repurchase agreements) with affiliated companies, as set forth below:
in thousands
Three Months Ended
Nine Months Ended
March 31, 2020
March 31, 2019
March 31, 2020
March 31, 2019
Interest income from secured loans receivables
$
238
$
277
$
779
$
766
Interest income from finance products and repurchase arrangements
1,663
1,316
4,803
4,747
$
1,901
$
1,593
$
5,582
$
5,513</t>
  </si>
  <si>
    <t>Stockholders' Equity (Tables)</t>
  </si>
  <si>
    <t>Summary of Stock Option Activity</t>
  </si>
  <si>
    <t>The following table summarizes the stock option activity for the nine months ended March 31, 2020.
Options
Weighted Average Exercise Price Per Share
Aggregate Intrinsic Value (in thousands)
Weighted Average Grant Date Fair Value Per Award
Outstanding at June 30, 2019
956,998
$
17.08
$
787
$
5.88
Granted
357,731
$
10.64
Cancellations, expirations and forfeitures
(39,499
)
$
16.21
Outstanding at March 31, 2020
1,275,230
$
15.30
$
1,312
$
5.36
Exercisable at March 31, 2020
763,895
$
17.09
$
618
$
6.03</t>
  </si>
  <si>
    <t>Summary of Status of Stock Option Outstanding</t>
  </si>
  <si>
    <t>Following is a summary of the status of stock options outstanding at March 31, 2020.
Exercise Price Ranges
Options Outstanding
Options Exercisable
From
To
Number of Shares Outstanding
Weighted Average Remaining Contractual Life (Years)
Weighted Average Exercise Price
Number of Shares Exercisable
Weighted Average Remaining Contractual Life (Years)
Weighted Average Exercise Price
$
—
$
10.00
214,240
5.32
$
8.62
134,239
2.60
$
8.39
$
10.01
$
15.00
491,334
7.82
$
11.68
147,335
4.44
$
12.39
$
15.01
$
25.00
469,656
6.52
$
19.96
407,321
6.34
$
20.11
$
25.01
$
60.00
100,000
5.89
$
25.50
75,000
5.89
$
25.50
1,275,230
6.77
$
15.30
763,895
5.27
$
17.09</t>
  </si>
  <si>
    <t>Summary of Restricted Stock Unit Activity</t>
  </si>
  <si>
    <t>The following table summarizes the RSU activity for the nine months ended March 31, 2020:
Awards Outstanding
Weighted Average Fair Value per Unit at Grant Date
Outstanding at June 30, 2019
—
$
—
Shares granted
7,000
$
6.71
Outstanding at March 31, 2020
7,000
$
6.71
Exercisable at March 31, 2020
—
$
—</t>
  </si>
  <si>
    <t>Customer and Supplier Concentrations (Tables)</t>
  </si>
  <si>
    <t>Schedule of Concentration of Risk, by Risk Factor</t>
  </si>
  <si>
    <t>Customers providing 10 percent or more of the Company's revenues for the three and nine months ended March 31, 2020 are presented on a comparative basis, with their corresponding balances for the three and nine months ended March 31, 2019 in the table below:
in thousands
Three Months Ended
Nine Months Ended
March 31, 2020
March 31, 2019
March 31, 2020
March 31, 2019
Amount
Percent
Amount
Percent
Amount
Percent
Amount
Percent
Total revenue
$
1,258,722
100.0
%
$
1,266,986
100.0
%
$
3,795,326
100.0
%
$
3,932,988
100.0
%
Customer concentrations
HSBC Bank USA (1)
$
138,181
11.0
%
$
347,966
27.5
%
$
536,961
14.1
%
$
972,958
24.7
%
TD Securities
33,544
2.7
%
3,019
0.2
%
430,504
11.3
%
8,190
0.2
%
Customer A
192,497
15.2
%
91,145
7.2
%
350,232
9.3
%
289,492
7.4
%
$
364,222
28.9
%
$
442,130
34.9
%
$
1,317,697
34.7
%
$
1,270,640
32.3
%
(1)
Sales with these trading partners are primarily comprised of sales on forward contracts that are entered into for hedging purposes rather than sales characterized with the physical delivery of precious metal product. Customers providing 10 percent or more of the Company's accounts receivable as of March 31, 2020 and June 30, 2019 are presented on a comparative basis in the table below.
in thousands
March 31, 2020
June 30, 2019
Amount
Percent
Amount
Percent
Total accounts receivable, net
$
96,753
100.0
%
$
26,895
100.0
%
Customer concentrations
Customer B
$
12,926
13.4
%
$
1,523
5.7
%
Customer C
71,794
74.2
%
983
3.6
%
$
84,720
87.6
%
$
2,506
9.3
%</t>
  </si>
  <si>
    <t>Segments and Geographic Information (Tables)</t>
  </si>
  <si>
    <t>Schedule of Segment Reporting Information, by Segment</t>
  </si>
  <si>
    <t>Revenue
in thousands
Three Months Ended
Nine Months Ended
March 31, 2020
March 31, 2019
March 31, 2020
March 31, 2019
Revenue by segment (1)(2)
Wholesale Trading &amp; Ancillary Services (3)
$
1,234,165
$
1,251,385
$
3,733,252
$
3,893,886
Direct Sales
24,557
(a)
15,601
(b)
62,074
(c)
39,102
(d)
$
1,258,722
$
1,266,986
$
3,795,326
$
3,932,988
(1)
Inter-segment purchases from and sales to the Direct Sales segment are transacted at Wholesale Trading &amp; Ancillary Services segment's prices, which is consistent with arms-length transactions with third-parties.
(2)
The Secured Lending segment earns interest income from its lending activity and earns no revenue from the sales of precious metals. Therefore, no amounts are shown for the Secured Lending segment in the above table.
(3)
The elimination of inter-segment sales are reflected in the Wholesale Trading &amp; Ancillary Services segment.
(a)
Includes $9.7 million of inter-segment sales from the Direct Sales segment to the Wholesale Trading &amp; Ancillary Services segment.
(b)
Includes $0.3 million of inter-segment sales from the Direct Sales segment to the Wholesale Trading &amp; Ancillary Services segment.
(c)
Includes $22.8 million of inter-segment sales from the Direct Sales segment to the Wholesale Trading &amp; Ancillary Services segment.
(d)
Includes $0.6 million of inter-segment sales from the Direct Sales segment to the Wholesale Trading &amp; Ancillary Services segment.
in thousands
Three Months Ended
Nine Months Ended
March 31, 2020
March 31, 2019
March 31, 2020
March 31, 2019
Revenue by geographic region (as determined by the shipping address or where the services were performed):
United States
$
1,072,071
$
1,148,787
$
2,958,735
$
3,493,306
Europe
59,367
47,997
214,777
186,758
North America, excluding United States
110,676
67,637
577,908
246,306
Asia Pacific
14,291
2,295
33,226
5,252
Africa
—
—
31
1
Australia
2,317
270
10,649
1,365
$
1,258,722
$
1,266,986
$
3,795,326
$
3,932,988
Gross Profit and Gross Margin Percentage
in thousands
Three Months Ended
Nine Months Ended
March 31, 2020
March 31, 2019
March 31, 2020
March 31, 2019
Gross profit by segment (1)
Wholesale Trading &amp; Ancillary Services
$
19,749
$
6,934
$
33,106
$
21,150
Direct Sales
2,726
1,782
5,840
4,358
Total gross profit
$
22,475
$
8,716
$
38,946
$
25,508
Gross margin percentage by segment (1)
Wholesale Trading &amp; Ancillary Services
1.600
%
0.554
%
0.887
%
0.543
%
Direct Sales
11.101
%
11.422
%
9.408
%
11.145
%
Weighted average gross margin percentage
1.786
%
0.688
%
1.026
%
0.649
%
(1)
The Secured Lending segment earns interest income from its lending activity and earns no gross profit from the sales of precious metals. Therefore, no amounts are shown for the Secured Lending segment in the above table. Operating income and (expenses)
in thousands
Three Months Ended
Nine Months Ended
March 31, 2020
March 31, 2019
March 31, 2020
March 31, 2019
Operating income (expense) by segment
Wholesale Trading &amp; Ancillary Services
Selling, general and administrative expenses
$
(7,973
)
$
(5,618
)
$
(19,253
)
$
(16,525
)
Interest income
$
2,376
$
2,052
$
6,868
$
6,458
Interest expense
$
(2,946
)
$
(2,401
)
$
(8,215
)
$
(7,255
)
Other income, net
$
278
$
373
$
392
$
1,436
Unrealized income (loss) on foreign exchange
$
(45
)
$
(36
)
$
(42
)
$
(54
)
Secured Lending
Selling, general and administrative expenses
$
(666
)
$
(394
)
$
(1,398
)
$
(1,083
)
Interest income
$
3,591
$
2,755
$
11,099
$
7,552
Interest expense
$
(2,105
)
$
(1,838
)
$
(7,059
)
$
(4,850
)
Other income, net
$
186
$
—
$
275
$
24
Direct Sales
Selling, general and administrative expenses
$
(1,749
)
$
(2,246
)
$
(5,877
)
$
(6,472
)
Interest expense
$
—
$
—
$
—
$
(342
)
Other income (expense), net
$
—
$
—
$
(219
)
$
(157
) Net income (loss) before provision for income taxes
in thousands
Three Months Ended
Nine Months Ended
March 31, 2020
March 31, 2019
March 31, 2020
March 31, 2019
Net income (loss) before provision for income taxes by segment
Wholesale Trading &amp; Ancillary Services
$
11,439
$
1,304
$
12,856
$
5,210
Secured Lending
1,006
523
2,917
1,643
Direct Sales
977
(464
)
(256
)
(2,613
)
$
13,422
$
1,363
$
15,517
$
4,240
Depreciation and Amortization
in thousands
Three Months Ended
Nine Months Ended
March 31, 2020
March 31, 2019
March 31, 2020
March 31, 2019
Depreciation and amortization by segment
Wholesale Trading &amp; Ancillary Services
$
(375
)
$
(386
)
$
(1,175
)
$
(1,177
)
Secured Lending
(281
)
—
(316
)
—
Direct Sales
(227
)
(304
)
(726
)
(911
)
$
(883
)
$
(690
)
$
(2,217
)
$
(2,088
) Advertising expense
in thousands
Three Months Ended
Nine Months Ended
March 31, 2020
March 31, 2019
March 31, 2020
March 31, 2019
Advertising expense by segment
Wholesale Trading &amp; Ancillary Services
$
(294
)
$
(115
)
$
(362
)
$
(383
)
Secured Lending
(6
)
(5
)
(11
)
(9
)
Direct Sales
(456
)
(499
)
(1,192
)
(1,465
)
$
(756
)
$
(619
)
$
(1,565
)
$
(1,857
) Precious metals held under financing arrangements
in thousands
March 31, 2020
June 30, 2019
Precious metals held under financing arrangements by segment
Wholesale Trading &amp; Ancillary Services
$
187,005
$
208,792
Inventories
in thousands
March 31, 2020
June 30, 2019
Inventories by segment
Wholesale Trading &amp; Ancillary Services
$
382,225
$
268,383
Secured Lending
23,079
16,867
Direct Sales
7,825
7,611
$
413,129
$
292,861
in thousands
March 31, 2020
June 30, 2019
Inventories by geographic region
United States
$
399,645
$
280,924
Europe
11,273
3,944
North America, excluding United States
2,016
7,452
Asia
195
541
$
413,129
$
292,861
Total Assets
in thousands
March 31, 2020
June 30, 2019
Assets by segment
Wholesale Trading &amp; Ancillary Services
$
775,967
$
561,902
Secured Lending
143,467
130,143
Direct Sales
21,523
13,317
$
940,957
$
705,362
in thousands
March 31, 2020
June 30, 2019
Assets by geographic region
United States
$
926,749
$
689,287
Europe
11,997
8,082
North America, excluding United States
2,016
7,452
Asia
195
541
$
940,957
$
705,362
Long-term Assets
in thousands
March 31, 2020
June 30, 2019
Long-term assets by segment
Wholesale Trading &amp; Ancillary Services
$
35,886
$
32,816
Secured Lending
1,408
280
Direct Sales
3,984
3,416
$
41,278
$
36,512
in thousands
March 31, 2020
June 30, 2019
Long-term assets by geographic region
United States
$
41,225
$
36,459
Europe
53
53
$
41,278
$
36,512
Capital Expenditures for Property, Plant, and Equipment
in thousands
Three Months Ended
Nine Months Ended
March 31, 2020
March 31, 2019
March 31, 2020
March 31, 2019
Capital expenditures on property, plant, and equipment by segment
Wholesale Trading &amp; Ancillary Services
$
225
$
26
$
600
$
164
Secured Lending
4
91
76
91
Direct Sales
3
35
10
35
$
232
$
152
$
686
$
290
Goodwill and Intangible Assets
in thousands
March 31, 2020
June 30, 2019
Goodwill and Intangibles by segment
Wholesale Trading &amp; Ancillary Services
$
11,902
$
12,087
Direct Sales
2,213
2,646
$
14,115
$
14,733</t>
  </si>
  <si>
    <t>Description of Business - Additional Information (Details)</t>
  </si>
  <si>
    <t>Mar. 31, 2020USD ($)reportable_segments</t>
  </si>
  <si>
    <t>Sep. 30, 2018USD ($)</t>
  </si>
  <si>
    <t>Description Of Business [Line Items]</t>
  </si>
  <si>
    <t>Number of reportable segments | reportable_segments</t>
  </si>
  <si>
    <t>AM Capital Funding, LLC. | Secured Senior Term Notes, Series 2018-1, Class B | Senior Subordinated Notes</t>
  </si>
  <si>
    <t>AM Capital Funding, LLC. | Secured Senior Term Notes, Series 2018-1, Class A | Senior Subordinated Notes</t>
  </si>
  <si>
    <t>AM&amp;ST Associates, LLC</t>
  </si>
  <si>
    <t>Percentage of ownership owned by parent</t>
  </si>
  <si>
    <t>69.00%</t>
  </si>
  <si>
    <t>AM&amp;ST Associates, LLC | SilverTowne L.P.</t>
  </si>
  <si>
    <t>Percentage of ownership owned by noncontrolling Owners</t>
  </si>
  <si>
    <t>31.00%</t>
  </si>
  <si>
    <t>Precious Metals Purchasing Partners, LLC</t>
  </si>
  <si>
    <t>Percentage of ownership percentage</t>
  </si>
  <si>
    <t>50.00%</t>
  </si>
  <si>
    <t>Summary of Significant Accounting Policies - Additional Information (Details) - USD ($)</t>
  </si>
  <si>
    <t>Sep. 19, 2019</t>
  </si>
  <si>
    <t>Jul. 01, 2019</t>
  </si>
  <si>
    <t>Summary Of Significant Accounting Policies [Line Items]</t>
  </si>
  <si>
    <t>Restricted cash</t>
  </si>
  <si>
    <t>Notice period to terminate contract</t>
  </si>
  <si>
    <t>14 days</t>
  </si>
  <si>
    <t>Lease cost</t>
  </si>
  <si>
    <t>Operating lease cost</t>
  </si>
  <si>
    <t>Operating lease payments</t>
  </si>
  <si>
    <t>Operating lease term (in years)</t>
  </si>
  <si>
    <t>4 years 8 months 12 days</t>
  </si>
  <si>
    <t>Operating lease (percent)</t>
  </si>
  <si>
    <t>4.90%</t>
  </si>
  <si>
    <t>Metals purchase by customer maximum specified time period</t>
  </si>
  <si>
    <t>1 year</t>
  </si>
  <si>
    <t>Metal delivers to customer after receiving customers deposit based on prevailing current spot price percentage</t>
  </si>
  <si>
    <t>110.00%</t>
  </si>
  <si>
    <t>Unpriced metal is subject to margin call If deposit falls below percentage of value of unpriced metal</t>
  </si>
  <si>
    <t>105.00%</t>
  </si>
  <si>
    <t>Percentage to remit partial payment of total order price</t>
  </si>
  <si>
    <t>20.00%</t>
  </si>
  <si>
    <t>Advertising expense</t>
  </si>
  <si>
    <t>Total present value of lease liabilities</t>
  </si>
  <si>
    <t>Accounting Standards Update 2016-02</t>
  </si>
  <si>
    <t>Shipping and Handling</t>
  </si>
  <si>
    <t>Convertible Revolving Credit Facility</t>
  </si>
  <si>
    <t>Line of credit facility, maximum borrowing capacity</t>
  </si>
  <si>
    <t>Line of credit facility, interest rate</t>
  </si>
  <si>
    <t>12.00%</t>
  </si>
  <si>
    <t>Line of credit facility, expiration date</t>
  </si>
  <si>
    <t>Sep. 18,
		2022</t>
  </si>
  <si>
    <t>Line of credit facility, percentage of outstanding principal converted into borrower's issued and outstanding common stock</t>
  </si>
  <si>
    <t>22.00%</t>
  </si>
  <si>
    <t>Line of credit facility, percentage of repay outstanding unrelated third-party debt in exchange for borrower's issued and outstanding common stock</t>
  </si>
  <si>
    <t>27.50%</t>
  </si>
  <si>
    <t>Line of credit facility, additional interest rate in case of default by borrower</t>
  </si>
  <si>
    <t>10.00%</t>
  </si>
  <si>
    <t>Line of credit facility, entitlement of interest to lender in event of excess gross sales price</t>
  </si>
  <si>
    <t>Minimum</t>
  </si>
  <si>
    <t>Estimated useful lives of related assets</t>
  </si>
  <si>
    <t>3 years</t>
  </si>
  <si>
    <t>Estimated useful lives of intangibles</t>
  </si>
  <si>
    <t>Percentage of investments in privately-held entities accounted under equity method</t>
  </si>
  <si>
    <t>Maximum</t>
  </si>
  <si>
    <t>25 years</t>
  </si>
  <si>
    <t>15 years</t>
  </si>
  <si>
    <t>Customer locks period for purchase price</t>
  </si>
  <si>
    <t>2 years</t>
  </si>
  <si>
    <t>Summary of Significant Accounting Policies - Schedule of Future Undiscounted Cash Flows for Each of Next Five Years and Thereafter and Reconciliation to Lease Liabilities (Details) $ in Thousands</t>
  </si>
  <si>
    <t>Operating Lease Liabilities Payments Due [Abstract]</t>
  </si>
  <si>
    <t>2020 (excluding the nine months ended March 31, 2020)</t>
  </si>
  <si>
    <t>2021</t>
  </si>
  <si>
    <t>2022</t>
  </si>
  <si>
    <t>2023</t>
  </si>
  <si>
    <t>2024</t>
  </si>
  <si>
    <t>Thereafter</t>
  </si>
  <si>
    <t>Total lease payments</t>
  </si>
  <si>
    <t>Less imputed interest</t>
  </si>
  <si>
    <t>Operating lease liability - current</t>
  </si>
  <si>
    <t>Operating lease liability - long-term</t>
  </si>
  <si>
    <t>Operating lease liability</t>
  </si>
  <si>
    <t>Summary of Significant Accounting Policies - Summary of Future Minimum Operating Lease Commitments (Details) $ in Thousands</t>
  </si>
  <si>
    <t>Jun. 30, 2019USD ($)</t>
  </si>
  <si>
    <t>Operating Leases Future Minimum Payments Due [Abstract]</t>
  </si>
  <si>
    <t>Summary of Significant Accounting Policies - Reconciliation of Shares Used in Calculating Basic and Diluted Earnings per Common Shares (Details) - shares</t>
  </si>
  <si>
    <t>Earnings Per Share [Abstract]</t>
  </si>
  <si>
    <t>Basic weighted average shares outstanding</t>
  </si>
  <si>
    <t>Effect of common stock equivalents — stock issuable under outstanding equity awards</t>
  </si>
  <si>
    <t>Diluted weighted average shares outstanding</t>
  </si>
  <si>
    <t>Assets and Liabilities, at Fair Value - Schedule of Carrying Amounts and Estimated Fair Value of Fixed-Rate Notes Payable (Details) - USD ($) $ in Thousands</t>
  </si>
  <si>
    <t>Carrying Amount</t>
  </si>
  <si>
    <t>Fair Value, Balance Sheet Grouping, Financial Statement Captions [Line Items]</t>
  </si>
  <si>
    <t>Fair value</t>
  </si>
  <si>
    <t>Assets and Liabilities, at Fair Value - Additional Information (Details)</t>
  </si>
  <si>
    <t>Redemption rate, percentage</t>
  </si>
  <si>
    <t>100.00%</t>
  </si>
  <si>
    <t>Assets and Liabilities, at Fair Value - Schedule of Assets and Liabilities Measured at Fair Value on Recurring Basis (Details) - USD ($) $ in Thousands</t>
  </si>
  <si>
    <t>Fair Value, Assets and Liabilities Measured on Recurring and Nonrecurring Basis [Line Items]</t>
  </si>
  <si>
    <t>Fair Value on a Recurring Basis</t>
  </si>
  <si>
    <t>Total assets, valued at fair value</t>
  </si>
  <si>
    <t>Total liabilities, valued at fair value</t>
  </si>
  <si>
    <t>Fair Value on a Recurring Basis | Open sale and purchase commitments, net</t>
  </si>
  <si>
    <t>Fair Value on a Recurring Basis | Future contracts</t>
  </si>
  <si>
    <t>Fair Value on a Recurring Basis | Forward contracts</t>
  </si>
  <si>
    <t>Fair Value on a Recurring Basis | Option contracts</t>
  </si>
  <si>
    <t>Fair Value on a Recurring Basis | Liability on price protection programs</t>
  </si>
  <si>
    <t>Fair Value on a Recurring Basis | Liability on margin accounts</t>
  </si>
  <si>
    <t>Fair Value on a Recurring Basis | Open sale and purchase commitments</t>
  </si>
  <si>
    <t>Fair Value on a Recurring Basis | Level 1</t>
  </si>
  <si>
    <t>Fair Value on a Recurring Basis | Level 1 | Open sale and purchase commitments, net</t>
  </si>
  <si>
    <t>Fair Value on a Recurring Basis | Level 1 | Future contracts</t>
  </si>
  <si>
    <t>Fair Value on a Recurring Basis | Level 1 | Forward contracts</t>
  </si>
  <si>
    <t>Fair Value on a Recurring Basis | Level 1 | Option contracts</t>
  </si>
  <si>
    <t>Fair Value on a Recurring Basis | Level 1 | Liability on price protection programs</t>
  </si>
  <si>
    <t>Fair Value on a Recurring Basis | Level 1 | Liability on margin accounts</t>
  </si>
  <si>
    <t>Fair Value on a Recurring Basis | Level 1 | Open sale and purchase commitments</t>
  </si>
  <si>
    <t>Fair Value on a Recurring Basis | Level 2</t>
  </si>
  <si>
    <t>Fair Value on a Recurring Basis | Level 2 | Open sale and purchase commitments, net</t>
  </si>
  <si>
    <t>Fair Value on a Recurring Basis | Level 2 | Future contracts</t>
  </si>
  <si>
    <t>Fair Value on a Recurring Basis | Level 2 | Forward contracts</t>
  </si>
  <si>
    <t>Fair Value on a Recurring Basis | Level 2 | Option contracts</t>
  </si>
  <si>
    <t>Fair Value on a Recurring Basis | Level 2 | Liability on price protection programs</t>
  </si>
  <si>
    <t>Fair Value on a Recurring Basis | Level 2 | Liability on margin accounts</t>
  </si>
  <si>
    <t>Fair Value on a Recurring Basis | Level 2 | Open sale and purchase commitments</t>
  </si>
  <si>
    <t>Fair Value on a Recurring Basis | Level 3</t>
  </si>
  <si>
    <t>Fair Value on a Recurring Basis | Level 3 | Open sale and purchase commitments, net</t>
  </si>
  <si>
    <t>Fair Value on a Recurring Basis | Level 3 | Future contracts</t>
  </si>
  <si>
    <t>Fair Value on a Recurring Basis | Level 3 | Forward contracts</t>
  </si>
  <si>
    <t>Fair Value on a Recurring Basis | Level 3 | Option contracts</t>
  </si>
  <si>
    <t>Fair Value on a Recurring Basis | Level 3 | Liability on price protection programs</t>
  </si>
  <si>
    <t>Fair Value on a Recurring Basis | Level 3 | Liability on margin accounts</t>
  </si>
  <si>
    <t>Fair Value on a Recurring Basis | Level 3 | Open sale and purchase commitments</t>
  </si>
  <si>
    <t>Assets and Liabilities, at Fair Value - Schedule of Assets and Liabilities Measured at Fair Value on Recurring Basis (Parenthetical) (Details) - USD ($) $ in Thousands</t>
  </si>
  <si>
    <t>Commemorative coin inventory, held at lower of cost or net realizable value</t>
  </si>
  <si>
    <t>Receivables - Schedule of Receivables (Details) - USD ($) $ in Thousands</t>
  </si>
  <si>
    <t>Customer Trade Receivables</t>
  </si>
  <si>
    <t>Wholesale Trade Advances</t>
  </si>
  <si>
    <t>Due from Brokers</t>
  </si>
  <si>
    <t>Secured Loans Receivable - Summary of Carrying-value of Secured Loans (Details) - USD ($) $ in Thousands</t>
  </si>
  <si>
    <t>Secured Loans Originated</t>
  </si>
  <si>
    <t>Secured Loans Originated - With a Related Party</t>
  </si>
  <si>
    <t>Financial Asset Originated</t>
  </si>
  <si>
    <t>Secured Loans Acquired</t>
  </si>
  <si>
    <t>Secured Loans Receivable - Summary of Carrying-value of Secured Loans (Parenthetical) (Details) - USD ($) $ in Thousands</t>
  </si>
  <si>
    <t>Unamortized loan commitment and origination fees and unamortized discounts or premiums</t>
  </si>
  <si>
    <t>Secured Loans Receivable - Additional Information (Details)</t>
  </si>
  <si>
    <t>12 Months Ended</t>
  </si>
  <si>
    <t>Mar. 31, 2020USD ($)loan</t>
  </si>
  <si>
    <t>Jun. 30, 2019loan</t>
  </si>
  <si>
    <t>Loans receivable average effective rate of interest (percentage)</t>
  </si>
  <si>
    <t>8.20%</t>
  </si>
  <si>
    <t>10.20%</t>
  </si>
  <si>
    <t>Loans receivable payment terms for interest</t>
  </si>
  <si>
    <t>180 days</t>
  </si>
  <si>
    <t>Loan receivable liquidation period post default</t>
  </si>
  <si>
    <t>20 days</t>
  </si>
  <si>
    <t>Number of loans | loan</t>
  </si>
  <si>
    <t>Loan impairment costs | $</t>
  </si>
  <si>
    <t>Percentage of loan balance outstanding</t>
  </si>
  <si>
    <t>85.00%</t>
  </si>
  <si>
    <t>Secured loans-to-value percentage</t>
  </si>
  <si>
    <t>Bullion</t>
  </si>
  <si>
    <t>Percentage of Loan-to-value ratio</t>
  </si>
  <si>
    <t>75.00%</t>
  </si>
  <si>
    <t>Numismatic and Semi-numismatic</t>
  </si>
  <si>
    <t>65.00%</t>
  </si>
  <si>
    <t>Secured Loans Receivable - Schedule of Classes for Financing Receivables (Details) - USD ($) $ in Thousands</t>
  </si>
  <si>
    <t>Secured loans</t>
  </si>
  <si>
    <t>Secured loan, percentage</t>
  </si>
  <si>
    <t>36.90%</t>
  </si>
  <si>
    <t>74.10%</t>
  </si>
  <si>
    <t>63.10%</t>
  </si>
  <si>
    <t>25.90%</t>
  </si>
  <si>
    <t>Secured Loans Receivable - Schedule of Financing Receivable Credit Quality Indicators (Details) - USD ($) $ in Thousands</t>
  </si>
  <si>
    <t>Secured loans (current)</t>
  </si>
  <si>
    <t>Bullion and Numismatic</t>
  </si>
  <si>
    <t>Secured loans (current), percentage</t>
  </si>
  <si>
    <t>Loan-to-value of 75% or More | Bullion and Numismatic</t>
  </si>
  <si>
    <t>20.90%</t>
  </si>
  <si>
    <t>47.30%</t>
  </si>
  <si>
    <t>Loan-to-value of Less than 75% | Bullion and Numismatic</t>
  </si>
  <si>
    <t>79.10%</t>
  </si>
  <si>
    <t>52.70%</t>
  </si>
  <si>
    <t>Inventories - Summary of Inventory (Details) - USD ($) $ in Thousands</t>
  </si>
  <si>
    <t>Inventory [Line Items]</t>
  </si>
  <si>
    <t>Inventory held for Sale</t>
  </si>
  <si>
    <t>Repurchase Arrangements with Customers</t>
  </si>
  <si>
    <t>Consignment Arrangements with Customers</t>
  </si>
  <si>
    <t>Commemorative Coins, Held at Lower of Cost or Net Realizable Value</t>
  </si>
  <si>
    <t>Borrowed Precious Metals</t>
  </si>
  <si>
    <t>Product Financing Arrangements, Restricted</t>
  </si>
  <si>
    <t>Inventories - Additional Information (Details) - USD ($) $ in Thousands</t>
  </si>
  <si>
    <t>Inventory held for sale</t>
  </si>
  <si>
    <t>Precious metals inventory subject to repurchase arrangements</t>
  </si>
  <si>
    <t>Consignment arrangements with customers</t>
  </si>
  <si>
    <t>Product financing arrangement, restricted</t>
  </si>
  <si>
    <t>Unrealized gains (losses) included in inventory balance</t>
  </si>
  <si>
    <t>Premium on metals position</t>
  </si>
  <si>
    <t>Borrowed precious metals from suppliers</t>
  </si>
  <si>
    <t>Property, Plant, and Equipment - Schedule of Property, Plant and Equipment (Details) - USD ($) $ in Thousands</t>
  </si>
  <si>
    <t>Property, Plant and Equipment [Line Items]</t>
  </si>
  <si>
    <t>Property and equipment, gross</t>
  </si>
  <si>
    <t>Less: accumulated depreciation</t>
  </si>
  <si>
    <t>Office Furniture, and Fixtures</t>
  </si>
  <si>
    <t>Computer Equipment</t>
  </si>
  <si>
    <t>Computer Software</t>
  </si>
  <si>
    <t>Plant Equipment</t>
  </si>
  <si>
    <t>Building</t>
  </si>
  <si>
    <t>Leasehold Improvements</t>
  </si>
  <si>
    <t>Property and Equipment not Placed in Service</t>
  </si>
  <si>
    <t>Land</t>
  </si>
  <si>
    <t>Property, Plant, and Equipment - Additional Information (Details) - USD ($) $ in Millions</t>
  </si>
  <si>
    <t>Depreciation expense</t>
  </si>
  <si>
    <t>Goodwill and Intangible Assets - Additional Information (Details) - USD ($)</t>
  </si>
  <si>
    <t>1 Months Ended</t>
  </si>
  <si>
    <t>6 Months Ended</t>
  </si>
  <si>
    <t>Aug. 31, 2016</t>
  </si>
  <si>
    <t>Dec. 31, 2018</t>
  </si>
  <si>
    <t>Aug. 31, 2017</t>
  </si>
  <si>
    <t>Finite-Lived Intangible Assets [Line Items]</t>
  </si>
  <si>
    <t>Amortization expense related to intangible assets</t>
  </si>
  <si>
    <t>Goodwill and intangible asset impairment</t>
  </si>
  <si>
    <t>SilverTowne Mint</t>
  </si>
  <si>
    <t>Intangibles acquired</t>
  </si>
  <si>
    <t>Goodwill acquired</t>
  </si>
  <si>
    <t>Goldline, LLC</t>
  </si>
  <si>
    <t>Intangibles assets</t>
  </si>
  <si>
    <t>Goodwill and Intangible Assets - Schedule of Carrying Value of Goodwill and Other Purchased Intangibles (Details) - USD ($) $ in Thousands</t>
  </si>
  <si>
    <t>Indefinite-lived Intangible Assets [Line Items]</t>
  </si>
  <si>
    <t>Gross Carrying Amount</t>
  </si>
  <si>
    <t>Accumulated Amortization</t>
  </si>
  <si>
    <t>Accumulated Impairment</t>
  </si>
  <si>
    <t>Net Book Value</t>
  </si>
  <si>
    <t>Goodwill, Gross</t>
  </si>
  <si>
    <t>Trade name</t>
  </si>
  <si>
    <t>Indefinite-lived Intangible Assets (Excluding Goodwill)</t>
  </si>
  <si>
    <t>Indefinite-lived intangible assets, net of accumulated impairment</t>
  </si>
  <si>
    <t>Existing customer relationships</t>
  </si>
  <si>
    <t>Existing customer relationships | Minimum</t>
  </si>
  <si>
    <t>5 years</t>
  </si>
  <si>
    <t>Existing customer relationships | Maximum</t>
  </si>
  <si>
    <t>Non-compete and other</t>
  </si>
  <si>
    <t>Non-compete and other | Minimum</t>
  </si>
  <si>
    <t>Non-compete and other | Maximum</t>
  </si>
  <si>
    <t>Employment agreement</t>
  </si>
  <si>
    <t>Intangibles subject to amortization</t>
  </si>
  <si>
    <t>Goodwill and Intangible Assets - Schedule of Estimated Annual Amortization Expense Related to Definite-Lived Intangible Assets (Details) $ in Thousands</t>
  </si>
  <si>
    <t>2020 (3 months remaining)</t>
  </si>
  <si>
    <t>Long-Term Investments - Additional Information (Details)</t>
  </si>
  <si>
    <t>Mar. 31, 2020investment</t>
  </si>
  <si>
    <t>Number of investments</t>
  </si>
  <si>
    <t>Long-Term Investments - Schedule of Carrying Value and Ownership Percentage of Investment (Details) - USD ($) $ in Thousands</t>
  </si>
  <si>
    <t>Schedule Of Equity Method Investments [Line Items]</t>
  </si>
  <si>
    <t>Carrying Value</t>
  </si>
  <si>
    <t>Company A</t>
  </si>
  <si>
    <t>Ownership Percentage</t>
  </si>
  <si>
    <t>7.40%</t>
  </si>
  <si>
    <t>Company B</t>
  </si>
  <si>
    <t>20.60%</t>
  </si>
  <si>
    <t>Company C</t>
  </si>
  <si>
    <t>Accounts Payable and Other Current Liabilities - Schedule of Accounts Payable and Other Current Liabilities (Details) - USD ($) $ in Thousands</t>
  </si>
  <si>
    <t>Trade payables to customers</t>
  </si>
  <si>
    <t>Advances from customers</t>
  </si>
  <si>
    <t>Deferred revenue</t>
  </si>
  <si>
    <t>Due to brokers</t>
  </si>
  <si>
    <t>Other accounts payable</t>
  </si>
  <si>
    <t>Derivative Instruments and Hedging Transactions - Additional Information (Details) - USD ($)</t>
  </si>
  <si>
    <t>Derivative [Line Items]</t>
  </si>
  <si>
    <t>Derivative open positions expected settlement period</t>
  </si>
  <si>
    <t>2 days</t>
  </si>
  <si>
    <t>Unrealized losses on foreign exchange</t>
  </si>
  <si>
    <t>Futures And Forward Contract</t>
  </si>
  <si>
    <t>30 days</t>
  </si>
  <si>
    <t>Derivative Instruments and Hedging Transactions - Summary of Aggregate Gross and Net Derivative Receivables and Payables Balances (Details) - USD ($) $ in Thousands</t>
  </si>
  <si>
    <t>Nettable derivative assets:</t>
  </si>
  <si>
    <t>Gross derivative receivable</t>
  </si>
  <si>
    <t>Amounts Netted</t>
  </si>
  <si>
    <t>Cash Collateral Pledge</t>
  </si>
  <si>
    <t>Net derivative receivable</t>
  </si>
  <si>
    <t>Nettable derivative liabilities:</t>
  </si>
  <si>
    <t>Gross derivative payable</t>
  </si>
  <si>
    <t>Net derivative payables</t>
  </si>
  <si>
    <t>Open sale and purchase commitments</t>
  </si>
  <si>
    <t>Option contracts</t>
  </si>
  <si>
    <t>Liability on margin accounts</t>
  </si>
  <si>
    <t>Liability on price protection programs</t>
  </si>
  <si>
    <t>Future contracts</t>
  </si>
  <si>
    <t>Forward contracts</t>
  </si>
  <si>
    <t>Derivative Instruments and Hedging Transactions - Summary of Net Gains (Losses) on Derivative Instruments (Details) - USD ($) $ in Thousands</t>
  </si>
  <si>
    <t>Gains (losses) on derivative instruments:</t>
  </si>
  <si>
    <t>Future commodity and forward contracts</t>
  </si>
  <si>
    <t>Unrealized gains on open future commodity and forward contracts and open sale and purchase commitments, net</t>
  </si>
  <si>
    <t>Commodity Contract</t>
  </si>
  <si>
    <t>Realized (losses) gains on future commodity contracts, net</t>
  </si>
  <si>
    <t>Derivative Instruments and Hedging Transactions - Summary of Hedging Activities Shows Precious Metal Commodity Inventory Position Net of Open Sale and Purchase Commitments (Details) - USD ($) $ in Thousands</t>
  </si>
  <si>
    <t>Derivatives, Fair Value [Line Items]</t>
  </si>
  <si>
    <t>Inventory and precious metals held under financing arrangements</t>
  </si>
  <si>
    <t>Precious metal value not hedged</t>
  </si>
  <si>
    <t>Subtotal</t>
  </si>
  <si>
    <t>Commitments at market:</t>
  </si>
  <si>
    <t>Open inventory purchase commitments</t>
  </si>
  <si>
    <t>Open inventory sales commitments</t>
  </si>
  <si>
    <t>Margin sale commitments</t>
  </si>
  <si>
    <t>In-transit inventory no longer subject to market risk</t>
  </si>
  <si>
    <t>Unhedgeable premiums on open commitment positions</t>
  </si>
  <si>
    <t>Borrowed precious metals</t>
  </si>
  <si>
    <t>Advances on industrial metals</t>
  </si>
  <si>
    <t>Commitments at market</t>
  </si>
  <si>
    <t>Precious metal subject to price risk</t>
  </si>
  <si>
    <t>Precious metal subject to derivative financial instruments:</t>
  </si>
  <si>
    <t>Market value of derivative financial instruments</t>
  </si>
  <si>
    <t>Net precious metals subject to commodity price risk</t>
  </si>
  <si>
    <t>Precious metals forward contracts at market values</t>
  </si>
  <si>
    <t>Precious metals futures contracts at market values</t>
  </si>
  <si>
    <t>Derivative Instruments and Hedging Transactions - Schedule of Outstanding Commitments and Open Forward and Future Contracts (Details) - USD ($) $ in Thousands</t>
  </si>
  <si>
    <t>Purchase commitments</t>
  </si>
  <si>
    <t>Sales commitments</t>
  </si>
  <si>
    <t>Margin sales commitments</t>
  </si>
  <si>
    <t>Open derivative contracts</t>
  </si>
  <si>
    <t>Derivative Instruments and Hedging Transactions - Schedule of Market Values of Denominated in Foreign Currencies Outstanding (Details) - USD ($) $ in Thousands</t>
  </si>
  <si>
    <t>Open inventory sale commitments</t>
  </si>
  <si>
    <t>Foreign exchange forward contracts</t>
  </si>
  <si>
    <t>Income Taxes - Net Income from Operations before Provision for Income Taxes (Details) - USD ($) $ in Thousands</t>
  </si>
  <si>
    <t>U.S.</t>
  </si>
  <si>
    <t>Foreign</t>
  </si>
  <si>
    <t>Income Taxes - Provision for Income Tax Expense by Jurisdiction and Effective Tax Rate (Details) - USD ($) $ in Thousands</t>
  </si>
  <si>
    <t>Current:</t>
  </si>
  <si>
    <t>Federal</t>
  </si>
  <si>
    <t>State and local</t>
  </si>
  <si>
    <t>Effective tax rate</t>
  </si>
  <si>
    <t>13.50%</t>
  </si>
  <si>
    <t>29.50%</t>
  </si>
  <si>
    <t>15.20%</t>
  </si>
  <si>
    <t>27.00%</t>
  </si>
  <si>
    <t>Income Taxes - Additional Information (Details) - USD ($) $ in Thousands</t>
  </si>
  <si>
    <t>Jun. 30, 2018</t>
  </si>
  <si>
    <t>Income Tax Examination [Line Items]</t>
  </si>
  <si>
    <t>CARES Act of 2020, Net operating loss carryback</t>
  </si>
  <si>
    <t>Increase (decrease) in income taxes receivable</t>
  </si>
  <si>
    <t>Accrued taxes payable</t>
  </si>
  <si>
    <t>CARES Act of 2020, income taxes receivable from the carryback period</t>
  </si>
  <si>
    <t>CARES Act of 2020, Net operating loss carryback period</t>
  </si>
  <si>
    <t>Tax effected</t>
  </si>
  <si>
    <t>State and Local Jurisdiction</t>
  </si>
  <si>
    <t>Operating loss carryforwards</t>
  </si>
  <si>
    <t>Tax credit carryforward</t>
  </si>
  <si>
    <t>Deferred tax liabilities - non-current</t>
  </si>
  <si>
    <t>CARES Act of 2020, Increase (decrease) in deferred tax assets due to carryback of net operating loss</t>
  </si>
  <si>
    <t>Reduction in Income Taxes Receivable</t>
  </si>
  <si>
    <t>Related Party Transactions - Additional Information (Details)</t>
  </si>
  <si>
    <t>Dec. 07, 2018USD ($)</t>
  </si>
  <si>
    <t>Aug. 28, 2017USD ($)</t>
  </si>
  <si>
    <t>Mar. 31, 2020USD ($)investment</t>
  </si>
  <si>
    <t>Mar. 31, 2019USD ($)</t>
  </si>
  <si>
    <t>Mar. 01, 2018USD ($)</t>
  </si>
  <si>
    <t>Sep. 19, 2017USD ($)</t>
  </si>
  <si>
    <t>Related Party Transaction [Line Items]</t>
  </si>
  <si>
    <t>Number of investments | investment</t>
  </si>
  <si>
    <t>Income (loss) from equity method investment</t>
  </si>
  <si>
    <t>Revaluation adjustment</t>
  </si>
  <si>
    <t>Liabilities incurred for the acquisition</t>
  </si>
  <si>
    <t>March 1, 2018 Loan Agreement</t>
  </si>
  <si>
    <t>Maximum borrowing capacity available</t>
  </si>
  <si>
    <t>Participation interest, percentage of net profits realized on sale</t>
  </si>
  <si>
    <t>Equity method investee</t>
  </si>
  <si>
    <t>Stack's Bowers Galleries | September 19, 2017 Loan Agreement</t>
  </si>
  <si>
    <t>Short term loan receivable</t>
  </si>
  <si>
    <t>Stack's Bowers Galleries | March 1, 2018 Loan Agreement</t>
  </si>
  <si>
    <t>Affiliated entities</t>
  </si>
  <si>
    <t>Affiliated entities | Interest expense incurred related to long-term debt obligation</t>
  </si>
  <si>
    <t>SilverTowne L.P. | Contingent Consideration Liability</t>
  </si>
  <si>
    <t>Goldline Lenders</t>
  </si>
  <si>
    <t>Fees related to payoff of Goldline Credit Facility</t>
  </si>
  <si>
    <t>Related Party Transactions - Schedule of Related Party Receivable and Payables Balances (Details) - USD ($) $ in Thousands</t>
  </si>
  <si>
    <t>Payables</t>
  </si>
  <si>
    <t>Stack's Bowers Galleries</t>
  </si>
  <si>
    <t>SilverTowne L.P.</t>
  </si>
  <si>
    <t>Related Party Transactions - Schedule of Related Party Receivable and Payables Balances (Parenthetical) (Details) - Stack's Bowers Galleries $ in Millions</t>
  </si>
  <si>
    <t>Number of credit lines | loan</t>
  </si>
  <si>
    <t>Offset amount</t>
  </si>
  <si>
    <t>September 19, 2017 Loan Agreement</t>
  </si>
  <si>
    <t>Related Party Transactions - Schedule of Sales and Purchases of Related Parties (Details) - USD ($) $ in Thousands</t>
  </si>
  <si>
    <t>Sales</t>
  </si>
  <si>
    <t>Purchases</t>
  </si>
  <si>
    <t>Related Party Transactions - Schedule of Interest Income (Details) - USD ($)</t>
  </si>
  <si>
    <t>Affiliated entities | Interest income from secured loans receivables</t>
  </si>
  <si>
    <t>Affiliated entities | Interest income from finance products and repurchase arrangements</t>
  </si>
  <si>
    <t>Financing Agreements - Lines of Credit - Additional Information (Details) - Line of Credit - USD ($)</t>
  </si>
  <si>
    <t>Bridge Loan | LIBOR</t>
  </si>
  <si>
    <t>Debt Instrument [Line Items]</t>
  </si>
  <si>
    <t>Variable rate</t>
  </si>
  <si>
    <t>4.50%</t>
  </si>
  <si>
    <t>Trading Credit Facility</t>
  </si>
  <si>
    <t>Percentage of total expense recognized</t>
  </si>
  <si>
    <t>38.30%</t>
  </si>
  <si>
    <t>47.60%</t>
  </si>
  <si>
    <t>39.20%</t>
  </si>
  <si>
    <t>47.50%</t>
  </si>
  <si>
    <t>Effective rate of interest</t>
  </si>
  <si>
    <t>4.15%</t>
  </si>
  <si>
    <t>4.89%</t>
  </si>
  <si>
    <t>4.37%</t>
  </si>
  <si>
    <t>4.73%</t>
  </si>
  <si>
    <t>Revolving Credit Facility | LIBOR</t>
  </si>
  <si>
    <t>2.50%</t>
  </si>
  <si>
    <t>A-Mark | Trading Credit Facility</t>
  </si>
  <si>
    <t>Line of credit, current borrowing capacity</t>
  </si>
  <si>
    <t>Line of credit, accordion option</t>
  </si>
  <si>
    <t>Payments of financing costs</t>
  </si>
  <si>
    <t>Accumulated amortization of loan cost</t>
  </si>
  <si>
    <t>Variable rate basis</t>
  </si>
  <si>
    <t>one-month LIBOR</t>
  </si>
  <si>
    <t>Credit facility, interest rate at period end</t>
  </si>
  <si>
    <t>0.99%</t>
  </si>
  <si>
    <t>2.40%</t>
  </si>
  <si>
    <t>Borrowings due on demand</t>
  </si>
  <si>
    <t>Borrowings available</t>
  </si>
  <si>
    <t>Line of credit facility, tangible net worth financial covenant</t>
  </si>
  <si>
    <t>Financing Agreements - Debt Obligation with Goldline Lenders - Additional Information (Details) - Goldline, LLC - USD ($)</t>
  </si>
  <si>
    <t>Dec. 07, 2018</t>
  </si>
  <si>
    <t>Aug. 28, 2017</t>
  </si>
  <si>
    <t>Repayments of debt</t>
  </si>
  <si>
    <t>2.70%</t>
  </si>
  <si>
    <t>8.84%</t>
  </si>
  <si>
    <t>Loans Payable</t>
  </si>
  <si>
    <t>8.50%</t>
  </si>
  <si>
    <t>Debt instrument, additional interest, percentage of cumulative three year EBITDA (in percentage)</t>
  </si>
  <si>
    <t>Debt instrument, additional interest, percentage of total principal (in percentage)</t>
  </si>
  <si>
    <t>3.00%</t>
  </si>
  <si>
    <t>Debt instrument, additional interest, percentage of cumulative three year EBITDA, amount</t>
  </si>
  <si>
    <t>Debt instrument, term (years)</t>
  </si>
  <si>
    <t>Financing Agreements - Notes Payable - Additional Information (Details) - USD ($)</t>
  </si>
  <si>
    <t>Sep. 30, 2018</t>
  </si>
  <si>
    <t>AM Capital Funding, LLC.</t>
  </si>
  <si>
    <t>Unamortized discount</t>
  </si>
  <si>
    <t>27.90%</t>
  </si>
  <si>
    <t>33.80%</t>
  </si>
  <si>
    <t>27.60%</t>
  </si>
  <si>
    <t>25.20%</t>
  </si>
  <si>
    <t>AM Capital Funding, LLC. | Variable Interest Entity, Primary Beneficiary</t>
  </si>
  <si>
    <t>Interest payable</t>
  </si>
  <si>
    <t>Debt instrument, aggregate interest rate (percentage)</t>
  </si>
  <si>
    <t>5.26%</t>
  </si>
  <si>
    <t>AM Capital Funding, LLC. | Notes Receivable</t>
  </si>
  <si>
    <t>AM Capital Funding, LLC. | Notes Receivable | Secured Senior Term Notes, Series 2018-1, Class B</t>
  </si>
  <si>
    <t>AM Capital Funding, LLC. | Senior Subordinated Notes</t>
  </si>
  <si>
    <t>Debt instrument, maturity date</t>
  </si>
  <si>
    <t>Dec. 15,
		2023</t>
  </si>
  <si>
    <t>Weighted average effective interest rate (in percentage)</t>
  </si>
  <si>
    <t>5.88%</t>
  </si>
  <si>
    <t>Financing Agreements - Liability on Borrowed Metals - Additional Information (Details) - USD ($) $ in Thousands</t>
  </si>
  <si>
    <t>Liabilities On Borrowed Metals [Line Items]</t>
  </si>
  <si>
    <t>Precious Metals Held Under Financing Arrangements</t>
  </si>
  <si>
    <t>Financing Agreements - Product Financing Arrangements - Additional Information (Details) - USD ($) $ in Thousands</t>
  </si>
  <si>
    <t>Commitments and Contingencies - Additional Information (Details) - AMST - Goldline, LLC - USD ($) $ in Thousands</t>
  </si>
  <si>
    <t>Oct. 31, 2019</t>
  </si>
  <si>
    <t>Long-term Purchase Commitment [Line Items]</t>
  </si>
  <si>
    <t>Escrow deposit</t>
  </si>
  <si>
    <t>Decrease in escrow deposit</t>
  </si>
  <si>
    <t>Stockholders' Equity - Additional Information (Details) - USD ($)</t>
  </si>
  <si>
    <t>Apr. 30, 2018</t>
  </si>
  <si>
    <t>Share-based Compensation Arrangement by Share-based Payment Award [Line Items]</t>
  </si>
  <si>
    <t>Number of shares authorized to be repurchased (in shares)</t>
  </si>
  <si>
    <t>Number of shares repurchased (in shares)</t>
  </si>
  <si>
    <t>New awards grants, expiration date</t>
  </si>
  <si>
    <t>Dec. 13,
		2022</t>
  </si>
  <si>
    <t>Share-based payment arrangement, nonvested award, option, cost not yet recognized, amount</t>
  </si>
  <si>
    <t>Share-based payment arrangement expense tax benefit</t>
  </si>
  <si>
    <t>Share-based payment arrangement amount capitalized</t>
  </si>
  <si>
    <t>Stock Appreciation Rights (SARs)</t>
  </si>
  <si>
    <t>Expiration period (in years)</t>
  </si>
  <si>
    <t>10 years</t>
  </si>
  <si>
    <t>Options</t>
  </si>
  <si>
    <t>Share-based payment arrangement, expense</t>
  </si>
  <si>
    <t>Share-based payment arrangement, nonvested award, cost not yet recognized, period for recognition</t>
  </si>
  <si>
    <t>2 years 8 months 12 days</t>
  </si>
  <si>
    <t>Restricted Stock Units</t>
  </si>
  <si>
    <t>3 years 2 months 12 days</t>
  </si>
  <si>
    <t>Share-based payment arrangement, nonvested award, excluding option, cost not yet recognized</t>
  </si>
  <si>
    <t>Exercise price (in dollars per share)</t>
  </si>
  <si>
    <t>2014 Stock Award and Incentive Plan</t>
  </si>
  <si>
    <t>Shares granted under the plan (shares)</t>
  </si>
  <si>
    <t>Maximum amount of shares per employee (shares)</t>
  </si>
  <si>
    <t>2014 Stock Award and Incentive Plan | Director</t>
  </si>
  <si>
    <t>Maximum grant date fair value</t>
  </si>
  <si>
    <t>2014 Stock Award and Incentive Plan | Non-employee Chairman of Board</t>
  </si>
  <si>
    <t>Stockholders' Equity - Summary of Stock Option Activity (Details) - USD ($) $ / shares in Units, $ in Thousands</t>
  </si>
  <si>
    <t>Options Outstanding, beginning balance</t>
  </si>
  <si>
    <t>Options, Granted</t>
  </si>
  <si>
    <t>Options, Cancellations, expirations and forfeitures</t>
  </si>
  <si>
    <t>Options Outstanding, ending balance</t>
  </si>
  <si>
    <t>Options, Exercisable at March 31, 2020</t>
  </si>
  <si>
    <t>Weighted Average Exercise Price Per Share</t>
  </si>
  <si>
    <t>Weighted Average Exercise Price Per Share, Outstanding beginning balance</t>
  </si>
  <si>
    <t>Weighted Average Exercise Price Per Share, Granted</t>
  </si>
  <si>
    <t>Weighted Average Exercise Price Per Share, Cancellations, expirations and forfeitures</t>
  </si>
  <si>
    <t>Weighted Average Exercise Price Per Share, Outstanding ending balance</t>
  </si>
  <si>
    <t>Weighted Average Exercise Price Per Share, Exercisable</t>
  </si>
  <si>
    <t>Aggregate Intrinsic Value, Balance</t>
  </si>
  <si>
    <t>Aggregate Intrinsic Value, Exercisable</t>
  </si>
  <si>
    <t>Weighted Average Grant Date Fair Value Per Award, Outstanding</t>
  </si>
  <si>
    <t>Weighted Average Grant Date Fair Value Per Award, Exercisable</t>
  </si>
  <si>
    <t>Stockholders' Equity - Summary of Status of Stock Option Outstanding (Details) - $ / shares</t>
  </si>
  <si>
    <t>Share-based Payment Arrangement, Option, Exercise Price Range [Line Items]</t>
  </si>
  <si>
    <t>Stock options outstanding, Number of Shares Outstanding (shares)</t>
  </si>
  <si>
    <t>Stock options outstanding, Weighted Average Remaining Contractual Life</t>
  </si>
  <si>
    <t>6 years 9 months 7 days</t>
  </si>
  <si>
    <t>Stock options outstanding, Weighted Average Exercise Price (in dollars per share)</t>
  </si>
  <si>
    <t>Stock options exercisable, Number of Shares Exercisable (shares)</t>
  </si>
  <si>
    <t>Stock options exercisable, Weighted Average Remaining Contractual Life</t>
  </si>
  <si>
    <t>5 years 3 months 7 days</t>
  </si>
  <si>
    <t>Stock options exercisable, Weighted Average Exercise Price (in dollars per share)</t>
  </si>
  <si>
    <t>Price Range $0 - $10.00</t>
  </si>
  <si>
    <t>Exercise Price Ranges, lower range limit (in dollars per share)</t>
  </si>
  <si>
    <t>Exercise Price Ranges, upper range limit (in dollars per share)</t>
  </si>
  <si>
    <t>5 years 3 months 25 days</t>
  </si>
  <si>
    <t>2 years 7 months 6 days</t>
  </si>
  <si>
    <t>Price Range $10.01 - $15.00</t>
  </si>
  <si>
    <t>7 years 9 months 25 days</t>
  </si>
  <si>
    <t>4 years 5 months 8 days</t>
  </si>
  <si>
    <t>Price Range $15.01 - $25.00</t>
  </si>
  <si>
    <t>6 years 6 months 7 days</t>
  </si>
  <si>
    <t>6 years 4 months 2 days</t>
  </si>
  <si>
    <t>Price Range $25.01 - 60.00</t>
  </si>
  <si>
    <t>5 years 10 months 20 days</t>
  </si>
  <si>
    <t>Stockholders' Equity - Summary of Restricted Stock Unit Activity (Details) - Restricted Stock Units</t>
  </si>
  <si>
    <t>Mar. 31, 2020$ / sharesshares</t>
  </si>
  <si>
    <t>Awards Outstanding</t>
  </si>
  <si>
    <t>Awards Outstanding,Outstanding beginning balance | shares</t>
  </si>
  <si>
    <t>Awards Outstanding, Shares granted | shares</t>
  </si>
  <si>
    <t>Awards Outstanding,Outstanding ending balance | shares</t>
  </si>
  <si>
    <t>Awards Outstanding, Exercisable | shares</t>
  </si>
  <si>
    <t>Weighted Average Fair Value per Unit at Grant Date</t>
  </si>
  <si>
    <t>Weighted Average Fair Value per Unit at Grant Date, Outstanding beginning balance | $ / shares</t>
  </si>
  <si>
    <t>Weighted Average Fair Value per Unit at Grant Date, Shares granted | $ / shares</t>
  </si>
  <si>
    <t>Weighted Average Fair Value per Unit at Grant Date, Outstanding ending balance | $ / shares</t>
  </si>
  <si>
    <t>Weighted Average Fair Value per Unit at Grant Date, Exercisable | $ / shares</t>
  </si>
  <si>
    <t>Customer and Supplier Concentrations - Schedule of Concentration of Risk, by Risk Factor of Revenue (Details) - USD ($) $ in Thousands</t>
  </si>
  <si>
    <t>Concentration Risk [Line Items]</t>
  </si>
  <si>
    <t>Customer Concentrations</t>
  </si>
  <si>
    <t>Concentration risk, percentage</t>
  </si>
  <si>
    <t>87.60%</t>
  </si>
  <si>
    <t>9.30%</t>
  </si>
  <si>
    <t>Revenue</t>
  </si>
  <si>
    <t>Revenue | Customer Concentrations</t>
  </si>
  <si>
    <t>28.90%</t>
  </si>
  <si>
    <t>34.90%</t>
  </si>
  <si>
    <t>34.70%</t>
  </si>
  <si>
    <t>32.30%</t>
  </si>
  <si>
    <t>HSBC Bank USA | Revenue | Customer Concentrations</t>
  </si>
  <si>
    <t>11.00%</t>
  </si>
  <si>
    <t>14.10%</t>
  </si>
  <si>
    <t>24.70%</t>
  </si>
  <si>
    <t>TD Securities | Revenue | Customer Concentrations</t>
  </si>
  <si>
    <t>0.20%</t>
  </si>
  <si>
    <t>11.30%</t>
  </si>
  <si>
    <t>Customer A | Revenue | Customer Concentrations</t>
  </si>
  <si>
    <t>7.20%</t>
  </si>
  <si>
    <t>Customer and Supplier Concentrations - Schedule of Concentration of Risk, by Risk Factor of Accounts Receivable (Details) - USD ($) $ in Thousands</t>
  </si>
  <si>
    <t>Accounts receivable, net</t>
  </si>
  <si>
    <t>Accounts Receivable</t>
  </si>
  <si>
    <t>Customer B | Accounts Receivable | Customer Concentrations</t>
  </si>
  <si>
    <t>13.40%</t>
  </si>
  <si>
    <t>5.70%</t>
  </si>
  <si>
    <t>Customer C | Accounts Receivable | Customer Concentrations</t>
  </si>
  <si>
    <t>74.20%</t>
  </si>
  <si>
    <t>3.60%</t>
  </si>
  <si>
    <t>Segments and Geographic Information - Additional Information (Details)</t>
  </si>
  <si>
    <t>Mar. 31, 2020reportable_segments</t>
  </si>
  <si>
    <t>Number of reportable segments</t>
  </si>
  <si>
    <t>Segments and Geographic Information - Schedule of Segment Reporting Information, by Segment (Details) - USD ($)</t>
  </si>
  <si>
    <t>Segment Reporting Information [Line Items]</t>
  </si>
  <si>
    <t>Gross margin percentage by segment</t>
  </si>
  <si>
    <t>1.786%</t>
  </si>
  <si>
    <t>0.688%</t>
  </si>
  <si>
    <t>1.026%</t>
  </si>
  <si>
    <t>0.649%</t>
  </si>
  <si>
    <t>Other income (expense), net</t>
  </si>
  <si>
    <t>Unrealized income (loss) on foreign exchange</t>
  </si>
  <si>
    <t>Total net income (loss) before provision for income taxes</t>
  </si>
  <si>
    <t>Total depreciation and amortization</t>
  </si>
  <si>
    <t>Total precious metals held under financing arrangements</t>
  </si>
  <si>
    <t>Total inventories</t>
  </si>
  <si>
    <t>Assets</t>
  </si>
  <si>
    <t>Long term assets</t>
  </si>
  <si>
    <t>Total capital expenditures on property and equipment</t>
  </si>
  <si>
    <t>Intangibles, including goodwill</t>
  </si>
  <si>
    <t>United States</t>
  </si>
  <si>
    <t>Europe</t>
  </si>
  <si>
    <t>North America, excluding United States</t>
  </si>
  <si>
    <t>Asia Pacific</t>
  </si>
  <si>
    <t>Africa</t>
  </si>
  <si>
    <t>Australia</t>
  </si>
  <si>
    <t>Asia</t>
  </si>
  <si>
    <t>Wholesale Trading &amp; Ancillary Services</t>
  </si>
  <si>
    <t>1.60%</t>
  </si>
  <si>
    <t>0.554%</t>
  </si>
  <si>
    <t>0.887%</t>
  </si>
  <si>
    <t>0.543%</t>
  </si>
  <si>
    <t>Direct Sales</t>
  </si>
  <si>
    <t>11.101%</t>
  </si>
  <si>
    <t>11.422%</t>
  </si>
  <si>
    <t>9.408%</t>
  </si>
  <si>
    <t>11.145%</t>
  </si>
  <si>
    <t>Secured Lending</t>
  </si>
  <si>
    <t>Segments and Geographic Information - Schedule of Segment Reporting Information, by Segment (Parenthetical) (Details) - USD ($)</t>
  </si>
  <si>
    <t>Intersegment Eliminations</t>
  </si>
  <si>
    <t>Precious Metal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26</v>
      </c>
    </row>
    <row r="19" spans="1:3">
      <c r="A19" s="4" t="s">
        <v>33</v>
      </c>
      <c r="B19" s="4" t="s">
        <v>26</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55</v>
      </c>
    </row>
    <row r="31" spans="1:3">
      <c r="A31" s="4" t="s">
        <v>56</v>
      </c>
      <c r="B31" s="4" t="s">
        <v>31</v>
      </c>
    </row>
    <row r="32" spans="1:3">
      <c r="A32" s="4" t="s">
        <v>57</v>
      </c>
      <c r="B32" s="4" t="s">
        <v>26</v>
      </c>
    </row>
    <row r="33" spans="1:3">
      <c r="A33" s="4" t="s">
        <v>58</v>
      </c>
      <c r="C33" s="5" t="n">
        <v>7031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229</v>
      </c>
    </row>
    <row r="4" spans="1:2">
      <c r="A4" s="4" t="s">
        <v>194</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33</v>
      </c>
    </row>
    <row r="4" spans="1:2">
      <c r="A4" s="4" t="s">
        <v>69</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B3" s="4" t="s">
        <v>63</v>
      </c>
      <c r="C3" s="6" t="n">
        <v>95503</v>
      </c>
      <c r="D3" s="6" t="n">
        <v>8320</v>
      </c>
    </row>
    <row r="4" spans="1:4">
      <c r="A4" s="4" t="s">
        <v>64</v>
      </c>
      <c r="B4" s="4" t="s">
        <v>63</v>
      </c>
      <c r="C4" s="5" t="n">
        <v>96753</v>
      </c>
      <c r="D4" s="5" t="n">
        <v>26895</v>
      </c>
    </row>
    <row r="5" spans="1:4">
      <c r="A5" s="4" t="s">
        <v>65</v>
      </c>
      <c r="C5" s="5" t="n">
        <v>53081</v>
      </c>
      <c r="D5" s="5" t="n">
        <v>2428</v>
      </c>
    </row>
    <row r="6" spans="1:4">
      <c r="A6" s="4" t="s">
        <v>66</v>
      </c>
      <c r="B6" s="4" t="s">
        <v>63</v>
      </c>
      <c r="C6" s="5" t="n">
        <v>49621</v>
      </c>
      <c r="D6" s="5" t="n">
        <v>125298</v>
      </c>
    </row>
    <row r="7" spans="1:4">
      <c r="A7" s="4" t="s">
        <v>67</v>
      </c>
      <c r="C7" s="5" t="n">
        <v>187005</v>
      </c>
      <c r="D7" s="5" t="n">
        <v>208792</v>
      </c>
    </row>
    <row r="8" spans="1:4">
      <c r="A8" s="3" t="s">
        <v>68</v>
      </c>
    </row>
    <row r="9" spans="1:4">
      <c r="A9" s="4" t="s">
        <v>69</v>
      </c>
      <c r="B9" s="4" t="s">
        <v>63</v>
      </c>
      <c r="C9" s="5" t="n">
        <v>291003</v>
      </c>
      <c r="D9" s="5" t="n">
        <v>198356</v>
      </c>
    </row>
    <row r="10" spans="1:4">
      <c r="A10" s="4" t="s">
        <v>70</v>
      </c>
      <c r="C10" s="5" t="n">
        <v>122126</v>
      </c>
      <c r="D10" s="5" t="n">
        <v>94505</v>
      </c>
    </row>
    <row r="11" spans="1:4">
      <c r="A11" s="4" t="s">
        <v>71</v>
      </c>
      <c r="C11" s="5" t="n">
        <v>413129</v>
      </c>
      <c r="D11" s="5" t="n">
        <v>292861</v>
      </c>
    </row>
    <row r="12" spans="1:4">
      <c r="A12" s="4" t="s">
        <v>72</v>
      </c>
      <c r="C12" s="5" t="n">
        <v>1438</v>
      </c>
      <c r="D12" s="5" t="n">
        <v>1473</v>
      </c>
    </row>
    <row r="13" spans="1:4">
      <c r="A13" s="4" t="s">
        <v>73</v>
      </c>
      <c r="B13" s="4" t="s">
        <v>63</v>
      </c>
      <c r="C13" s="5" t="n">
        <v>3149</v>
      </c>
      <c r="D13" s="5" t="n">
        <v>2783</v>
      </c>
    </row>
    <row r="14" spans="1:4">
      <c r="A14" s="4" t="s">
        <v>74</v>
      </c>
      <c r="C14" s="5" t="n">
        <v>899679</v>
      </c>
      <c r="D14" s="5" t="n">
        <v>668850</v>
      </c>
    </row>
    <row r="15" spans="1:4">
      <c r="A15" s="4" t="s">
        <v>75</v>
      </c>
      <c r="C15" s="5" t="n">
        <v>4508</v>
      </c>
    </row>
    <row r="16" spans="1:4">
      <c r="A16" s="4" t="s">
        <v>76</v>
      </c>
      <c r="C16" s="5" t="n">
        <v>5953</v>
      </c>
      <c r="D16" s="5" t="n">
        <v>6731</v>
      </c>
    </row>
    <row r="17" spans="1:4">
      <c r="A17" s="4" t="s">
        <v>77</v>
      </c>
      <c r="C17" s="5" t="n">
        <v>8881</v>
      </c>
      <c r="D17" s="5" t="n">
        <v>8881</v>
      </c>
    </row>
    <row r="18" spans="1:4">
      <c r="A18" s="4" t="s">
        <v>78</v>
      </c>
      <c r="C18" s="5" t="n">
        <v>5234</v>
      </c>
      <c r="D18" s="5" t="n">
        <v>5852</v>
      </c>
    </row>
    <row r="19" spans="1:4">
      <c r="A19" s="4" t="s">
        <v>79</v>
      </c>
      <c r="C19" s="5" t="n">
        <v>12277</v>
      </c>
      <c r="D19" s="5" t="n">
        <v>11885</v>
      </c>
    </row>
    <row r="20" spans="1:4">
      <c r="A20" s="4" t="s">
        <v>80</v>
      </c>
      <c r="C20" s="5" t="n">
        <v>925</v>
      </c>
      <c r="D20" s="5" t="n">
        <v>3163</v>
      </c>
    </row>
    <row r="21" spans="1:4">
      <c r="A21" s="4" t="s">
        <v>81</v>
      </c>
      <c r="C21" s="5" t="n">
        <v>3500</v>
      </c>
    </row>
    <row r="22" spans="1:4">
      <c r="A22" s="4" t="s">
        <v>82</v>
      </c>
      <c r="C22" s="5" t="n">
        <v>940957</v>
      </c>
      <c r="D22" s="5" t="n">
        <v>705362</v>
      </c>
    </row>
    <row r="23" spans="1:4">
      <c r="A23" s="3" t="s">
        <v>83</v>
      </c>
    </row>
    <row r="24" spans="1:4">
      <c r="A24" s="4" t="s">
        <v>84</v>
      </c>
      <c r="C24" s="5" t="n">
        <v>175000</v>
      </c>
      <c r="D24" s="5" t="n">
        <v>167000</v>
      </c>
    </row>
    <row r="25" spans="1:4">
      <c r="A25" s="4" t="s">
        <v>85</v>
      </c>
      <c r="C25" s="5" t="n">
        <v>178604</v>
      </c>
      <c r="D25" s="5" t="n">
        <v>201144</v>
      </c>
    </row>
    <row r="26" spans="1:4">
      <c r="A26" s="4" t="s">
        <v>86</v>
      </c>
      <c r="C26" s="5" t="n">
        <v>122126</v>
      </c>
      <c r="D26" s="5" t="n">
        <v>94505</v>
      </c>
    </row>
    <row r="27" spans="1:4">
      <c r="A27" s="4" t="s">
        <v>87</v>
      </c>
      <c r="C27" s="5" t="n">
        <v>231920</v>
      </c>
      <c r="D27" s="5" t="n">
        <v>62180</v>
      </c>
    </row>
    <row r="28" spans="1:4">
      <c r="A28" s="4" t="s">
        <v>88</v>
      </c>
      <c r="B28" s="4" t="s">
        <v>63</v>
      </c>
      <c r="C28" s="5" t="n">
        <v>39532</v>
      </c>
      <c r="D28" s="5" t="n">
        <v>9971</v>
      </c>
    </row>
    <row r="29" spans="1:4">
      <c r="A29" s="4" t="s">
        <v>89</v>
      </c>
      <c r="B29" s="4" t="s">
        <v>63</v>
      </c>
      <c r="C29" s="5" t="n">
        <v>10919</v>
      </c>
      <c r="D29" s="5" t="n">
        <v>6137</v>
      </c>
    </row>
    <row r="30" spans="1:4">
      <c r="A30" s="4" t="s">
        <v>90</v>
      </c>
      <c r="C30" s="5" t="n">
        <v>758101</v>
      </c>
      <c r="D30" s="5" t="n">
        <v>540937</v>
      </c>
    </row>
    <row r="31" spans="1:4">
      <c r="A31" s="4" t="s">
        <v>91</v>
      </c>
      <c r="B31" s="4" t="s">
        <v>63</v>
      </c>
      <c r="C31" s="5" t="n">
        <v>92347</v>
      </c>
      <c r="D31" s="5" t="n">
        <v>91859</v>
      </c>
    </row>
    <row r="32" spans="1:4">
      <c r="A32" s="4" t="s">
        <v>92</v>
      </c>
      <c r="C32" s="5" t="n">
        <v>4142</v>
      </c>
    </row>
    <row r="33" spans="1:4">
      <c r="A33" s="4" t="s">
        <v>93</v>
      </c>
      <c r="C33" s="5" t="n">
        <v>854590</v>
      </c>
      <c r="D33" s="5" t="n">
        <v>632796</v>
      </c>
    </row>
    <row r="34" spans="1:4">
      <c r="A34" s="4" t="s">
        <v>94</v>
      </c>
      <c r="C34" s="4" t="s">
        <v>95</v>
      </c>
      <c r="D34" s="4" t="s">
        <v>95</v>
      </c>
    </row>
    <row r="35" spans="1:4">
      <c r="A35" s="3" t="s">
        <v>96</v>
      </c>
    </row>
    <row r="36" spans="1:4">
      <c r="A36" s="4" t="s">
        <v>97</v>
      </c>
      <c r="C36" s="4" t="s">
        <v>95</v>
      </c>
      <c r="D36" s="4" t="s">
        <v>95</v>
      </c>
    </row>
    <row r="37" spans="1:4">
      <c r="A37" s="4" t="s">
        <v>98</v>
      </c>
      <c r="C37" s="5" t="n">
        <v>71</v>
      </c>
      <c r="D37" s="5" t="n">
        <v>71</v>
      </c>
    </row>
    <row r="38" spans="1:4">
      <c r="A38" s="4" t="s">
        <v>99</v>
      </c>
      <c r="C38" s="5" t="n">
        <v>27087</v>
      </c>
      <c r="D38" s="5" t="n">
        <v>26452</v>
      </c>
    </row>
    <row r="39" spans="1:4">
      <c r="A39" s="4" t="s">
        <v>100</v>
      </c>
      <c r="C39" s="5" t="n">
        <v>55818</v>
      </c>
      <c r="D39" s="5" t="n">
        <v>43135</v>
      </c>
    </row>
    <row r="40" spans="1:4">
      <c r="A40" s="4" t="s">
        <v>101</v>
      </c>
      <c r="C40" s="5" t="n">
        <v>82976</v>
      </c>
      <c r="D40" s="5" t="n">
        <v>69658</v>
      </c>
    </row>
    <row r="41" spans="1:4">
      <c r="A41" s="4" t="s">
        <v>102</v>
      </c>
      <c r="C41" s="5" t="n">
        <v>3391</v>
      </c>
      <c r="D41" s="5" t="n">
        <v>2908</v>
      </c>
    </row>
    <row r="42" spans="1:4">
      <c r="A42" s="4" t="s">
        <v>103</v>
      </c>
      <c r="C42" s="5" t="n">
        <v>86367</v>
      </c>
      <c r="D42" s="5" t="n">
        <v>72566</v>
      </c>
    </row>
    <row r="43" spans="1:4">
      <c r="A43" s="4" t="s">
        <v>104</v>
      </c>
      <c r="C43" s="6" t="n">
        <v>940957</v>
      </c>
      <c r="D43" s="6" t="n">
        <v>705362</v>
      </c>
    </row>
    <row r="44" spans="1:4"/>
    <row r="45" spans="1:4">
      <c r="A45" s="4" t="s">
        <v>63</v>
      </c>
      <c r="B45" s="4" t="s">
        <v>105</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69</v>
      </c>
      <c r="B14" s="4" t="s">
        <v>295</v>
      </c>
    </row>
    <row r="15" spans="1:2">
      <c r="A15" s="4" t="s">
        <v>296</v>
      </c>
      <c r="B15" s="4" t="s">
        <v>297</v>
      </c>
    </row>
    <row r="16" spans="1:2">
      <c r="A16" s="4" t="s">
        <v>235</v>
      </c>
      <c r="B16" s="4" t="s">
        <v>298</v>
      </c>
    </row>
    <row r="17" spans="1:2">
      <c r="A17" s="4" t="s">
        <v>299</v>
      </c>
      <c r="B17" s="4" t="s">
        <v>300</v>
      </c>
    </row>
    <row r="18" spans="1:2">
      <c r="A18" s="4" t="s">
        <v>301</v>
      </c>
      <c r="B18" s="4" t="s">
        <v>302</v>
      </c>
    </row>
    <row r="19" spans="1:2">
      <c r="A19" s="4" t="s">
        <v>241</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row r="30" spans="1:2">
      <c r="A30" s="4" t="s">
        <v>250</v>
      </c>
      <c r="B30" s="4" t="s">
        <v>324</v>
      </c>
    </row>
    <row r="31" spans="1:2">
      <c r="A31" s="4" t="s">
        <v>325</v>
      </c>
      <c r="B31" s="4" t="s">
        <v>326</v>
      </c>
    </row>
    <row r="32" spans="1:2">
      <c r="A32" s="4" t="s">
        <v>327</v>
      </c>
      <c r="B32" s="4" t="s">
        <v>328</v>
      </c>
    </row>
    <row r="33" spans="1:2">
      <c r="A33" s="4" t="s">
        <v>329</v>
      </c>
      <c r="B33"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60</v>
      </c>
    </row>
    <row r="2" spans="1:3">
      <c r="A2" s="3" t="s">
        <v>107</v>
      </c>
    </row>
    <row r="3" spans="1:3">
      <c r="A3" s="4" t="s">
        <v>108</v>
      </c>
      <c r="B3" s="7" t="n">
        <v>0.01</v>
      </c>
      <c r="C3" s="7" t="n">
        <v>0.01</v>
      </c>
    </row>
    <row r="4" spans="1:3">
      <c r="A4" s="4" t="s">
        <v>109</v>
      </c>
      <c r="B4" s="5" t="n">
        <v>40000000</v>
      </c>
      <c r="C4" s="5" t="n">
        <v>40000000</v>
      </c>
    </row>
    <row r="5" spans="1:3">
      <c r="A5" s="4" t="s">
        <v>110</v>
      </c>
      <c r="B5" s="5" t="n">
        <v>7031450</v>
      </c>
      <c r="C5" s="5" t="n">
        <v>7031450</v>
      </c>
    </row>
    <row r="6" spans="1:3">
      <c r="A6" s="4" t="s">
        <v>111</v>
      </c>
      <c r="B6" s="5" t="n">
        <v>7031450</v>
      </c>
      <c r="C6" s="5" t="n">
        <v>7031450</v>
      </c>
    </row>
    <row r="7" spans="1:3">
      <c r="A7" s="4" t="s">
        <v>112</v>
      </c>
      <c r="B7" s="7" t="n">
        <v>0.01</v>
      </c>
      <c r="C7" s="7" t="n">
        <v>0.01</v>
      </c>
    </row>
    <row r="8" spans="1:3">
      <c r="A8" s="4" t="s">
        <v>113</v>
      </c>
      <c r="B8" s="5" t="n">
        <v>10000000</v>
      </c>
      <c r="C8" s="5" t="n">
        <v>10000000</v>
      </c>
    </row>
    <row r="9" spans="1:3">
      <c r="A9" s="4" t="s">
        <v>114</v>
      </c>
      <c r="B9" s="5" t="n">
        <v>0</v>
      </c>
      <c r="C9" s="5" t="n">
        <v>0</v>
      </c>
    </row>
    <row r="10" spans="1:3">
      <c r="A10" s="4" t="s">
        <v>11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3</v>
      </c>
      <c r="B1" s="2" t="s">
        <v>1</v>
      </c>
    </row>
    <row r="2" spans="1:2">
      <c r="B2" s="2" t="s">
        <v>2</v>
      </c>
    </row>
    <row r="3" spans="1:2">
      <c r="A3" s="3" t="s">
        <v>229</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347</v>
      </c>
    </row>
    <row r="4" spans="1:2">
      <c r="A4" s="4" t="s">
        <v>344</v>
      </c>
      <c r="B4" s="4" t="s">
        <v>345</v>
      </c>
    </row>
    <row r="5" spans="1:2">
      <c r="A5" s="4" t="s">
        <v>348</v>
      </c>
      <c r="B5" s="4" t="s">
        <v>349</v>
      </c>
    </row>
    <row r="6" spans="1:2">
      <c r="A6" s="4" t="s">
        <v>350</v>
      </c>
      <c r="B6" s="4" t="s">
        <v>351</v>
      </c>
    </row>
    <row r="7" spans="1:2">
      <c r="A7" s="4" t="s">
        <v>352</v>
      </c>
    </row>
    <row r="8" spans="1:2">
      <c r="A8" s="3" t="s">
        <v>347</v>
      </c>
    </row>
    <row r="9" spans="1:2">
      <c r="A9" s="4" t="s">
        <v>344</v>
      </c>
      <c r="B9"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4</v>
      </c>
      <c r="B1" s="2" t="s">
        <v>1</v>
      </c>
    </row>
    <row r="2" spans="1:2">
      <c r="B2" s="2" t="s">
        <v>2</v>
      </c>
    </row>
    <row r="3" spans="1:2">
      <c r="A3" s="3" t="s">
        <v>233</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36</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5</v>
      </c>
      <c r="B1" s="2" t="s">
        <v>1</v>
      </c>
    </row>
    <row r="2" spans="1:2">
      <c r="B2" s="2" t="s">
        <v>2</v>
      </c>
    </row>
    <row r="3" spans="1:2">
      <c r="A3" s="3" t="s">
        <v>242</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8</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3" t="s">
        <v>25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v>
      </c>
      <c r="C1" s="2" t="s">
        <v>2</v>
      </c>
      <c r="D1" s="2" t="s">
        <v>60</v>
      </c>
    </row>
    <row r="2" spans="1:4">
      <c r="A2" s="3" t="s">
        <v>117</v>
      </c>
    </row>
    <row r="3" spans="1:4">
      <c r="A3" s="4" t="s">
        <v>62</v>
      </c>
      <c r="B3" s="4" t="s">
        <v>63</v>
      </c>
      <c r="C3" s="6" t="n">
        <v>95503000</v>
      </c>
      <c r="D3" s="6" t="n">
        <v>8320000</v>
      </c>
    </row>
    <row r="4" spans="1:4">
      <c r="A4" s="4" t="s">
        <v>64</v>
      </c>
      <c r="B4" s="4" t="s">
        <v>63</v>
      </c>
      <c r="C4" s="5" t="n">
        <v>96753000</v>
      </c>
      <c r="D4" s="5" t="n">
        <v>26895000</v>
      </c>
    </row>
    <row r="5" spans="1:4">
      <c r="A5" s="4" t="s">
        <v>66</v>
      </c>
      <c r="B5" s="4" t="s">
        <v>63</v>
      </c>
      <c r="C5" s="5" t="n">
        <v>49621000</v>
      </c>
      <c r="D5" s="5" t="n">
        <v>125298000</v>
      </c>
    </row>
    <row r="6" spans="1:4">
      <c r="A6" s="4" t="s">
        <v>69</v>
      </c>
      <c r="B6" s="4" t="s">
        <v>63</v>
      </c>
      <c r="C6" s="5" t="n">
        <v>291003000</v>
      </c>
      <c r="D6" s="5" t="n">
        <v>198356000</v>
      </c>
    </row>
    <row r="7" spans="1:4">
      <c r="A7" s="4" t="s">
        <v>73</v>
      </c>
      <c r="B7" s="4" t="s">
        <v>63</v>
      </c>
      <c r="C7" s="5" t="n">
        <v>3149000</v>
      </c>
      <c r="D7" s="5" t="n">
        <v>2783000</v>
      </c>
    </row>
    <row r="8" spans="1:4">
      <c r="A8" s="4" t="s">
        <v>82</v>
      </c>
      <c r="C8" s="5" t="n">
        <v>940957000</v>
      </c>
      <c r="D8" s="5" t="n">
        <v>705362000</v>
      </c>
    </row>
    <row r="9" spans="1:4">
      <c r="A9" s="3" t="s">
        <v>118</v>
      </c>
    </row>
    <row r="10" spans="1:4">
      <c r="A10" s="4" t="s">
        <v>88</v>
      </c>
      <c r="B10" s="4" t="s">
        <v>63</v>
      </c>
      <c r="C10" s="5" t="n">
        <v>39532000</v>
      </c>
      <c r="D10" s="5" t="n">
        <v>9971000</v>
      </c>
    </row>
    <row r="11" spans="1:4">
      <c r="A11" s="4" t="s">
        <v>89</v>
      </c>
      <c r="B11" s="4" t="s">
        <v>63</v>
      </c>
      <c r="C11" s="5" t="n">
        <v>10919000</v>
      </c>
      <c r="D11" s="5" t="n">
        <v>6137000</v>
      </c>
    </row>
    <row r="12" spans="1:4">
      <c r="A12" s="4" t="s">
        <v>91</v>
      </c>
      <c r="B12" s="4" t="s">
        <v>63</v>
      </c>
      <c r="C12" s="5" t="n">
        <v>92347000</v>
      </c>
      <c r="D12" s="5" t="n">
        <v>91859000</v>
      </c>
    </row>
    <row r="13" spans="1:4">
      <c r="A13" s="4" t="s">
        <v>93</v>
      </c>
      <c r="C13" s="5" t="n">
        <v>854590000</v>
      </c>
      <c r="D13" s="5" t="n">
        <v>632796000</v>
      </c>
    </row>
    <row r="14" spans="1:4">
      <c r="A14" s="4" t="s">
        <v>119</v>
      </c>
    </row>
    <row r="15" spans="1:4">
      <c r="A15" s="3" t="s">
        <v>117</v>
      </c>
    </row>
    <row r="16" spans="1:4">
      <c r="A16" s="4" t="s">
        <v>62</v>
      </c>
      <c r="C16" s="5" t="n">
        <v>67643000</v>
      </c>
      <c r="D16" s="5" t="n">
        <v>2390000</v>
      </c>
    </row>
    <row r="17" spans="1:4">
      <c r="A17" s="4" t="s">
        <v>64</v>
      </c>
      <c r="D17" s="5" t="n">
        <v>1664000</v>
      </c>
    </row>
    <row r="18" spans="1:4">
      <c r="A18" s="4" t="s">
        <v>66</v>
      </c>
      <c r="C18" s="5" t="n">
        <v>16372000</v>
      </c>
      <c r="D18" s="5" t="n">
        <v>82544000</v>
      </c>
    </row>
    <row r="19" spans="1:4">
      <c r="A19" s="4" t="s">
        <v>69</v>
      </c>
      <c r="C19" s="5" t="n">
        <v>23079000</v>
      </c>
      <c r="D19" s="5" t="n">
        <v>16867000</v>
      </c>
    </row>
    <row r="20" spans="1:4">
      <c r="A20" s="4" t="s">
        <v>73</v>
      </c>
      <c r="C20" s="5" t="n">
        <v>21000</v>
      </c>
      <c r="D20" s="5" t="n">
        <v>31000</v>
      </c>
    </row>
    <row r="21" spans="1:4">
      <c r="A21" s="4" t="s">
        <v>82</v>
      </c>
      <c r="C21" s="5" t="n">
        <v>107115000</v>
      </c>
      <c r="D21" s="5" t="n">
        <v>103496000</v>
      </c>
    </row>
    <row r="22" spans="1:4">
      <c r="A22" s="3" t="s">
        <v>118</v>
      </c>
    </row>
    <row r="23" spans="1:4">
      <c r="A23" s="4" t="s">
        <v>120</v>
      </c>
      <c r="B23" s="4" t="s">
        <v>121</v>
      </c>
      <c r="C23" s="5" t="n">
        <v>9621000</v>
      </c>
      <c r="D23" s="5" t="n">
        <v>5213000</v>
      </c>
    </row>
    <row r="24" spans="1:4">
      <c r="A24" s="4" t="s">
        <v>88</v>
      </c>
      <c r="D24" s="5" t="n">
        <v>1241000</v>
      </c>
    </row>
    <row r="25" spans="1:4">
      <c r="A25" s="4" t="s">
        <v>89</v>
      </c>
      <c r="C25" s="5" t="n">
        <v>1006000</v>
      </c>
      <c r="D25" s="5" t="n">
        <v>811000</v>
      </c>
    </row>
    <row r="26" spans="1:4">
      <c r="A26" s="4" t="s">
        <v>91</v>
      </c>
      <c r="B26" s="4" t="s">
        <v>122</v>
      </c>
      <c r="C26" s="5" t="n">
        <v>97347000</v>
      </c>
      <c r="D26" s="5" t="n">
        <v>96859000</v>
      </c>
    </row>
    <row r="27" spans="1:4">
      <c r="A27" s="4" t="s">
        <v>93</v>
      </c>
      <c r="C27" s="5" t="n">
        <v>107974000</v>
      </c>
      <c r="D27" s="6" t="n">
        <v>104124000</v>
      </c>
    </row>
    <row r="28" spans="1:4">
      <c r="A28" s="4" t="s">
        <v>123</v>
      </c>
    </row>
    <row r="29" spans="1:4">
      <c r="A29" s="4" t="s">
        <v>124</v>
      </c>
      <c r="C29" s="6" t="n">
        <v>72000000</v>
      </c>
    </row>
    <row r="30" spans="1:4">
      <c r="A30" s="4" t="s">
        <v>125</v>
      </c>
      <c r="C30" s="4" t="s">
        <v>126</v>
      </c>
    </row>
    <row r="31" spans="1:4">
      <c r="A31" s="4" t="s">
        <v>127</v>
      </c>
    </row>
    <row r="32" spans="1:4">
      <c r="A32" s="4" t="s">
        <v>124</v>
      </c>
      <c r="C32" s="6" t="n">
        <v>28000000</v>
      </c>
    </row>
    <row r="33" spans="1:4">
      <c r="A33" s="4" t="s">
        <v>125</v>
      </c>
      <c r="C33" s="4" t="s">
        <v>128</v>
      </c>
    </row>
    <row r="34" spans="1:4"/>
    <row r="35" spans="1:4">
      <c r="A35" s="4" t="s">
        <v>63</v>
      </c>
      <c r="B35" s="4" t="s">
        <v>105</v>
      </c>
    </row>
    <row r="36" spans="1:4">
      <c r="A36" s="4" t="s">
        <v>121</v>
      </c>
      <c r="B36" s="4" t="s">
        <v>129</v>
      </c>
    </row>
    <row r="37" spans="1:4">
      <c r="A37" s="4" t="s">
        <v>122</v>
      </c>
      <c r="B37" s="4" t="s">
        <v>130</v>
      </c>
    </row>
  </sheetData>
  <mergeCells count="5">
    <mergeCell ref="A1:B1"/>
    <mergeCell ref="A34:C34"/>
    <mergeCell ref="B35:C35"/>
    <mergeCell ref="B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5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94</v>
      </c>
      <c r="B1" s="2" t="s">
        <v>1</v>
      </c>
    </row>
    <row r="2" spans="1:2">
      <c r="B2" s="2" t="s">
        <v>2</v>
      </c>
    </row>
    <row r="3" spans="1:2">
      <c r="A3" s="3" t="s">
        <v>263</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1</v>
      </c>
      <c r="B1" s="2" t="s">
        <v>1</v>
      </c>
    </row>
    <row r="2" spans="1:2">
      <c r="B2" s="2" t="s">
        <v>2</v>
      </c>
    </row>
    <row r="3" spans="1:2">
      <c r="A3" s="3" t="s">
        <v>266</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69</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407</v>
      </c>
      <c r="B1" s="2" t="s">
        <v>1</v>
      </c>
    </row>
    <row r="2" spans="1:3">
      <c r="B2" s="2" t="s">
        <v>408</v>
      </c>
      <c r="C2" s="2" t="s">
        <v>409</v>
      </c>
    </row>
    <row r="3" spans="1:3">
      <c r="A3" s="3" t="s">
        <v>410</v>
      </c>
    </row>
    <row r="4" spans="1:3">
      <c r="A4" s="4" t="s">
        <v>411</v>
      </c>
      <c r="B4" s="5" t="n">
        <v>3</v>
      </c>
    </row>
    <row r="5" spans="1:3">
      <c r="A5" s="4" t="s">
        <v>412</v>
      </c>
    </row>
    <row r="6" spans="1:3">
      <c r="A6" s="3" t="s">
        <v>410</v>
      </c>
    </row>
    <row r="7" spans="1:3">
      <c r="A7" s="4" t="s">
        <v>124</v>
      </c>
      <c r="B7" s="6" t="n">
        <v>28000000</v>
      </c>
      <c r="C7" s="6" t="n">
        <v>28000000</v>
      </c>
    </row>
    <row r="8" spans="1:3">
      <c r="A8" s="4" t="s">
        <v>125</v>
      </c>
      <c r="B8" s="4" t="s">
        <v>128</v>
      </c>
      <c r="C8" s="4" t="s">
        <v>128</v>
      </c>
    </row>
    <row r="9" spans="1:3">
      <c r="A9" s="4" t="s">
        <v>413</v>
      </c>
    </row>
    <row r="10" spans="1:3">
      <c r="A10" s="3" t="s">
        <v>410</v>
      </c>
    </row>
    <row r="11" spans="1:3">
      <c r="A11" s="4" t="s">
        <v>124</v>
      </c>
      <c r="B11" s="6" t="n">
        <v>72000000</v>
      </c>
      <c r="C11" s="6" t="n">
        <v>72000000</v>
      </c>
    </row>
    <row r="12" spans="1:3">
      <c r="A12" s="4" t="s">
        <v>125</v>
      </c>
      <c r="B12" s="4" t="s">
        <v>126</v>
      </c>
      <c r="C12" s="4" t="s">
        <v>126</v>
      </c>
    </row>
    <row r="13" spans="1:3">
      <c r="A13" s="4" t="s">
        <v>414</v>
      </c>
    </row>
    <row r="14" spans="1:3">
      <c r="A14" s="3" t="s">
        <v>410</v>
      </c>
    </row>
    <row r="15" spans="1:3">
      <c r="A15" s="4" t="s">
        <v>415</v>
      </c>
      <c r="B15" s="4" t="s">
        <v>416</v>
      </c>
    </row>
    <row r="16" spans="1:3">
      <c r="A16" s="4" t="s">
        <v>417</v>
      </c>
    </row>
    <row r="17" spans="1:3">
      <c r="A17" s="3" t="s">
        <v>410</v>
      </c>
    </row>
    <row r="18" spans="1:3">
      <c r="A18" s="4" t="s">
        <v>418</v>
      </c>
      <c r="B18" s="4" t="s">
        <v>419</v>
      </c>
    </row>
    <row r="19" spans="1:3">
      <c r="A19" s="4" t="s">
        <v>420</v>
      </c>
    </row>
    <row r="20" spans="1:3">
      <c r="A20" s="3" t="s">
        <v>410</v>
      </c>
    </row>
    <row r="21" spans="1:3">
      <c r="A21" s="4" t="s">
        <v>421</v>
      </c>
      <c r="B21"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25"/>
    <col customWidth="1" max="6" min="6" width="14"/>
    <col customWidth="1" max="7" min="7" width="14"/>
    <col customWidth="1" max="8" min="8" width="14"/>
  </cols>
  <sheetData>
    <row r="1" spans="1:8">
      <c r="A1" s="1" t="s">
        <v>423</v>
      </c>
      <c r="B1" s="2" t="s">
        <v>424</v>
      </c>
      <c r="C1" s="2" t="s">
        <v>2</v>
      </c>
      <c r="D1" s="2" t="s">
        <v>136</v>
      </c>
      <c r="E1" s="2" t="s">
        <v>2</v>
      </c>
      <c r="F1" s="2" t="s">
        <v>136</v>
      </c>
      <c r="G1" s="2" t="s">
        <v>425</v>
      </c>
      <c r="H1" s="2" t="s">
        <v>60</v>
      </c>
    </row>
    <row r="2" spans="1:8">
      <c r="A2" s="3" t="s">
        <v>426</v>
      </c>
    </row>
    <row r="3" spans="1:8">
      <c r="A3" s="4" t="s">
        <v>427</v>
      </c>
      <c r="C3" s="6" t="n">
        <v>200000</v>
      </c>
      <c r="E3" s="6" t="n">
        <v>200000</v>
      </c>
      <c r="H3" s="6" t="n">
        <v>300000</v>
      </c>
    </row>
    <row r="4" spans="1:8">
      <c r="A4" s="4" t="s">
        <v>428</v>
      </c>
      <c r="E4" s="4" t="s">
        <v>429</v>
      </c>
    </row>
    <row r="5" spans="1:8">
      <c r="A5" s="4" t="s">
        <v>67</v>
      </c>
      <c r="C5" s="5" t="n">
        <v>187005000</v>
      </c>
      <c r="E5" s="6" t="n">
        <v>187005000</v>
      </c>
      <c r="H5" s="6" t="n">
        <v>208792000</v>
      </c>
    </row>
    <row r="6" spans="1:8">
      <c r="A6" s="4" t="s">
        <v>430</v>
      </c>
      <c r="C6" s="5" t="n">
        <v>400000</v>
      </c>
      <c r="E6" s="5" t="n">
        <v>1300000</v>
      </c>
    </row>
    <row r="7" spans="1:8">
      <c r="A7" s="4" t="s">
        <v>431</v>
      </c>
      <c r="C7" s="6" t="n">
        <v>300000</v>
      </c>
      <c r="E7" s="5" t="n">
        <v>1000000</v>
      </c>
    </row>
    <row r="8" spans="1:8">
      <c r="A8" s="4" t="s">
        <v>432</v>
      </c>
      <c r="E8" s="6" t="n">
        <v>1100000</v>
      </c>
    </row>
    <row r="9" spans="1:8">
      <c r="A9" s="4" t="s">
        <v>433</v>
      </c>
      <c r="C9" s="4" t="s">
        <v>434</v>
      </c>
      <c r="E9" s="4" t="s">
        <v>434</v>
      </c>
    </row>
    <row r="10" spans="1:8">
      <c r="A10" s="4" t="s">
        <v>435</v>
      </c>
      <c r="C10" s="4" t="s">
        <v>436</v>
      </c>
      <c r="E10" s="4" t="s">
        <v>436</v>
      </c>
    </row>
    <row r="11" spans="1:8">
      <c r="A11" s="4" t="s">
        <v>437</v>
      </c>
      <c r="E11" s="4" t="s">
        <v>438</v>
      </c>
    </row>
    <row r="12" spans="1:8">
      <c r="A12" s="4" t="s">
        <v>439</v>
      </c>
      <c r="E12" s="4" t="s">
        <v>440</v>
      </c>
    </row>
    <row r="13" spans="1:8">
      <c r="A13" s="4" t="s">
        <v>441</v>
      </c>
      <c r="E13" s="4" t="s">
        <v>442</v>
      </c>
    </row>
    <row r="14" spans="1:8">
      <c r="A14" s="4" t="s">
        <v>443</v>
      </c>
      <c r="E14" s="4" t="s">
        <v>444</v>
      </c>
    </row>
    <row r="15" spans="1:8">
      <c r="A15" s="4" t="s">
        <v>445</v>
      </c>
      <c r="C15" s="6" t="n">
        <v>756000</v>
      </c>
      <c r="D15" s="6" t="n">
        <v>619000</v>
      </c>
      <c r="E15" s="6" t="n">
        <v>1565000</v>
      </c>
      <c r="F15" s="6" t="n">
        <v>1857000</v>
      </c>
    </row>
    <row r="16" spans="1:8">
      <c r="A16" s="4" t="s">
        <v>139</v>
      </c>
      <c r="C16" s="5" t="n">
        <v>1236247000</v>
      </c>
      <c r="D16" s="5" t="n">
        <v>1258270000</v>
      </c>
      <c r="E16" s="5" t="n">
        <v>3756380000</v>
      </c>
      <c r="F16" s="5" t="n">
        <v>3907480000</v>
      </c>
    </row>
    <row r="17" spans="1:8">
      <c r="A17" s="4" t="s">
        <v>75</v>
      </c>
      <c r="C17" s="5" t="n">
        <v>4508000</v>
      </c>
      <c r="E17" s="5" t="n">
        <v>4508000</v>
      </c>
    </row>
    <row r="18" spans="1:8">
      <c r="A18" s="4" t="s">
        <v>446</v>
      </c>
      <c r="C18" s="5" t="n">
        <v>5423000</v>
      </c>
      <c r="E18" s="5" t="n">
        <v>5423000</v>
      </c>
    </row>
    <row r="19" spans="1:8">
      <c r="A19" s="4" t="s">
        <v>447</v>
      </c>
    </row>
    <row r="20" spans="1:8">
      <c r="A20" s="3" t="s">
        <v>426</v>
      </c>
    </row>
    <row r="21" spans="1:8">
      <c r="A21" s="4" t="s">
        <v>75</v>
      </c>
      <c r="G21" s="6" t="n">
        <v>5300000</v>
      </c>
    </row>
    <row r="22" spans="1:8">
      <c r="A22" s="4" t="s">
        <v>446</v>
      </c>
      <c r="G22" s="6" t="n">
        <v>6300000</v>
      </c>
    </row>
    <row r="23" spans="1:8">
      <c r="A23" s="4" t="s">
        <v>448</v>
      </c>
    </row>
    <row r="24" spans="1:8">
      <c r="A24" s="3" t="s">
        <v>426</v>
      </c>
    </row>
    <row r="25" spans="1:8">
      <c r="A25" s="4" t="s">
        <v>139</v>
      </c>
      <c r="C25" s="6" t="n">
        <v>3700000</v>
      </c>
      <c r="D25" s="6" t="n">
        <v>1700000</v>
      </c>
      <c r="E25" s="6" t="n">
        <v>6500000</v>
      </c>
      <c r="F25" s="6" t="n">
        <v>4800000</v>
      </c>
    </row>
    <row r="26" spans="1:8">
      <c r="A26" s="4" t="s">
        <v>449</v>
      </c>
    </row>
    <row r="27" spans="1:8">
      <c r="A27" s="3" t="s">
        <v>426</v>
      </c>
    </row>
    <row r="28" spans="1:8">
      <c r="A28" s="4" t="s">
        <v>450</v>
      </c>
      <c r="B28" s="6" t="n">
        <v>4000000</v>
      </c>
    </row>
    <row r="29" spans="1:8">
      <c r="A29" s="4" t="s">
        <v>451</v>
      </c>
      <c r="B29" s="4" t="s">
        <v>452</v>
      </c>
    </row>
    <row r="30" spans="1:8">
      <c r="A30" s="4" t="s">
        <v>453</v>
      </c>
      <c r="B30" s="4" t="s">
        <v>454</v>
      </c>
    </row>
    <row r="31" spans="1:8">
      <c r="A31" s="4" t="s">
        <v>455</v>
      </c>
      <c r="B31" s="4" t="s">
        <v>456</v>
      </c>
    </row>
    <row r="32" spans="1:8">
      <c r="A32" s="4" t="s">
        <v>457</v>
      </c>
      <c r="B32" s="4" t="s">
        <v>458</v>
      </c>
    </row>
    <row r="33" spans="1:8">
      <c r="A33" s="4" t="s">
        <v>459</v>
      </c>
      <c r="B33" s="4" t="s">
        <v>460</v>
      </c>
    </row>
    <row r="34" spans="1:8">
      <c r="A34" s="4" t="s">
        <v>461</v>
      </c>
      <c r="B34" s="6" t="n">
        <v>9900000</v>
      </c>
    </row>
    <row r="35" spans="1:8">
      <c r="A35" s="4" t="s">
        <v>462</v>
      </c>
    </row>
    <row r="36" spans="1:8">
      <c r="A36" s="3" t="s">
        <v>426</v>
      </c>
    </row>
    <row r="37" spans="1:8">
      <c r="A37" s="4" t="s">
        <v>463</v>
      </c>
      <c r="E37" s="4" t="s">
        <v>464</v>
      </c>
    </row>
    <row r="38" spans="1:8">
      <c r="A38" s="4" t="s">
        <v>465</v>
      </c>
      <c r="E38" s="4" t="s">
        <v>464</v>
      </c>
    </row>
    <row r="39" spans="1:8">
      <c r="A39" s="4" t="s">
        <v>466</v>
      </c>
      <c r="C39" s="4" t="s">
        <v>444</v>
      </c>
      <c r="E39" s="4" t="s">
        <v>444</v>
      </c>
    </row>
    <row r="40" spans="1:8">
      <c r="A40" s="4" t="s">
        <v>467</v>
      </c>
    </row>
    <row r="41" spans="1:8">
      <c r="A41" s="3" t="s">
        <v>426</v>
      </c>
    </row>
    <row r="42" spans="1:8">
      <c r="A42" s="4" t="s">
        <v>463</v>
      </c>
      <c r="E42" s="4" t="s">
        <v>468</v>
      </c>
    </row>
    <row r="43" spans="1:8">
      <c r="A43" s="4" t="s">
        <v>465</v>
      </c>
      <c r="E43" s="4" t="s">
        <v>469</v>
      </c>
    </row>
    <row r="44" spans="1:8">
      <c r="A44" s="4" t="s">
        <v>466</v>
      </c>
      <c r="C44" s="4" t="s">
        <v>422</v>
      </c>
      <c r="E44" s="4" t="s">
        <v>422</v>
      </c>
    </row>
    <row r="45" spans="1:8">
      <c r="A45" s="4" t="s">
        <v>470</v>
      </c>
      <c r="E45" s="4" t="s">
        <v>4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32</v>
      </c>
    </row>
    <row r="2" spans="1:2">
      <c r="A2" s="3" t="s">
        <v>473</v>
      </c>
    </row>
    <row r="3" spans="1:2">
      <c r="A3" s="4" t="s">
        <v>474</v>
      </c>
      <c r="B3" s="6" t="n">
        <v>378</v>
      </c>
    </row>
    <row r="4" spans="1:2">
      <c r="A4" s="4" t="s">
        <v>475</v>
      </c>
      <c r="B4" s="5" t="n">
        <v>1526</v>
      </c>
    </row>
    <row r="5" spans="1:2">
      <c r="A5" s="4" t="s">
        <v>476</v>
      </c>
      <c r="B5" s="5" t="n">
        <v>1313</v>
      </c>
    </row>
    <row r="6" spans="1:2">
      <c r="A6" s="4" t="s">
        <v>477</v>
      </c>
      <c r="B6" s="5" t="n">
        <v>834</v>
      </c>
    </row>
    <row r="7" spans="1:2">
      <c r="A7" s="4" t="s">
        <v>478</v>
      </c>
      <c r="B7" s="5" t="n">
        <v>860</v>
      </c>
    </row>
    <row r="8" spans="1:2">
      <c r="A8" s="4" t="s">
        <v>479</v>
      </c>
      <c r="B8" s="5" t="n">
        <v>1184</v>
      </c>
    </row>
    <row r="9" spans="1:2">
      <c r="A9" s="4" t="s">
        <v>480</v>
      </c>
      <c r="B9" s="5" t="n">
        <v>6095</v>
      </c>
    </row>
    <row r="10" spans="1:2">
      <c r="A10" s="4" t="s">
        <v>481</v>
      </c>
      <c r="B10" s="5" t="n">
        <v>-672</v>
      </c>
    </row>
    <row r="11" spans="1:2">
      <c r="A11" s="4" t="s">
        <v>446</v>
      </c>
      <c r="B11" s="5" t="n">
        <v>5423</v>
      </c>
    </row>
    <row r="12" spans="1:2">
      <c r="A12" s="4" t="s">
        <v>482</v>
      </c>
      <c r="B12" s="5" t="n">
        <v>1281</v>
      </c>
    </row>
    <row r="13" spans="1:2">
      <c r="A13" s="4" t="s">
        <v>483</v>
      </c>
      <c r="B13" s="5" t="n">
        <v>4142</v>
      </c>
    </row>
    <row r="14" spans="1:2">
      <c r="A14" s="4" t="s">
        <v>484</v>
      </c>
      <c r="B14" s="6" t="n">
        <v>5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487</v>
      </c>
    </row>
    <row r="3" spans="1:2">
      <c r="A3" s="4" t="s">
        <v>22</v>
      </c>
      <c r="B3" s="6" t="n">
        <v>1488</v>
      </c>
    </row>
    <row r="4" spans="1:2">
      <c r="A4" s="4" t="s">
        <v>475</v>
      </c>
      <c r="B4" s="5" t="n">
        <v>1526</v>
      </c>
    </row>
    <row r="5" spans="1:2">
      <c r="A5" s="4" t="s">
        <v>476</v>
      </c>
      <c r="B5" s="5" t="n">
        <v>1313</v>
      </c>
    </row>
    <row r="6" spans="1:2">
      <c r="A6" s="4" t="s">
        <v>477</v>
      </c>
      <c r="B6" s="5" t="n">
        <v>834</v>
      </c>
    </row>
    <row r="7" spans="1:2">
      <c r="A7" s="4" t="s">
        <v>478</v>
      </c>
      <c r="B7" s="5" t="n">
        <v>860</v>
      </c>
    </row>
    <row r="8" spans="1:2">
      <c r="A8" s="4" t="s">
        <v>479</v>
      </c>
      <c r="B8" s="5" t="n">
        <v>1184</v>
      </c>
    </row>
    <row r="9" spans="1:2">
      <c r="A9" s="4" t="s">
        <v>480</v>
      </c>
      <c r="B9" s="6" t="n">
        <v>72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35</v>
      </c>
      <c r="D1" s="2" t="s">
        <v>1</v>
      </c>
    </row>
    <row r="2" spans="1:5">
      <c r="B2" s="2" t="s">
        <v>2</v>
      </c>
      <c r="C2" s="2" t="s">
        <v>136</v>
      </c>
      <c r="D2" s="2" t="s">
        <v>2</v>
      </c>
      <c r="E2" s="2" t="s">
        <v>136</v>
      </c>
    </row>
    <row r="3" spans="1:5">
      <c r="A3" s="3" t="s">
        <v>489</v>
      </c>
    </row>
    <row r="4" spans="1:5">
      <c r="A4" s="4" t="s">
        <v>490</v>
      </c>
      <c r="B4" s="5" t="n">
        <v>7031400</v>
      </c>
      <c r="C4" s="5" t="n">
        <v>7031400</v>
      </c>
      <c r="D4" s="5" t="n">
        <v>7031400</v>
      </c>
      <c r="E4" s="5" t="n">
        <v>7031400</v>
      </c>
    </row>
    <row r="5" spans="1:5">
      <c r="A5" s="4" t="s">
        <v>491</v>
      </c>
      <c r="B5" s="5" t="n">
        <v>12000</v>
      </c>
      <c r="C5" s="5" t="n">
        <v>53000</v>
      </c>
      <c r="D5" s="5" t="n">
        <v>32000</v>
      </c>
      <c r="E5" s="5" t="n">
        <v>56000</v>
      </c>
    </row>
    <row r="6" spans="1:5">
      <c r="A6" s="4" t="s">
        <v>492</v>
      </c>
      <c r="B6" s="5" t="n">
        <v>7042800</v>
      </c>
      <c r="C6" s="5" t="n">
        <v>7084400</v>
      </c>
      <c r="D6" s="5" t="n">
        <v>7063100</v>
      </c>
      <c r="E6" s="5" t="n">
        <v>7087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0</v>
      </c>
    </row>
    <row r="2" spans="1:3">
      <c r="A2" s="4" t="s">
        <v>494</v>
      </c>
    </row>
    <row r="3" spans="1:3">
      <c r="A3" s="3" t="s">
        <v>495</v>
      </c>
    </row>
    <row r="4" spans="1:3">
      <c r="A4" s="4" t="s">
        <v>91</v>
      </c>
      <c r="B4" s="6" t="n">
        <v>92347</v>
      </c>
      <c r="C4" s="6" t="n">
        <v>91859</v>
      </c>
    </row>
    <row r="5" spans="1:3">
      <c r="A5" s="4" t="s">
        <v>496</v>
      </c>
    </row>
    <row r="6" spans="1:3">
      <c r="A6" s="3" t="s">
        <v>495</v>
      </c>
    </row>
    <row r="7" spans="1:3">
      <c r="A7" s="4" t="s">
        <v>91</v>
      </c>
      <c r="B7" s="6" t="n">
        <v>97570</v>
      </c>
      <c r="C7" s="6" t="n">
        <v>986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32</v>
      </c>
    </row>
    <row r="2" spans="1:2">
      <c r="A2" s="4" t="s">
        <v>119</v>
      </c>
    </row>
    <row r="3" spans="1:2">
      <c r="A3" s="4" t="s">
        <v>133</v>
      </c>
      <c r="B3" s="6"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497</v>
      </c>
      <c r="B1" s="2" t="s">
        <v>2</v>
      </c>
    </row>
    <row r="2" spans="1:2">
      <c r="A2" s="3" t="s">
        <v>227</v>
      </c>
    </row>
    <row r="3" spans="1:2">
      <c r="A3" s="4" t="s">
        <v>498</v>
      </c>
      <c r="B3" s="4" t="s">
        <v>4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0</v>
      </c>
    </row>
    <row r="2" spans="1:3">
      <c r="A2" s="3" t="s">
        <v>501</v>
      </c>
    </row>
    <row r="3" spans="1:3">
      <c r="A3" s="4" t="s">
        <v>65</v>
      </c>
      <c r="B3" s="6" t="n">
        <v>53081</v>
      </c>
      <c r="C3" s="6" t="n">
        <v>2428</v>
      </c>
    </row>
    <row r="4" spans="1:3">
      <c r="A4" s="4" t="s">
        <v>88</v>
      </c>
      <c r="B4" s="5" t="n">
        <v>39532</v>
      </c>
      <c r="C4" s="5" t="n">
        <v>9971</v>
      </c>
    </row>
    <row r="5" spans="1:3">
      <c r="A5" s="4" t="s">
        <v>502</v>
      </c>
    </row>
    <row r="6" spans="1:3">
      <c r="A6" s="3" t="s">
        <v>501</v>
      </c>
    </row>
    <row r="7" spans="1:3">
      <c r="A7" s="4" t="s">
        <v>69</v>
      </c>
      <c r="B7" s="5" t="n">
        <v>413049</v>
      </c>
      <c r="C7" s="5" t="n">
        <v>292844</v>
      </c>
    </row>
    <row r="8" spans="1:3">
      <c r="A8" s="4" t="s">
        <v>67</v>
      </c>
      <c r="B8" s="5" t="n">
        <v>187005</v>
      </c>
      <c r="C8" s="5" t="n">
        <v>208792</v>
      </c>
    </row>
    <row r="9" spans="1:3">
      <c r="A9" s="4" t="s">
        <v>503</v>
      </c>
      <c r="B9" s="5" t="n">
        <v>653135</v>
      </c>
      <c r="C9" s="5" t="n">
        <v>504064</v>
      </c>
    </row>
    <row r="10" spans="1:3">
      <c r="A10" s="4" t="s">
        <v>85</v>
      </c>
      <c r="B10" s="5" t="n">
        <v>178604</v>
      </c>
      <c r="C10" s="5" t="n">
        <v>201144</v>
      </c>
    </row>
    <row r="11" spans="1:3">
      <c r="A11" s="4" t="s">
        <v>86</v>
      </c>
      <c r="B11" s="5" t="n">
        <v>122126</v>
      </c>
      <c r="C11" s="5" t="n">
        <v>94505</v>
      </c>
    </row>
    <row r="12" spans="1:3">
      <c r="A12" s="4" t="s">
        <v>504</v>
      </c>
      <c r="B12" s="5" t="n">
        <v>340262</v>
      </c>
      <c r="C12" s="5" t="n">
        <v>305620</v>
      </c>
    </row>
    <row r="13" spans="1:3">
      <c r="A13" s="4" t="s">
        <v>505</v>
      </c>
    </row>
    <row r="14" spans="1:3">
      <c r="A14" s="3" t="s">
        <v>501</v>
      </c>
    </row>
    <row r="15" spans="1:3">
      <c r="A15" s="4" t="s">
        <v>65</v>
      </c>
      <c r="B15" s="5" t="n">
        <v>10023</v>
      </c>
      <c r="C15" s="5" t="n">
        <v>2322</v>
      </c>
    </row>
    <row r="16" spans="1:3">
      <c r="A16" s="4" t="s">
        <v>506</v>
      </c>
    </row>
    <row r="17" spans="1:3">
      <c r="A17" s="3" t="s">
        <v>501</v>
      </c>
    </row>
    <row r="18" spans="1:3">
      <c r="A18" s="4" t="s">
        <v>65</v>
      </c>
      <c r="B18" s="5" t="n">
        <v>22620</v>
      </c>
      <c r="C18" s="5" t="n">
        <v>43</v>
      </c>
    </row>
    <row r="19" spans="1:3">
      <c r="A19" s="4" t="s">
        <v>507</v>
      </c>
    </row>
    <row r="20" spans="1:3">
      <c r="A20" s="3" t="s">
        <v>501</v>
      </c>
    </row>
    <row r="21" spans="1:3">
      <c r="A21" s="4" t="s">
        <v>65</v>
      </c>
      <c r="B21" s="5" t="n">
        <v>20438</v>
      </c>
      <c r="C21" s="5" t="n">
        <v>2</v>
      </c>
    </row>
    <row r="22" spans="1:3">
      <c r="A22" s="4" t="s">
        <v>508</v>
      </c>
    </row>
    <row r="23" spans="1:3">
      <c r="A23" s="3" t="s">
        <v>501</v>
      </c>
    </row>
    <row r="24" spans="1:3">
      <c r="A24" s="4" t="s">
        <v>65</v>
      </c>
      <c r="C24" s="5" t="n">
        <v>61</v>
      </c>
    </row>
    <row r="25" spans="1:3">
      <c r="A25" s="4" t="s">
        <v>509</v>
      </c>
    </row>
    <row r="26" spans="1:3">
      <c r="A26" s="3" t="s">
        <v>501</v>
      </c>
    </row>
    <row r="27" spans="1:3">
      <c r="A27" s="4" t="s">
        <v>88</v>
      </c>
      <c r="B27" s="5" t="n">
        <v>8</v>
      </c>
      <c r="C27" s="5" t="n">
        <v>22</v>
      </c>
    </row>
    <row r="28" spans="1:3">
      <c r="A28" s="4" t="s">
        <v>510</v>
      </c>
    </row>
    <row r="29" spans="1:3">
      <c r="A29" s="3" t="s">
        <v>501</v>
      </c>
    </row>
    <row r="30" spans="1:3">
      <c r="A30" s="4" t="s">
        <v>88</v>
      </c>
      <c r="B30" s="5" t="n">
        <v>2781</v>
      </c>
      <c r="C30" s="5" t="n">
        <v>2981</v>
      </c>
    </row>
    <row r="31" spans="1:3">
      <c r="A31" s="4" t="s">
        <v>511</v>
      </c>
    </row>
    <row r="32" spans="1:3">
      <c r="A32" s="3" t="s">
        <v>501</v>
      </c>
    </row>
    <row r="33" spans="1:3">
      <c r="A33" s="4" t="s">
        <v>88</v>
      </c>
      <c r="B33" s="5" t="n">
        <v>35756</v>
      </c>
      <c r="C33" s="5" t="n">
        <v>3822</v>
      </c>
    </row>
    <row r="34" spans="1:3">
      <c r="A34" s="4" t="s">
        <v>506</v>
      </c>
    </row>
    <row r="35" spans="1:3">
      <c r="A35" s="3" t="s">
        <v>501</v>
      </c>
    </row>
    <row r="36" spans="1:3">
      <c r="A36" s="4" t="s">
        <v>88</v>
      </c>
      <c r="B36" s="5" t="n">
        <v>470</v>
      </c>
      <c r="C36" s="5" t="n">
        <v>1241</v>
      </c>
    </row>
    <row r="37" spans="1:3">
      <c r="A37" s="4" t="s">
        <v>507</v>
      </c>
    </row>
    <row r="38" spans="1:3">
      <c r="A38" s="3" t="s">
        <v>501</v>
      </c>
    </row>
    <row r="39" spans="1:3">
      <c r="A39" s="4" t="s">
        <v>88</v>
      </c>
      <c r="B39" s="5" t="n">
        <v>517</v>
      </c>
      <c r="C39" s="5" t="n">
        <v>1905</v>
      </c>
    </row>
    <row r="40" spans="1:3">
      <c r="A40" s="4" t="s">
        <v>512</v>
      </c>
    </row>
    <row r="41" spans="1:3">
      <c r="A41" s="3" t="s">
        <v>501</v>
      </c>
    </row>
    <row r="42" spans="1:3">
      <c r="A42" s="4" t="s">
        <v>69</v>
      </c>
      <c r="B42" s="5" t="n">
        <v>413049</v>
      </c>
      <c r="C42" s="5" t="n">
        <v>292844</v>
      </c>
    </row>
    <row r="43" spans="1:3">
      <c r="A43" s="4" t="s">
        <v>67</v>
      </c>
      <c r="B43" s="5" t="n">
        <v>187005</v>
      </c>
      <c r="C43" s="5" t="n">
        <v>208792</v>
      </c>
    </row>
    <row r="44" spans="1:3">
      <c r="A44" s="4" t="s">
        <v>503</v>
      </c>
      <c r="B44" s="5" t="n">
        <v>653135</v>
      </c>
      <c r="C44" s="5" t="n">
        <v>504064</v>
      </c>
    </row>
    <row r="45" spans="1:3">
      <c r="A45" s="4" t="s">
        <v>85</v>
      </c>
      <c r="B45" s="5" t="n">
        <v>178604</v>
      </c>
      <c r="C45" s="5" t="n">
        <v>201144</v>
      </c>
    </row>
    <row r="46" spans="1:3">
      <c r="A46" s="4" t="s">
        <v>86</v>
      </c>
      <c r="B46" s="5" t="n">
        <v>122126</v>
      </c>
      <c r="C46" s="5" t="n">
        <v>94505</v>
      </c>
    </row>
    <row r="47" spans="1:3">
      <c r="A47" s="4" t="s">
        <v>504</v>
      </c>
      <c r="B47" s="5" t="n">
        <v>340254</v>
      </c>
      <c r="C47" s="5" t="n">
        <v>305598</v>
      </c>
    </row>
    <row r="48" spans="1:3">
      <c r="A48" s="4" t="s">
        <v>513</v>
      </c>
    </row>
    <row r="49" spans="1:3">
      <c r="A49" s="3" t="s">
        <v>501</v>
      </c>
    </row>
    <row r="50" spans="1:3">
      <c r="A50" s="4" t="s">
        <v>65</v>
      </c>
      <c r="B50" s="5" t="n">
        <v>10023</v>
      </c>
      <c r="C50" s="5" t="n">
        <v>2322</v>
      </c>
    </row>
    <row r="51" spans="1:3">
      <c r="A51" s="4" t="s">
        <v>514</v>
      </c>
    </row>
    <row r="52" spans="1:3">
      <c r="A52" s="3" t="s">
        <v>501</v>
      </c>
    </row>
    <row r="53" spans="1:3">
      <c r="A53" s="4" t="s">
        <v>65</v>
      </c>
      <c r="B53" s="5" t="n">
        <v>22620</v>
      </c>
      <c r="C53" s="5" t="n">
        <v>43</v>
      </c>
    </row>
    <row r="54" spans="1:3">
      <c r="A54" s="4" t="s">
        <v>515</v>
      </c>
    </row>
    <row r="55" spans="1:3">
      <c r="A55" s="3" t="s">
        <v>501</v>
      </c>
    </row>
    <row r="56" spans="1:3">
      <c r="A56" s="4" t="s">
        <v>65</v>
      </c>
      <c r="B56" s="5" t="n">
        <v>20438</v>
      </c>
      <c r="C56" s="5" t="n">
        <v>2</v>
      </c>
    </row>
    <row r="57" spans="1:3">
      <c r="A57" s="4" t="s">
        <v>516</v>
      </c>
    </row>
    <row r="58" spans="1:3">
      <c r="A58" s="3" t="s">
        <v>501</v>
      </c>
    </row>
    <row r="59" spans="1:3">
      <c r="A59" s="4" t="s">
        <v>65</v>
      </c>
      <c r="C59" s="5" t="n">
        <v>61</v>
      </c>
    </row>
    <row r="60" spans="1:3">
      <c r="A60" s="4" t="s">
        <v>517</v>
      </c>
    </row>
    <row r="61" spans="1:3">
      <c r="A61" s="3" t="s">
        <v>501</v>
      </c>
    </row>
    <row r="62" spans="1:3">
      <c r="A62" s="4" t="s">
        <v>88</v>
      </c>
      <c r="B62" s="5" t="n">
        <v>0</v>
      </c>
      <c r="C62" s="5" t="n">
        <v>0</v>
      </c>
    </row>
    <row r="63" spans="1:3">
      <c r="A63" s="4" t="s">
        <v>518</v>
      </c>
    </row>
    <row r="64" spans="1:3">
      <c r="A64" s="3" t="s">
        <v>501</v>
      </c>
    </row>
    <row r="65" spans="1:3">
      <c r="A65" s="4" t="s">
        <v>88</v>
      </c>
      <c r="B65" s="5" t="n">
        <v>2781</v>
      </c>
      <c r="C65" s="5" t="n">
        <v>2981</v>
      </c>
    </row>
    <row r="66" spans="1:3">
      <c r="A66" s="4" t="s">
        <v>519</v>
      </c>
    </row>
    <row r="67" spans="1:3">
      <c r="A67" s="3" t="s">
        <v>501</v>
      </c>
    </row>
    <row r="68" spans="1:3">
      <c r="A68" s="4" t="s">
        <v>88</v>
      </c>
      <c r="B68" s="5" t="n">
        <v>35756</v>
      </c>
      <c r="C68" s="5" t="n">
        <v>3822</v>
      </c>
    </row>
    <row r="69" spans="1:3">
      <c r="A69" s="4" t="s">
        <v>514</v>
      </c>
    </row>
    <row r="70" spans="1:3">
      <c r="A70" s="3" t="s">
        <v>501</v>
      </c>
    </row>
    <row r="71" spans="1:3">
      <c r="A71" s="4" t="s">
        <v>88</v>
      </c>
      <c r="B71" s="5" t="n">
        <v>470</v>
      </c>
      <c r="C71" s="5" t="n">
        <v>1241</v>
      </c>
    </row>
    <row r="72" spans="1:3">
      <c r="A72" s="4" t="s">
        <v>515</v>
      </c>
    </row>
    <row r="73" spans="1:3">
      <c r="A73" s="3" t="s">
        <v>501</v>
      </c>
    </row>
    <row r="74" spans="1:3">
      <c r="A74" s="4" t="s">
        <v>88</v>
      </c>
      <c r="B74" s="5" t="n">
        <v>517</v>
      </c>
      <c r="C74" s="5" t="n">
        <v>1905</v>
      </c>
    </row>
    <row r="75" spans="1:3">
      <c r="A75" s="4" t="s">
        <v>520</v>
      </c>
    </row>
    <row r="76" spans="1:3">
      <c r="A76" s="3" t="s">
        <v>501</v>
      </c>
    </row>
    <row r="77" spans="1:3">
      <c r="A77" s="4" t="s">
        <v>69</v>
      </c>
      <c r="B77" s="5" t="n">
        <v>0</v>
      </c>
      <c r="C77" s="5" t="n">
        <v>0</v>
      </c>
    </row>
    <row r="78" spans="1:3">
      <c r="A78" s="4" t="s">
        <v>67</v>
      </c>
      <c r="B78" s="5" t="n">
        <v>0</v>
      </c>
      <c r="C78" s="5" t="n">
        <v>0</v>
      </c>
    </row>
    <row r="79" spans="1:3">
      <c r="A79" s="4" t="s">
        <v>503</v>
      </c>
      <c r="B79" s="5" t="n">
        <v>0</v>
      </c>
      <c r="C79" s="5" t="n">
        <v>0</v>
      </c>
    </row>
    <row r="80" spans="1:3">
      <c r="A80" s="4" t="s">
        <v>85</v>
      </c>
      <c r="B80" s="5" t="n">
        <v>0</v>
      </c>
      <c r="C80" s="5" t="n">
        <v>0</v>
      </c>
    </row>
    <row r="81" spans="1:3">
      <c r="A81" s="4" t="s">
        <v>86</v>
      </c>
      <c r="B81" s="5" t="n">
        <v>0</v>
      </c>
      <c r="C81" s="5" t="n">
        <v>0</v>
      </c>
    </row>
    <row r="82" spans="1:3">
      <c r="A82" s="4" t="s">
        <v>504</v>
      </c>
      <c r="B82" s="5" t="n">
        <v>0</v>
      </c>
      <c r="C82" s="5" t="n">
        <v>0</v>
      </c>
    </row>
    <row r="83" spans="1:3">
      <c r="A83" s="4" t="s">
        <v>521</v>
      </c>
    </row>
    <row r="84" spans="1:3">
      <c r="A84" s="3" t="s">
        <v>501</v>
      </c>
    </row>
    <row r="85" spans="1:3">
      <c r="A85" s="4" t="s">
        <v>65</v>
      </c>
      <c r="B85" s="5" t="n">
        <v>0</v>
      </c>
      <c r="C85" s="5" t="n">
        <v>0</v>
      </c>
    </row>
    <row r="86" spans="1:3">
      <c r="A86" s="4" t="s">
        <v>522</v>
      </c>
    </row>
    <row r="87" spans="1:3">
      <c r="A87" s="3" t="s">
        <v>501</v>
      </c>
    </row>
    <row r="88" spans="1:3">
      <c r="A88" s="4" t="s">
        <v>65</v>
      </c>
      <c r="B88" s="5" t="n">
        <v>0</v>
      </c>
      <c r="C88" s="5" t="n">
        <v>0</v>
      </c>
    </row>
    <row r="89" spans="1:3">
      <c r="A89" s="4" t="s">
        <v>523</v>
      </c>
    </row>
    <row r="90" spans="1:3">
      <c r="A90" s="3" t="s">
        <v>501</v>
      </c>
    </row>
    <row r="91" spans="1:3">
      <c r="A91" s="4" t="s">
        <v>65</v>
      </c>
      <c r="B91" s="5" t="n">
        <v>0</v>
      </c>
      <c r="C91" s="5" t="n">
        <v>0</v>
      </c>
    </row>
    <row r="92" spans="1:3">
      <c r="A92" s="4" t="s">
        <v>524</v>
      </c>
    </row>
    <row r="93" spans="1:3">
      <c r="A93" s="3" t="s">
        <v>501</v>
      </c>
    </row>
    <row r="94" spans="1:3">
      <c r="A94" s="4" t="s">
        <v>65</v>
      </c>
      <c r="C94" s="5" t="n">
        <v>0</v>
      </c>
    </row>
    <row r="95" spans="1:3">
      <c r="A95" s="4" t="s">
        <v>525</v>
      </c>
    </row>
    <row r="96" spans="1:3">
      <c r="A96" s="3" t="s">
        <v>501</v>
      </c>
    </row>
    <row r="97" spans="1:3">
      <c r="A97" s="4" t="s">
        <v>88</v>
      </c>
      <c r="B97" s="5" t="n">
        <v>0</v>
      </c>
      <c r="C97" s="5" t="n">
        <v>0</v>
      </c>
    </row>
    <row r="98" spans="1:3">
      <c r="A98" s="4" t="s">
        <v>526</v>
      </c>
    </row>
    <row r="99" spans="1:3">
      <c r="A99" s="3" t="s">
        <v>501</v>
      </c>
    </row>
    <row r="100" spans="1:3">
      <c r="A100" s="4" t="s">
        <v>88</v>
      </c>
      <c r="B100" s="5" t="n">
        <v>0</v>
      </c>
      <c r="C100" s="5" t="n">
        <v>0</v>
      </c>
    </row>
    <row r="101" spans="1:3">
      <c r="A101" s="4" t="s">
        <v>527</v>
      </c>
    </row>
    <row r="102" spans="1:3">
      <c r="A102" s="3" t="s">
        <v>501</v>
      </c>
    </row>
    <row r="103" spans="1:3">
      <c r="A103" s="4" t="s">
        <v>88</v>
      </c>
      <c r="B103" s="5" t="n">
        <v>0</v>
      </c>
      <c r="C103" s="5" t="n">
        <v>0</v>
      </c>
    </row>
    <row r="104" spans="1:3">
      <c r="A104" s="4" t="s">
        <v>522</v>
      </c>
    </row>
    <row r="105" spans="1:3">
      <c r="A105" s="3" t="s">
        <v>501</v>
      </c>
    </row>
    <row r="106" spans="1:3">
      <c r="A106" s="4" t="s">
        <v>88</v>
      </c>
      <c r="B106" s="5" t="n">
        <v>0</v>
      </c>
      <c r="C106" s="5" t="n">
        <v>0</v>
      </c>
    </row>
    <row r="107" spans="1:3">
      <c r="A107" s="4" t="s">
        <v>523</v>
      </c>
    </row>
    <row r="108" spans="1:3">
      <c r="A108" s="3" t="s">
        <v>501</v>
      </c>
    </row>
    <row r="109" spans="1:3">
      <c r="A109" s="4" t="s">
        <v>88</v>
      </c>
      <c r="B109" s="5" t="n">
        <v>0</v>
      </c>
      <c r="C109" s="5" t="n">
        <v>0</v>
      </c>
    </row>
    <row r="110" spans="1:3">
      <c r="A110" s="4" t="s">
        <v>528</v>
      </c>
    </row>
    <row r="111" spans="1:3">
      <c r="A111" s="3" t="s">
        <v>501</v>
      </c>
    </row>
    <row r="112" spans="1:3">
      <c r="A112" s="4" t="s">
        <v>69</v>
      </c>
      <c r="B112" s="5" t="n">
        <v>0</v>
      </c>
      <c r="C112" s="5" t="n">
        <v>0</v>
      </c>
    </row>
    <row r="113" spans="1:3">
      <c r="A113" s="4" t="s">
        <v>67</v>
      </c>
      <c r="B113" s="5" t="n">
        <v>0</v>
      </c>
      <c r="C113" s="5" t="n">
        <v>0</v>
      </c>
    </row>
    <row r="114" spans="1:3">
      <c r="A114" s="4" t="s">
        <v>503</v>
      </c>
      <c r="B114" s="5" t="n">
        <v>0</v>
      </c>
      <c r="C114" s="5" t="n">
        <v>0</v>
      </c>
    </row>
    <row r="115" spans="1:3">
      <c r="A115" s="4" t="s">
        <v>85</v>
      </c>
      <c r="B115" s="5" t="n">
        <v>0</v>
      </c>
      <c r="C115" s="5" t="n">
        <v>0</v>
      </c>
    </row>
    <row r="116" spans="1:3">
      <c r="A116" s="4" t="s">
        <v>86</v>
      </c>
      <c r="B116" s="5" t="n">
        <v>0</v>
      </c>
      <c r="C116" s="5" t="n">
        <v>0</v>
      </c>
    </row>
    <row r="117" spans="1:3">
      <c r="A117" s="4" t="s">
        <v>504</v>
      </c>
      <c r="B117" s="5" t="n">
        <v>8</v>
      </c>
      <c r="C117" s="5" t="n">
        <v>22</v>
      </c>
    </row>
    <row r="118" spans="1:3">
      <c r="A118" s="4" t="s">
        <v>529</v>
      </c>
    </row>
    <row r="119" spans="1:3">
      <c r="A119" s="3" t="s">
        <v>501</v>
      </c>
    </row>
    <row r="120" spans="1:3">
      <c r="A120" s="4" t="s">
        <v>65</v>
      </c>
      <c r="B120" s="5" t="n">
        <v>0</v>
      </c>
      <c r="C120" s="5" t="n">
        <v>0</v>
      </c>
    </row>
    <row r="121" spans="1:3">
      <c r="A121" s="4" t="s">
        <v>530</v>
      </c>
    </row>
    <row r="122" spans="1:3">
      <c r="A122" s="3" t="s">
        <v>501</v>
      </c>
    </row>
    <row r="123" spans="1:3">
      <c r="A123" s="4" t="s">
        <v>65</v>
      </c>
      <c r="B123" s="5" t="n">
        <v>0</v>
      </c>
      <c r="C123" s="5" t="n">
        <v>0</v>
      </c>
    </row>
    <row r="124" spans="1:3">
      <c r="A124" s="4" t="s">
        <v>531</v>
      </c>
    </row>
    <row r="125" spans="1:3">
      <c r="A125" s="3" t="s">
        <v>501</v>
      </c>
    </row>
    <row r="126" spans="1:3">
      <c r="A126" s="4" t="s">
        <v>65</v>
      </c>
      <c r="B126" s="5" t="n">
        <v>0</v>
      </c>
      <c r="C126" s="5" t="n">
        <v>0</v>
      </c>
    </row>
    <row r="127" spans="1:3">
      <c r="A127" s="4" t="s">
        <v>532</v>
      </c>
    </row>
    <row r="128" spans="1:3">
      <c r="A128" s="3" t="s">
        <v>501</v>
      </c>
    </row>
    <row r="129" spans="1:3">
      <c r="A129" s="4" t="s">
        <v>65</v>
      </c>
      <c r="C129" s="5" t="n">
        <v>0</v>
      </c>
    </row>
    <row r="130" spans="1:3">
      <c r="A130" s="4" t="s">
        <v>533</v>
      </c>
    </row>
    <row r="131" spans="1:3">
      <c r="A131" s="3" t="s">
        <v>501</v>
      </c>
    </row>
    <row r="132" spans="1:3">
      <c r="A132" s="4" t="s">
        <v>88</v>
      </c>
      <c r="B132" s="5" t="n">
        <v>8</v>
      </c>
      <c r="C132" s="5" t="n">
        <v>22</v>
      </c>
    </row>
    <row r="133" spans="1:3">
      <c r="A133" s="4" t="s">
        <v>534</v>
      </c>
    </row>
    <row r="134" spans="1:3">
      <c r="A134" s="3" t="s">
        <v>501</v>
      </c>
    </row>
    <row r="135" spans="1:3">
      <c r="A135" s="4" t="s">
        <v>88</v>
      </c>
      <c r="B135" s="5" t="n">
        <v>0</v>
      </c>
      <c r="C135" s="5" t="n">
        <v>0</v>
      </c>
    </row>
    <row r="136" spans="1:3">
      <c r="A136" s="4" t="s">
        <v>535</v>
      </c>
    </row>
    <row r="137" spans="1:3">
      <c r="A137" s="3" t="s">
        <v>501</v>
      </c>
    </row>
    <row r="138" spans="1:3">
      <c r="A138" s="4" t="s">
        <v>88</v>
      </c>
      <c r="B138" s="5" t="n">
        <v>0</v>
      </c>
      <c r="C138" s="5" t="n">
        <v>0</v>
      </c>
    </row>
    <row r="139" spans="1:3">
      <c r="A139" s="4" t="s">
        <v>530</v>
      </c>
    </row>
    <row r="140" spans="1:3">
      <c r="A140" s="3" t="s">
        <v>501</v>
      </c>
    </row>
    <row r="141" spans="1:3">
      <c r="A141" s="4" t="s">
        <v>88</v>
      </c>
      <c r="B141" s="5" t="n">
        <v>0</v>
      </c>
      <c r="C141" s="5" t="n">
        <v>0</v>
      </c>
    </row>
    <row r="142" spans="1:3">
      <c r="A142" s="4" t="s">
        <v>531</v>
      </c>
    </row>
    <row r="143" spans="1:3">
      <c r="A143" s="3" t="s">
        <v>501</v>
      </c>
    </row>
    <row r="144" spans="1:3">
      <c r="A144" s="4" t="s">
        <v>88</v>
      </c>
      <c r="B144" s="6" t="n">
        <v>0</v>
      </c>
      <c r="C14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0</v>
      </c>
    </row>
    <row r="2" spans="1:3">
      <c r="A2" s="3" t="s">
        <v>227</v>
      </c>
    </row>
    <row r="3" spans="1:3">
      <c r="A3" s="4" t="s">
        <v>537</v>
      </c>
      <c r="B3" s="6" t="n">
        <v>80</v>
      </c>
      <c r="C3" s="6"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38</v>
      </c>
      <c r="C1" s="2" t="s">
        <v>2</v>
      </c>
      <c r="D1" s="2" t="s">
        <v>60</v>
      </c>
    </row>
    <row r="2" spans="1:4">
      <c r="A2" s="3" t="s">
        <v>347</v>
      </c>
    </row>
    <row r="3" spans="1:4">
      <c r="A3" s="4" t="s">
        <v>64</v>
      </c>
      <c r="B3" s="4" t="s">
        <v>63</v>
      </c>
      <c r="C3" s="6" t="n">
        <v>96753</v>
      </c>
      <c r="D3" s="6" t="n">
        <v>26895</v>
      </c>
    </row>
    <row r="4" spans="1:4">
      <c r="A4" s="4" t="s">
        <v>539</v>
      </c>
    </row>
    <row r="5" spans="1:4">
      <c r="A5" s="3" t="s">
        <v>347</v>
      </c>
    </row>
    <row r="6" spans="1:4">
      <c r="A6" s="4" t="s">
        <v>64</v>
      </c>
      <c r="C6" s="5" t="n">
        <v>56737</v>
      </c>
      <c r="D6" s="5" t="n">
        <v>13050</v>
      </c>
    </row>
    <row r="7" spans="1:4">
      <c r="A7" s="4" t="s">
        <v>540</v>
      </c>
    </row>
    <row r="8" spans="1:4">
      <c r="A8" s="3" t="s">
        <v>347</v>
      </c>
    </row>
    <row r="9" spans="1:4">
      <c r="A9" s="4" t="s">
        <v>64</v>
      </c>
      <c r="C9" s="5" t="n">
        <v>36349</v>
      </c>
      <c r="D9" s="5" t="n">
        <v>9704</v>
      </c>
    </row>
    <row r="10" spans="1:4">
      <c r="A10" s="4" t="s">
        <v>541</v>
      </c>
    </row>
    <row r="11" spans="1:4">
      <c r="A11" s="3" t="s">
        <v>347</v>
      </c>
    </row>
    <row r="12" spans="1:4">
      <c r="A12" s="4" t="s">
        <v>64</v>
      </c>
      <c r="C12" s="6" t="n">
        <v>3667</v>
      </c>
      <c r="D12" s="6" t="n">
        <v>4141</v>
      </c>
    </row>
    <row r="13" spans="1:4"/>
    <row r="14" spans="1:4">
      <c r="A14" s="4" t="s">
        <v>63</v>
      </c>
      <c r="B14" s="4" t="s">
        <v>105</v>
      </c>
    </row>
  </sheetData>
  <mergeCells count="3">
    <mergeCell ref="A1:B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2</v>
      </c>
      <c r="C1" s="2" t="s">
        <v>2</v>
      </c>
      <c r="D1" s="2" t="s">
        <v>60</v>
      </c>
    </row>
    <row r="2" spans="1:4">
      <c r="A2" s="3" t="s">
        <v>347</v>
      </c>
    </row>
    <row r="3" spans="1:4">
      <c r="A3" s="4" t="s">
        <v>66</v>
      </c>
      <c r="B3" s="4" t="s">
        <v>63</v>
      </c>
      <c r="C3" s="6" t="n">
        <v>49621</v>
      </c>
      <c r="D3" s="6" t="n">
        <v>125298</v>
      </c>
    </row>
    <row r="4" spans="1:4">
      <c r="A4" s="4" t="s">
        <v>543</v>
      </c>
    </row>
    <row r="5" spans="1:4">
      <c r="A5" s="3" t="s">
        <v>347</v>
      </c>
    </row>
    <row r="6" spans="1:4">
      <c r="A6" s="4" t="s">
        <v>66</v>
      </c>
      <c r="C6" s="5" t="n">
        <v>31117</v>
      </c>
      <c r="D6" s="5" t="n">
        <v>36714</v>
      </c>
    </row>
    <row r="7" spans="1:4">
      <c r="A7" s="4" t="s">
        <v>544</v>
      </c>
    </row>
    <row r="8" spans="1:4">
      <c r="A8" s="3" t="s">
        <v>347</v>
      </c>
    </row>
    <row r="9" spans="1:4">
      <c r="A9" s="4" t="s">
        <v>66</v>
      </c>
      <c r="C9" s="5" t="n">
        <v>11743</v>
      </c>
      <c r="D9" s="5" t="n">
        <v>14058</v>
      </c>
    </row>
    <row r="10" spans="1:4">
      <c r="A10" s="4" t="s">
        <v>545</v>
      </c>
    </row>
    <row r="11" spans="1:4">
      <c r="A11" s="3" t="s">
        <v>347</v>
      </c>
    </row>
    <row r="12" spans="1:4">
      <c r="A12" s="4" t="s">
        <v>66</v>
      </c>
      <c r="C12" s="5" t="n">
        <v>42860</v>
      </c>
      <c r="D12" s="5" t="n">
        <v>50772</v>
      </c>
    </row>
    <row r="13" spans="1:4">
      <c r="A13" s="4" t="s">
        <v>546</v>
      </c>
    </row>
    <row r="14" spans="1:4">
      <c r="A14" s="3" t="s">
        <v>347</v>
      </c>
    </row>
    <row r="15" spans="1:4">
      <c r="A15" s="4" t="s">
        <v>66</v>
      </c>
      <c r="C15" s="6" t="n">
        <v>6761</v>
      </c>
      <c r="D15" s="6" t="n">
        <v>74526</v>
      </c>
    </row>
    <row r="16" spans="1:4"/>
    <row r="17" spans="1:4">
      <c r="A17" s="4" t="s">
        <v>63</v>
      </c>
      <c r="B17" s="4" t="s">
        <v>105</v>
      </c>
    </row>
  </sheetData>
  <mergeCells count="3">
    <mergeCell ref="A1:B1"/>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0</v>
      </c>
    </row>
    <row r="2" spans="1:3">
      <c r="A2" s="3" t="s">
        <v>229</v>
      </c>
    </row>
    <row r="3" spans="1:3">
      <c r="A3" s="4" t="s">
        <v>548</v>
      </c>
      <c r="B3" s="6" t="n">
        <v>7</v>
      </c>
      <c r="C3" s="6"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18"/>
  </cols>
  <sheetData>
    <row r="1" spans="1:4">
      <c r="A1" s="1" t="s">
        <v>549</v>
      </c>
      <c r="B1" s="2" t="s">
        <v>135</v>
      </c>
      <c r="C1" s="2" t="s">
        <v>1</v>
      </c>
      <c r="D1" s="2" t="s">
        <v>550</v>
      </c>
    </row>
    <row r="2" spans="1:4">
      <c r="B2" s="2" t="s">
        <v>551</v>
      </c>
      <c r="C2" s="2" t="s">
        <v>551</v>
      </c>
      <c r="D2" s="2" t="s">
        <v>552</v>
      </c>
    </row>
    <row r="3" spans="1:4">
      <c r="A3" s="3" t="s">
        <v>347</v>
      </c>
    </row>
    <row r="4" spans="1:4">
      <c r="A4" s="4" t="s">
        <v>553</v>
      </c>
      <c r="C4" s="4" t="s">
        <v>554</v>
      </c>
      <c r="D4" s="4" t="s">
        <v>555</v>
      </c>
    </row>
    <row r="5" spans="1:4">
      <c r="A5" s="4" t="s">
        <v>556</v>
      </c>
      <c r="C5" s="4" t="s">
        <v>557</v>
      </c>
    </row>
    <row r="6" spans="1:4">
      <c r="A6" s="4" t="s">
        <v>558</v>
      </c>
      <c r="C6" s="4" t="s">
        <v>559</v>
      </c>
    </row>
    <row r="7" spans="1:4">
      <c r="A7" s="4" t="s">
        <v>560</v>
      </c>
      <c r="B7" s="5" t="n">
        <v>0</v>
      </c>
      <c r="C7" s="5" t="n">
        <v>0</v>
      </c>
      <c r="D7" s="5" t="n">
        <v>0</v>
      </c>
    </row>
    <row r="8" spans="1:4">
      <c r="A8" s="4" t="s">
        <v>561</v>
      </c>
      <c r="B8" s="6" t="n">
        <v>0</v>
      </c>
      <c r="C8" s="6" t="n">
        <v>0</v>
      </c>
    </row>
    <row r="9" spans="1:4">
      <c r="A9" s="4" t="s">
        <v>467</v>
      </c>
    </row>
    <row r="10" spans="1:4">
      <c r="A10" s="3" t="s">
        <v>347</v>
      </c>
    </row>
    <row r="11" spans="1:4">
      <c r="A11" s="4" t="s">
        <v>562</v>
      </c>
      <c r="C11" s="4" t="s">
        <v>563</v>
      </c>
    </row>
    <row r="12" spans="1:4">
      <c r="A12" s="4" t="s">
        <v>564</v>
      </c>
      <c r="B12" s="4" t="s">
        <v>499</v>
      </c>
      <c r="C12" s="4" t="s">
        <v>499</v>
      </c>
      <c r="D12" s="4" t="s">
        <v>499</v>
      </c>
    </row>
    <row r="13" spans="1:4">
      <c r="A13" s="4" t="s">
        <v>565</v>
      </c>
    </row>
    <row r="14" spans="1:4">
      <c r="A14" s="3" t="s">
        <v>347</v>
      </c>
    </row>
    <row r="15" spans="1:4">
      <c r="A15" s="4" t="s">
        <v>566</v>
      </c>
      <c r="C15" s="4" t="s">
        <v>567</v>
      </c>
    </row>
    <row r="16" spans="1:4">
      <c r="A16" s="4" t="s">
        <v>568</v>
      </c>
    </row>
    <row r="17" spans="1:4">
      <c r="A17" s="3" t="s">
        <v>347</v>
      </c>
    </row>
    <row r="18" spans="1:4">
      <c r="A18" s="4" t="s">
        <v>566</v>
      </c>
      <c r="C18" s="4" t="s">
        <v>5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0</v>
      </c>
    </row>
    <row r="2" spans="1:3">
      <c r="A2" s="3" t="s">
        <v>347</v>
      </c>
    </row>
    <row r="3" spans="1:3">
      <c r="A3" s="4" t="s">
        <v>571</v>
      </c>
      <c r="B3" s="6" t="n">
        <v>49621</v>
      </c>
      <c r="C3" s="6" t="n">
        <v>125298</v>
      </c>
    </row>
    <row r="4" spans="1:3">
      <c r="A4" s="4" t="s">
        <v>572</v>
      </c>
      <c r="B4" s="4" t="s">
        <v>499</v>
      </c>
      <c r="C4" s="4" t="s">
        <v>499</v>
      </c>
    </row>
    <row r="5" spans="1:3">
      <c r="A5" s="4" t="s">
        <v>565</v>
      </c>
    </row>
    <row r="6" spans="1:3">
      <c r="A6" s="3" t="s">
        <v>347</v>
      </c>
    </row>
    <row r="7" spans="1:3">
      <c r="A7" s="4" t="s">
        <v>571</v>
      </c>
      <c r="B7" s="6" t="n">
        <v>18291</v>
      </c>
      <c r="C7" s="6" t="n">
        <v>92899</v>
      </c>
    </row>
    <row r="8" spans="1:3">
      <c r="A8" s="4" t="s">
        <v>572</v>
      </c>
      <c r="B8" s="4" t="s">
        <v>573</v>
      </c>
      <c r="C8" s="4" t="s">
        <v>574</v>
      </c>
    </row>
    <row r="9" spans="1:3">
      <c r="A9" s="4" t="s">
        <v>568</v>
      </c>
    </row>
    <row r="10" spans="1:3">
      <c r="A10" s="3" t="s">
        <v>347</v>
      </c>
    </row>
    <row r="11" spans="1:3">
      <c r="A11" s="4" t="s">
        <v>571</v>
      </c>
      <c r="B11" s="6" t="n">
        <v>31330</v>
      </c>
      <c r="C11" s="6" t="n">
        <v>32399</v>
      </c>
    </row>
    <row r="12" spans="1:3">
      <c r="A12" s="4" t="s">
        <v>572</v>
      </c>
      <c r="B12" s="4" t="s">
        <v>575</v>
      </c>
      <c r="C12" s="4" t="s">
        <v>5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7</v>
      </c>
      <c r="C1" s="2" t="s">
        <v>2</v>
      </c>
      <c r="D1" s="2" t="s">
        <v>60</v>
      </c>
    </row>
    <row r="2" spans="1:4">
      <c r="A2" s="3" t="s">
        <v>347</v>
      </c>
    </row>
    <row r="3" spans="1:4">
      <c r="A3" s="4" t="s">
        <v>578</v>
      </c>
      <c r="B3" s="4" t="s">
        <v>63</v>
      </c>
      <c r="C3" s="6" t="n">
        <v>49621</v>
      </c>
      <c r="D3" s="6" t="n">
        <v>125298</v>
      </c>
    </row>
    <row r="4" spans="1:4">
      <c r="A4" s="4" t="s">
        <v>579</v>
      </c>
    </row>
    <row r="5" spans="1:4">
      <c r="A5" s="3" t="s">
        <v>347</v>
      </c>
    </row>
    <row r="6" spans="1:4">
      <c r="A6" s="4" t="s">
        <v>578</v>
      </c>
      <c r="C6" s="6" t="n">
        <v>49621</v>
      </c>
      <c r="D6" s="6" t="n">
        <v>125298</v>
      </c>
    </row>
    <row r="7" spans="1:4">
      <c r="A7" s="4" t="s">
        <v>580</v>
      </c>
      <c r="C7" s="4" t="s">
        <v>499</v>
      </c>
      <c r="D7" s="4" t="s">
        <v>499</v>
      </c>
    </row>
    <row r="8" spans="1:4">
      <c r="A8" s="4" t="s">
        <v>581</v>
      </c>
    </row>
    <row r="9" spans="1:4">
      <c r="A9" s="3" t="s">
        <v>347</v>
      </c>
    </row>
    <row r="10" spans="1:4">
      <c r="A10" s="4" t="s">
        <v>578</v>
      </c>
      <c r="C10" s="6" t="n">
        <v>10391</v>
      </c>
      <c r="D10" s="6" t="n">
        <v>59258</v>
      </c>
    </row>
    <row r="11" spans="1:4">
      <c r="A11" s="4" t="s">
        <v>580</v>
      </c>
      <c r="C11" s="4" t="s">
        <v>582</v>
      </c>
      <c r="D11" s="4" t="s">
        <v>583</v>
      </c>
    </row>
    <row r="12" spans="1:4">
      <c r="A12" s="4" t="s">
        <v>584</v>
      </c>
    </row>
    <row r="13" spans="1:4">
      <c r="A13" s="3" t="s">
        <v>347</v>
      </c>
    </row>
    <row r="14" spans="1:4">
      <c r="A14" s="4" t="s">
        <v>578</v>
      </c>
      <c r="C14" s="6" t="n">
        <v>39230</v>
      </c>
      <c r="D14" s="6" t="n">
        <v>66040</v>
      </c>
    </row>
    <row r="15" spans="1:4">
      <c r="A15" s="4" t="s">
        <v>580</v>
      </c>
      <c r="C15" s="4" t="s">
        <v>585</v>
      </c>
      <c r="D15" s="4" t="s">
        <v>586</v>
      </c>
    </row>
    <row r="16" spans="1:4"/>
    <row r="17" spans="1:4">
      <c r="A17" s="4" t="s">
        <v>63</v>
      </c>
      <c r="B17" s="4" t="s">
        <v>105</v>
      </c>
    </row>
  </sheetData>
  <mergeCells count="3">
    <mergeCell ref="A1:B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87</v>
      </c>
      <c r="C1" s="2" t="s">
        <v>2</v>
      </c>
      <c r="D1" s="2" t="s">
        <v>60</v>
      </c>
    </row>
    <row r="2" spans="1:4">
      <c r="A2" s="3" t="s">
        <v>588</v>
      </c>
    </row>
    <row r="3" spans="1:4">
      <c r="A3" s="4" t="s">
        <v>69</v>
      </c>
      <c r="B3" s="4" t="s">
        <v>63</v>
      </c>
      <c r="C3" s="6" t="n">
        <v>291003</v>
      </c>
      <c r="D3" s="6" t="n">
        <v>198356</v>
      </c>
    </row>
    <row r="4" spans="1:4">
      <c r="A4" s="4" t="s">
        <v>70</v>
      </c>
      <c r="C4" s="5" t="n">
        <v>122126</v>
      </c>
      <c r="D4" s="5" t="n">
        <v>94505</v>
      </c>
    </row>
    <row r="5" spans="1:4">
      <c r="A5" s="4" t="s">
        <v>71</v>
      </c>
      <c r="C5" s="5" t="n">
        <v>413129</v>
      </c>
      <c r="D5" s="5" t="n">
        <v>292861</v>
      </c>
    </row>
    <row r="6" spans="1:4">
      <c r="A6" s="4" t="s">
        <v>589</v>
      </c>
    </row>
    <row r="7" spans="1:4">
      <c r="A7" s="3" t="s">
        <v>588</v>
      </c>
    </row>
    <row r="8" spans="1:4">
      <c r="A8" s="4" t="s">
        <v>69</v>
      </c>
      <c r="C8" s="5" t="n">
        <v>217356</v>
      </c>
      <c r="D8" s="5" t="n">
        <v>106165</v>
      </c>
    </row>
    <row r="9" spans="1:4">
      <c r="A9" s="4" t="s">
        <v>590</v>
      </c>
    </row>
    <row r="10" spans="1:4">
      <c r="A10" s="3" t="s">
        <v>588</v>
      </c>
    </row>
    <row r="11" spans="1:4">
      <c r="A11" s="4" t="s">
        <v>69</v>
      </c>
      <c r="C11" s="5" t="n">
        <v>54531</v>
      </c>
      <c r="D11" s="5" t="n">
        <v>65516</v>
      </c>
    </row>
    <row r="12" spans="1:4">
      <c r="A12" s="4" t="s">
        <v>591</v>
      </c>
    </row>
    <row r="13" spans="1:4">
      <c r="A13" s="3" t="s">
        <v>588</v>
      </c>
    </row>
    <row r="14" spans="1:4">
      <c r="A14" s="4" t="s">
        <v>69</v>
      </c>
      <c r="C14" s="5" t="n">
        <v>196</v>
      </c>
      <c r="D14" s="5" t="n">
        <v>4896</v>
      </c>
    </row>
    <row r="15" spans="1:4">
      <c r="A15" s="4" t="s">
        <v>592</v>
      </c>
    </row>
    <row r="16" spans="1:4">
      <c r="A16" s="3" t="s">
        <v>588</v>
      </c>
    </row>
    <row r="17" spans="1:4">
      <c r="A17" s="4" t="s">
        <v>69</v>
      </c>
      <c r="C17" s="5" t="n">
        <v>80</v>
      </c>
      <c r="D17" s="5" t="n">
        <v>17</v>
      </c>
    </row>
    <row r="18" spans="1:4">
      <c r="A18" s="4" t="s">
        <v>593</v>
      </c>
    </row>
    <row r="19" spans="1:4">
      <c r="A19" s="3" t="s">
        <v>588</v>
      </c>
    </row>
    <row r="20" spans="1:4">
      <c r="A20" s="4" t="s">
        <v>69</v>
      </c>
      <c r="C20" s="5" t="n">
        <v>18840</v>
      </c>
      <c r="D20" s="5" t="n">
        <v>21762</v>
      </c>
    </row>
    <row r="21" spans="1:4">
      <c r="A21" s="4" t="s">
        <v>594</v>
      </c>
    </row>
    <row r="22" spans="1:4">
      <c r="A22" s="3" t="s">
        <v>588</v>
      </c>
    </row>
    <row r="23" spans="1:4">
      <c r="A23" s="4" t="s">
        <v>70</v>
      </c>
      <c r="C23" s="6" t="n">
        <v>122126</v>
      </c>
      <c r="D23" s="6" t="n">
        <v>94505</v>
      </c>
    </row>
    <row r="24" spans="1:4"/>
    <row r="25" spans="1:4">
      <c r="A25" s="4" t="s">
        <v>63</v>
      </c>
      <c r="B25" s="4" t="s">
        <v>105</v>
      </c>
    </row>
  </sheetData>
  <mergeCells count="3">
    <mergeCell ref="A1:B1"/>
    <mergeCell ref="A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34</v>
      </c>
      <c r="B1" s="2" t="s">
        <v>135</v>
      </c>
      <c r="D1" s="2" t="s">
        <v>1</v>
      </c>
    </row>
    <row r="2" spans="1:5">
      <c r="B2" s="2" t="s">
        <v>2</v>
      </c>
      <c r="C2" s="2" t="s">
        <v>136</v>
      </c>
      <c r="D2" s="2" t="s">
        <v>2</v>
      </c>
      <c r="E2" s="2" t="s">
        <v>136</v>
      </c>
    </row>
    <row r="3" spans="1:5">
      <c r="A3" s="3" t="s">
        <v>137</v>
      </c>
    </row>
    <row r="4" spans="1:5">
      <c r="A4" s="4" t="s">
        <v>138</v>
      </c>
      <c r="B4" s="6" t="n">
        <v>1258722000</v>
      </c>
      <c r="C4" s="6" t="n">
        <v>1266986000</v>
      </c>
      <c r="D4" s="6" t="n">
        <v>3795326000</v>
      </c>
      <c r="E4" s="6" t="n">
        <v>3932988000</v>
      </c>
    </row>
    <row r="5" spans="1:5">
      <c r="A5" s="4" t="s">
        <v>139</v>
      </c>
      <c r="B5" s="5" t="n">
        <v>1236247000</v>
      </c>
      <c r="C5" s="5" t="n">
        <v>1258270000</v>
      </c>
      <c r="D5" s="5" t="n">
        <v>3756380000</v>
      </c>
      <c r="E5" s="5" t="n">
        <v>3907480000</v>
      </c>
    </row>
    <row r="6" spans="1:5">
      <c r="A6" s="4" t="s">
        <v>140</v>
      </c>
      <c r="B6" s="5" t="n">
        <v>22475000</v>
      </c>
      <c r="C6" s="5" t="n">
        <v>8716000</v>
      </c>
      <c r="D6" s="5" t="n">
        <v>38946000</v>
      </c>
      <c r="E6" s="5" t="n">
        <v>25508000</v>
      </c>
    </row>
    <row r="7" spans="1:5">
      <c r="A7" s="4" t="s">
        <v>141</v>
      </c>
      <c r="B7" s="5" t="n">
        <v>-10388000</v>
      </c>
      <c r="C7" s="5" t="n">
        <v>-8258000</v>
      </c>
      <c r="D7" s="5" t="n">
        <v>-26528000</v>
      </c>
      <c r="E7" s="5" t="n">
        <v>-24080000</v>
      </c>
    </row>
    <row r="8" spans="1:5">
      <c r="A8" s="4" t="s">
        <v>142</v>
      </c>
      <c r="B8" s="5" t="n">
        <v>5968000</v>
      </c>
      <c r="C8" s="5" t="n">
        <v>4807000</v>
      </c>
      <c r="D8" s="5" t="n">
        <v>17968000</v>
      </c>
      <c r="E8" s="5" t="n">
        <v>14010000</v>
      </c>
    </row>
    <row r="9" spans="1:5">
      <c r="A9" s="4" t="s">
        <v>143</v>
      </c>
      <c r="B9" s="5" t="n">
        <v>-5051000</v>
      </c>
      <c r="C9" s="5" t="n">
        <v>-4239000</v>
      </c>
      <c r="D9" s="5" t="n">
        <v>-15274000</v>
      </c>
      <c r="E9" s="5" t="n">
        <v>-12447000</v>
      </c>
    </row>
    <row r="10" spans="1:5">
      <c r="A10" s="4" t="s">
        <v>144</v>
      </c>
      <c r="B10" s="5" t="n">
        <v>463000</v>
      </c>
      <c r="C10" s="5" t="n">
        <v>373000</v>
      </c>
      <c r="D10" s="5" t="n">
        <v>447000</v>
      </c>
      <c r="E10" s="5" t="n">
        <v>1303000</v>
      </c>
    </row>
    <row r="11" spans="1:5">
      <c r="A11" s="4" t="s">
        <v>145</v>
      </c>
      <c r="B11" s="5" t="n">
        <v>-45000</v>
      </c>
      <c r="C11" s="5" t="n">
        <v>-36000</v>
      </c>
      <c r="D11" s="5" t="n">
        <v>-42000</v>
      </c>
      <c r="E11" s="5" t="n">
        <v>-54000</v>
      </c>
    </row>
    <row r="12" spans="1:5">
      <c r="A12" s="4" t="s">
        <v>146</v>
      </c>
      <c r="B12" s="5" t="n">
        <v>13422000</v>
      </c>
      <c r="C12" s="5" t="n">
        <v>1363000</v>
      </c>
      <c r="D12" s="5" t="n">
        <v>15517000</v>
      </c>
      <c r="E12" s="5" t="n">
        <v>4240000</v>
      </c>
    </row>
    <row r="13" spans="1:5">
      <c r="A13" s="4" t="s">
        <v>147</v>
      </c>
      <c r="B13" s="5" t="n">
        <v>-1814000</v>
      </c>
      <c r="C13" s="5" t="n">
        <v>-402000</v>
      </c>
      <c r="D13" s="5" t="n">
        <v>-2351000</v>
      </c>
      <c r="E13" s="5" t="n">
        <v>-1143000</v>
      </c>
    </row>
    <row r="14" spans="1:5">
      <c r="A14" s="4" t="s">
        <v>148</v>
      </c>
      <c r="B14" s="5" t="n">
        <v>11608000</v>
      </c>
      <c r="C14" s="5" t="n">
        <v>961000</v>
      </c>
      <c r="D14" s="5" t="n">
        <v>13166000</v>
      </c>
      <c r="E14" s="5" t="n">
        <v>3097000</v>
      </c>
    </row>
    <row r="15" spans="1:5">
      <c r="A15" s="4" t="s">
        <v>149</v>
      </c>
      <c r="B15" s="5" t="n">
        <v>287000</v>
      </c>
      <c r="C15" s="5" t="n">
        <v>-29000</v>
      </c>
      <c r="D15" s="5" t="n">
        <v>483000</v>
      </c>
      <c r="E15" s="5" t="n">
        <v>49000</v>
      </c>
    </row>
    <row r="16" spans="1:5">
      <c r="A16" s="4" t="s">
        <v>150</v>
      </c>
      <c r="B16" s="6" t="n">
        <v>11321000</v>
      </c>
      <c r="C16" s="6" t="n">
        <v>990000</v>
      </c>
      <c r="D16" s="6" t="n">
        <v>12683000</v>
      </c>
      <c r="E16" s="6" t="n">
        <v>3048000</v>
      </c>
    </row>
    <row r="17" spans="1:5">
      <c r="A17" s="3" t="s">
        <v>151</v>
      </c>
    </row>
    <row r="18" spans="1:5">
      <c r="A18" s="4" t="s">
        <v>152</v>
      </c>
      <c r="B18" s="7" t="n">
        <v>1.61</v>
      </c>
      <c r="C18" s="7" t="n">
        <v>0.14</v>
      </c>
      <c r="D18" s="7" t="n">
        <v>1.8</v>
      </c>
      <c r="E18" s="7" t="n">
        <v>0.43</v>
      </c>
    </row>
    <row r="19" spans="1:5">
      <c r="A19" s="4" t="s">
        <v>153</v>
      </c>
      <c r="B19" s="7" t="n">
        <v>1.61</v>
      </c>
      <c r="C19" s="7" t="n">
        <v>0.14</v>
      </c>
      <c r="D19" s="7" t="n">
        <v>1.8</v>
      </c>
      <c r="E19" s="7" t="n">
        <v>0.43</v>
      </c>
    </row>
    <row r="20" spans="1:5">
      <c r="A20" s="3" t="s">
        <v>154</v>
      </c>
    </row>
    <row r="21" spans="1:5">
      <c r="A21" s="4" t="s">
        <v>152</v>
      </c>
      <c r="B21" s="5" t="n">
        <v>7031400</v>
      </c>
      <c r="C21" s="5" t="n">
        <v>7031400</v>
      </c>
      <c r="D21" s="5" t="n">
        <v>7031400</v>
      </c>
      <c r="E21" s="5" t="n">
        <v>7031400</v>
      </c>
    </row>
    <row r="22" spans="1:5">
      <c r="A22" s="4" t="s">
        <v>153</v>
      </c>
      <c r="B22" s="5" t="n">
        <v>7042800</v>
      </c>
      <c r="C22" s="5" t="n">
        <v>7084400</v>
      </c>
      <c r="D22" s="5" t="n">
        <v>7063100</v>
      </c>
      <c r="E22" s="5" t="n">
        <v>70873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s>
  <sheetData>
    <row r="1" spans="1:4">
      <c r="A1" s="1" t="s">
        <v>595</v>
      </c>
      <c r="C1" s="2" t="s">
        <v>1</v>
      </c>
      <c r="D1" s="2" t="s">
        <v>550</v>
      </c>
    </row>
    <row r="2" spans="1:4">
      <c r="C2" s="2" t="s">
        <v>2</v>
      </c>
      <c r="D2" s="2" t="s">
        <v>60</v>
      </c>
    </row>
    <row r="3" spans="1:4">
      <c r="A3" s="3" t="s">
        <v>588</v>
      </c>
    </row>
    <row r="4" spans="1:4">
      <c r="A4" s="4" t="s">
        <v>596</v>
      </c>
      <c r="B4" s="4" t="s">
        <v>63</v>
      </c>
      <c r="C4" s="6" t="n">
        <v>291003</v>
      </c>
      <c r="D4" s="6" t="n">
        <v>198356</v>
      </c>
    </row>
    <row r="5" spans="1:4">
      <c r="A5" s="4" t="s">
        <v>597</v>
      </c>
      <c r="C5" s="5" t="n">
        <v>54500</v>
      </c>
      <c r="D5" s="5" t="n">
        <v>65500</v>
      </c>
    </row>
    <row r="6" spans="1:4">
      <c r="A6" s="4" t="s">
        <v>598</v>
      </c>
      <c r="C6" s="5" t="n">
        <v>200</v>
      </c>
      <c r="D6" s="5" t="n">
        <v>4900</v>
      </c>
    </row>
    <row r="7" spans="1:4">
      <c r="A7" s="4" t="s">
        <v>537</v>
      </c>
      <c r="C7" s="5" t="n">
        <v>80</v>
      </c>
      <c r="D7" s="5" t="n">
        <v>17</v>
      </c>
    </row>
    <row r="8" spans="1:4">
      <c r="A8" s="4" t="s">
        <v>599</v>
      </c>
      <c r="C8" s="5" t="n">
        <v>122100</v>
      </c>
      <c r="D8" s="5" t="n">
        <v>94500</v>
      </c>
    </row>
    <row r="9" spans="1:4">
      <c r="A9" s="4" t="s">
        <v>600</v>
      </c>
      <c r="C9" s="5" t="n">
        <v>2400</v>
      </c>
      <c r="D9" s="5" t="n">
        <v>8800</v>
      </c>
    </row>
    <row r="10" spans="1:4">
      <c r="A10" s="4" t="s">
        <v>601</v>
      </c>
      <c r="C10" s="5" t="n">
        <v>6858</v>
      </c>
      <c r="D10" s="5" t="n">
        <v>4424</v>
      </c>
    </row>
    <row r="11" spans="1:4">
      <c r="A11" s="4" t="s">
        <v>69</v>
      </c>
    </row>
    <row r="12" spans="1:4">
      <c r="A12" s="3" t="s">
        <v>588</v>
      </c>
    </row>
    <row r="13" spans="1:4">
      <c r="A13" s="4" t="s">
        <v>602</v>
      </c>
      <c r="C13" s="5" t="n">
        <v>18800</v>
      </c>
      <c r="D13" s="5" t="n">
        <v>21800</v>
      </c>
    </row>
    <row r="14" spans="1:4">
      <c r="A14" s="4" t="s">
        <v>589</v>
      </c>
    </row>
    <row r="15" spans="1:4">
      <c r="A15" s="3" t="s">
        <v>588</v>
      </c>
    </row>
    <row r="16" spans="1:4">
      <c r="A16" s="4" t="s">
        <v>596</v>
      </c>
      <c r="C16" s="6" t="n">
        <v>217356</v>
      </c>
      <c r="D16" s="6" t="n">
        <v>106165</v>
      </c>
    </row>
    <row r="17" spans="1:4"/>
    <row r="18" spans="1:4">
      <c r="A18" s="4" t="s">
        <v>63</v>
      </c>
      <c r="B18" s="4" t="s">
        <v>105</v>
      </c>
    </row>
  </sheetData>
  <mergeCells count="3">
    <mergeCell ref="A1:B2"/>
    <mergeCell ref="A17:C17"/>
    <mergeCell ref="B18:C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0</v>
      </c>
    </row>
    <row r="2" spans="1:3">
      <c r="A2" s="3" t="s">
        <v>604</v>
      </c>
    </row>
    <row r="3" spans="1:3">
      <c r="A3" s="4" t="s">
        <v>605</v>
      </c>
      <c r="B3" s="6" t="n">
        <v>14761</v>
      </c>
      <c r="C3" s="6" t="n">
        <v>12984</v>
      </c>
    </row>
    <row r="4" spans="1:3">
      <c r="A4" s="4" t="s">
        <v>606</v>
      </c>
      <c r="B4" s="5" t="n">
        <v>-8844</v>
      </c>
      <c r="C4" s="5" t="n">
        <v>-7395</v>
      </c>
    </row>
    <row r="5" spans="1:3">
      <c r="A5" s="4" t="s">
        <v>76</v>
      </c>
      <c r="B5" s="5" t="n">
        <v>5953</v>
      </c>
      <c r="C5" s="5" t="n">
        <v>6731</v>
      </c>
    </row>
    <row r="6" spans="1:3">
      <c r="A6" s="4" t="s">
        <v>607</v>
      </c>
    </row>
    <row r="7" spans="1:3">
      <c r="A7" s="3" t="s">
        <v>604</v>
      </c>
    </row>
    <row r="8" spans="1:3">
      <c r="A8" s="4" t="s">
        <v>605</v>
      </c>
      <c r="B8" s="5" t="n">
        <v>2125</v>
      </c>
      <c r="C8" s="5" t="n">
        <v>2080</v>
      </c>
    </row>
    <row r="9" spans="1:3">
      <c r="A9" s="4" t="s">
        <v>608</v>
      </c>
    </row>
    <row r="10" spans="1:3">
      <c r="A10" s="3" t="s">
        <v>604</v>
      </c>
    </row>
    <row r="11" spans="1:3">
      <c r="A11" s="4" t="s">
        <v>605</v>
      </c>
      <c r="B11" s="5" t="n">
        <v>889</v>
      </c>
      <c r="C11" s="5" t="n">
        <v>798</v>
      </c>
    </row>
    <row r="12" spans="1:3">
      <c r="A12" s="4" t="s">
        <v>609</v>
      </c>
    </row>
    <row r="13" spans="1:3">
      <c r="A13" s="3" t="s">
        <v>604</v>
      </c>
    </row>
    <row r="14" spans="1:3">
      <c r="A14" s="4" t="s">
        <v>605</v>
      </c>
      <c r="B14" s="5" t="n">
        <v>5479</v>
      </c>
      <c r="C14" s="5" t="n">
        <v>4111</v>
      </c>
    </row>
    <row r="15" spans="1:3">
      <c r="A15" s="4" t="s">
        <v>610</v>
      </c>
    </row>
    <row r="16" spans="1:3">
      <c r="A16" s="3" t="s">
        <v>604</v>
      </c>
    </row>
    <row r="17" spans="1:3">
      <c r="A17" s="4" t="s">
        <v>605</v>
      </c>
      <c r="B17" s="5" t="n">
        <v>3142</v>
      </c>
      <c r="C17" s="5" t="n">
        <v>2872</v>
      </c>
    </row>
    <row r="18" spans="1:3">
      <c r="A18" s="4" t="s">
        <v>611</v>
      </c>
    </row>
    <row r="19" spans="1:3">
      <c r="A19" s="3" t="s">
        <v>604</v>
      </c>
    </row>
    <row r="20" spans="1:3">
      <c r="A20" s="4" t="s">
        <v>605</v>
      </c>
      <c r="B20" s="5" t="n">
        <v>322</v>
      </c>
      <c r="C20" s="5" t="n">
        <v>319</v>
      </c>
    </row>
    <row r="21" spans="1:3">
      <c r="A21" s="4" t="s">
        <v>612</v>
      </c>
    </row>
    <row r="22" spans="1:3">
      <c r="A22" s="3" t="s">
        <v>604</v>
      </c>
    </row>
    <row r="23" spans="1:3">
      <c r="A23" s="4" t="s">
        <v>605</v>
      </c>
      <c r="B23" s="5" t="n">
        <v>2804</v>
      </c>
      <c r="C23" s="5" t="n">
        <v>2804</v>
      </c>
    </row>
    <row r="24" spans="1:3">
      <c r="A24" s="4" t="s">
        <v>613</v>
      </c>
    </row>
    <row r="25" spans="1:3">
      <c r="A25" s="3" t="s">
        <v>604</v>
      </c>
    </row>
    <row r="26" spans="1:3">
      <c r="A26" s="4" t="s">
        <v>76</v>
      </c>
      <c r="C26" s="5" t="n">
        <v>1106</v>
      </c>
    </row>
    <row r="27" spans="1:3">
      <c r="A27" s="4" t="s">
        <v>614</v>
      </c>
    </row>
    <row r="28" spans="1:3">
      <c r="A28" s="3" t="s">
        <v>604</v>
      </c>
    </row>
    <row r="29" spans="1:3">
      <c r="A29" s="4" t="s">
        <v>76</v>
      </c>
      <c r="B29" s="6" t="n">
        <v>36</v>
      </c>
      <c r="C29" s="6" t="n">
        <v>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135</v>
      </c>
      <c r="D1" s="2" t="s">
        <v>1</v>
      </c>
    </row>
    <row r="2" spans="1:5">
      <c r="B2" s="2" t="s">
        <v>2</v>
      </c>
      <c r="C2" s="2" t="s">
        <v>136</v>
      </c>
      <c r="D2" s="2" t="s">
        <v>2</v>
      </c>
      <c r="E2" s="2" t="s">
        <v>136</v>
      </c>
    </row>
    <row r="3" spans="1:5">
      <c r="A3" s="3" t="s">
        <v>236</v>
      </c>
    </row>
    <row r="4" spans="1:5">
      <c r="A4" s="4" t="s">
        <v>616</v>
      </c>
      <c r="B4" s="8" t="n">
        <v>0.6</v>
      </c>
      <c r="C4" s="8" t="n">
        <v>0.4</v>
      </c>
      <c r="D4" s="8" t="n">
        <v>1.4</v>
      </c>
      <c r="E4" s="8" t="n">
        <v>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s>
  <sheetData>
    <row r="1" spans="1:9">
      <c r="A1" s="1" t="s">
        <v>617</v>
      </c>
      <c r="B1" s="2" t="s">
        <v>618</v>
      </c>
      <c r="C1" s="2" t="s">
        <v>135</v>
      </c>
      <c r="E1" s="2" t="s">
        <v>619</v>
      </c>
      <c r="F1" s="2" t="s">
        <v>1</v>
      </c>
    </row>
    <row r="2" spans="1:9">
      <c r="B2" s="2" t="s">
        <v>620</v>
      </c>
      <c r="C2" s="2" t="s">
        <v>2</v>
      </c>
      <c r="D2" s="2" t="s">
        <v>136</v>
      </c>
      <c r="E2" s="2" t="s">
        <v>621</v>
      </c>
      <c r="F2" s="2" t="s">
        <v>2</v>
      </c>
      <c r="G2" s="2" t="s">
        <v>136</v>
      </c>
      <c r="H2" s="2" t="s">
        <v>60</v>
      </c>
      <c r="I2" s="2" t="s">
        <v>622</v>
      </c>
    </row>
    <row r="3" spans="1:9">
      <c r="A3" s="3" t="s">
        <v>623</v>
      </c>
    </row>
    <row r="4" spans="1:9">
      <c r="A4" s="4" t="s">
        <v>77</v>
      </c>
      <c r="C4" s="6" t="n">
        <v>8881000</v>
      </c>
      <c r="F4" s="6" t="n">
        <v>8881000</v>
      </c>
      <c r="H4" s="6" t="n">
        <v>8881000</v>
      </c>
    </row>
    <row r="5" spans="1:9">
      <c r="A5" s="4" t="s">
        <v>624</v>
      </c>
      <c r="C5" s="6" t="n">
        <v>260000</v>
      </c>
      <c r="D5" s="6" t="n">
        <v>252000</v>
      </c>
      <c r="F5" s="6" t="n">
        <v>768000</v>
      </c>
      <c r="G5" s="6" t="n">
        <v>756000</v>
      </c>
    </row>
    <row r="6" spans="1:9">
      <c r="A6" s="4" t="s">
        <v>625</v>
      </c>
      <c r="E6" s="6" t="n">
        <v>2700000</v>
      </c>
    </row>
    <row r="7" spans="1:9">
      <c r="A7" s="4" t="s">
        <v>462</v>
      </c>
    </row>
    <row r="8" spans="1:9">
      <c r="A8" s="3" t="s">
        <v>623</v>
      </c>
    </row>
    <row r="9" spans="1:9">
      <c r="A9" s="4" t="s">
        <v>465</v>
      </c>
      <c r="F9" s="4" t="s">
        <v>464</v>
      </c>
    </row>
    <row r="10" spans="1:9">
      <c r="A10" s="4" t="s">
        <v>467</v>
      </c>
    </row>
    <row r="11" spans="1:9">
      <c r="A11" s="3" t="s">
        <v>623</v>
      </c>
    </row>
    <row r="12" spans="1:9">
      <c r="A12" s="4" t="s">
        <v>465</v>
      </c>
      <c r="F12" s="4" t="s">
        <v>469</v>
      </c>
    </row>
    <row r="13" spans="1:9">
      <c r="A13" s="4" t="s">
        <v>626</v>
      </c>
    </row>
    <row r="14" spans="1:9">
      <c r="A14" s="3" t="s">
        <v>623</v>
      </c>
    </row>
    <row r="15" spans="1:9">
      <c r="A15" s="4" t="s">
        <v>627</v>
      </c>
      <c r="B15" s="6" t="n">
        <v>2500000</v>
      </c>
    </row>
    <row r="16" spans="1:9">
      <c r="A16" s="4" t="s">
        <v>628</v>
      </c>
      <c r="B16" s="6" t="n">
        <v>4300000</v>
      </c>
    </row>
    <row r="17" spans="1:9">
      <c r="A17" s="4" t="s">
        <v>629</v>
      </c>
    </row>
    <row r="18" spans="1:9">
      <c r="A18" s="3" t="s">
        <v>623</v>
      </c>
    </row>
    <row r="19" spans="1:9">
      <c r="A19" s="4" t="s">
        <v>630</v>
      </c>
      <c r="I19" s="6" t="n">
        <v>5000000</v>
      </c>
    </row>
    <row r="20" spans="1:9">
      <c r="A20" s="4" t="s">
        <v>77</v>
      </c>
      <c r="I20" s="6" t="n">
        <v>1400000</v>
      </c>
    </row>
  </sheetData>
  <mergeCells count="3">
    <mergeCell ref="A1:A2"/>
    <mergeCell ref="C1:D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60</v>
      </c>
    </row>
    <row r="3" spans="1:3">
      <c r="A3" s="3" t="s">
        <v>632</v>
      </c>
    </row>
    <row r="4" spans="1:3">
      <c r="A4" s="4" t="s">
        <v>633</v>
      </c>
      <c r="B4" s="6" t="n">
        <v>16047</v>
      </c>
      <c r="C4" s="6" t="n">
        <v>15897</v>
      </c>
    </row>
    <row r="5" spans="1:3">
      <c r="A5" s="4" t="s">
        <v>634</v>
      </c>
      <c r="B5" s="5" t="n">
        <v>-9522</v>
      </c>
      <c r="C5" s="5" t="n">
        <v>-8754</v>
      </c>
    </row>
    <row r="6" spans="1:3">
      <c r="A6" s="4" t="s">
        <v>635</v>
      </c>
      <c r="B6" s="5" t="n">
        <v>-1291</v>
      </c>
      <c r="C6" s="5" t="n">
        <v>-1291</v>
      </c>
    </row>
    <row r="7" spans="1:3">
      <c r="A7" s="4" t="s">
        <v>636</v>
      </c>
      <c r="B7" s="5" t="n">
        <v>5234</v>
      </c>
      <c r="C7" s="5" t="n">
        <v>5852</v>
      </c>
    </row>
    <row r="8" spans="1:3">
      <c r="A8" s="4" t="s">
        <v>637</v>
      </c>
      <c r="B8" s="5" t="n">
        <v>10245</v>
      </c>
      <c r="C8" s="5" t="n">
        <v>10245</v>
      </c>
    </row>
    <row r="9" spans="1:3">
      <c r="A9" s="4" t="s">
        <v>635</v>
      </c>
      <c r="B9" s="5" t="n">
        <v>-1364</v>
      </c>
      <c r="C9" s="5" t="n">
        <v>-1364</v>
      </c>
    </row>
    <row r="10" spans="1:3">
      <c r="A10" s="4" t="s">
        <v>77</v>
      </c>
      <c r="B10" s="5" t="n">
        <v>8881</v>
      </c>
      <c r="C10" s="5" t="n">
        <v>8881</v>
      </c>
    </row>
    <row r="11" spans="1:3">
      <c r="A11" s="4" t="s">
        <v>638</v>
      </c>
    </row>
    <row r="12" spans="1:3">
      <c r="A12" s="3" t="s">
        <v>632</v>
      </c>
    </row>
    <row r="13" spans="1:3">
      <c r="A13" s="4" t="s">
        <v>639</v>
      </c>
      <c r="B13" s="5" t="n">
        <v>4454</v>
      </c>
      <c r="C13" s="5" t="n">
        <v>4454</v>
      </c>
    </row>
    <row r="14" spans="1:3">
      <c r="A14" s="4" t="s">
        <v>635</v>
      </c>
      <c r="B14" s="5" t="n">
        <v>-1291</v>
      </c>
      <c r="C14" s="5" t="n">
        <v>-1291</v>
      </c>
    </row>
    <row r="15" spans="1:3">
      <c r="A15" s="4" t="s">
        <v>640</v>
      </c>
      <c r="B15" s="6" t="n">
        <v>3163</v>
      </c>
      <c r="C15" s="5" t="n">
        <v>3163</v>
      </c>
    </row>
    <row r="16" spans="1:3">
      <c r="A16" s="4" t="s">
        <v>462</v>
      </c>
    </row>
    <row r="17" spans="1:3">
      <c r="A17" s="3" t="s">
        <v>632</v>
      </c>
    </row>
    <row r="18" spans="1:3">
      <c r="A18" s="4" t="s">
        <v>465</v>
      </c>
      <c r="B18" s="4" t="s">
        <v>464</v>
      </c>
    </row>
    <row r="19" spans="1:3">
      <c r="A19" s="4" t="s">
        <v>467</v>
      </c>
    </row>
    <row r="20" spans="1:3">
      <c r="A20" s="3" t="s">
        <v>632</v>
      </c>
    </row>
    <row r="21" spans="1:3">
      <c r="A21" s="4" t="s">
        <v>465</v>
      </c>
      <c r="B21" s="4" t="s">
        <v>469</v>
      </c>
    </row>
    <row r="22" spans="1:3">
      <c r="A22" s="4" t="s">
        <v>641</v>
      </c>
    </row>
    <row r="23" spans="1:3">
      <c r="A23" s="3" t="s">
        <v>632</v>
      </c>
    </row>
    <row r="24" spans="1:3">
      <c r="A24" s="4" t="s">
        <v>633</v>
      </c>
      <c r="B24" s="6" t="n">
        <v>8998</v>
      </c>
      <c r="C24" s="5" t="n">
        <v>8848</v>
      </c>
    </row>
    <row r="25" spans="1:3">
      <c r="A25" s="4" t="s">
        <v>634</v>
      </c>
      <c r="B25" s="5" t="n">
        <v>-7071</v>
      </c>
      <c r="C25" s="5" t="n">
        <v>-6376</v>
      </c>
    </row>
    <row r="26" spans="1:3">
      <c r="A26" s="4" t="s">
        <v>636</v>
      </c>
      <c r="B26" s="6" t="n">
        <v>1927</v>
      </c>
      <c r="C26" s="5" t="n">
        <v>2472</v>
      </c>
    </row>
    <row r="27" spans="1:3">
      <c r="A27" s="4" t="s">
        <v>642</v>
      </c>
    </row>
    <row r="28" spans="1:3">
      <c r="A28" s="3" t="s">
        <v>632</v>
      </c>
    </row>
    <row r="29" spans="1:3">
      <c r="A29" s="4" t="s">
        <v>465</v>
      </c>
      <c r="B29" s="4" t="s">
        <v>643</v>
      </c>
    </row>
    <row r="30" spans="1:3">
      <c r="A30" s="4" t="s">
        <v>644</v>
      </c>
    </row>
    <row r="31" spans="1:3">
      <c r="A31" s="3" t="s">
        <v>632</v>
      </c>
    </row>
    <row r="32" spans="1:3">
      <c r="A32" s="4" t="s">
        <v>465</v>
      </c>
      <c r="B32" s="4" t="s">
        <v>469</v>
      </c>
    </row>
    <row r="33" spans="1:3">
      <c r="A33" s="4" t="s">
        <v>645</v>
      </c>
    </row>
    <row r="34" spans="1:3">
      <c r="A34" s="3" t="s">
        <v>632</v>
      </c>
    </row>
    <row r="35" spans="1:3">
      <c r="A35" s="4" t="s">
        <v>633</v>
      </c>
      <c r="B35" s="6" t="n">
        <v>2300</v>
      </c>
      <c r="C35" s="5" t="n">
        <v>2300</v>
      </c>
    </row>
    <row r="36" spans="1:3">
      <c r="A36" s="4" t="s">
        <v>634</v>
      </c>
      <c r="B36" s="5" t="n">
        <v>-2171</v>
      </c>
      <c r="C36" s="5" t="n">
        <v>-2122</v>
      </c>
    </row>
    <row r="37" spans="1:3">
      <c r="A37" s="4" t="s">
        <v>636</v>
      </c>
      <c r="B37" s="6" t="n">
        <v>129</v>
      </c>
      <c r="C37" s="5" t="n">
        <v>178</v>
      </c>
    </row>
    <row r="38" spans="1:3">
      <c r="A38" s="4" t="s">
        <v>646</v>
      </c>
    </row>
    <row r="39" spans="1:3">
      <c r="A39" s="3" t="s">
        <v>632</v>
      </c>
    </row>
    <row r="40" spans="1:3">
      <c r="A40" s="4" t="s">
        <v>465</v>
      </c>
      <c r="B40" s="4" t="s">
        <v>464</v>
      </c>
    </row>
    <row r="41" spans="1:3">
      <c r="A41" s="4" t="s">
        <v>647</v>
      </c>
    </row>
    <row r="42" spans="1:3">
      <c r="A42" s="3" t="s">
        <v>632</v>
      </c>
    </row>
    <row r="43" spans="1:3">
      <c r="A43" s="4" t="s">
        <v>465</v>
      </c>
      <c r="B43" s="4" t="s">
        <v>643</v>
      </c>
    </row>
    <row r="44" spans="1:3">
      <c r="A44" s="4" t="s">
        <v>648</v>
      </c>
    </row>
    <row r="45" spans="1:3">
      <c r="A45" s="3" t="s">
        <v>632</v>
      </c>
    </row>
    <row r="46" spans="1:3">
      <c r="A46" s="4" t="s">
        <v>465</v>
      </c>
      <c r="B46" s="4" t="s">
        <v>464</v>
      </c>
    </row>
    <row r="47" spans="1:3">
      <c r="A47" s="4" t="s">
        <v>633</v>
      </c>
      <c r="B47" s="6" t="n">
        <v>295</v>
      </c>
      <c r="C47" s="5" t="n">
        <v>295</v>
      </c>
    </row>
    <row r="48" spans="1:3">
      <c r="A48" s="4" t="s">
        <v>634</v>
      </c>
      <c r="B48" s="5" t="n">
        <v>-280</v>
      </c>
      <c r="C48" s="5" t="n">
        <v>-256</v>
      </c>
    </row>
    <row r="49" spans="1:3">
      <c r="A49" s="4" t="s">
        <v>636</v>
      </c>
      <c r="B49" s="5" t="n">
        <v>15</v>
      </c>
      <c r="C49" s="5" t="n">
        <v>39</v>
      </c>
    </row>
    <row r="50" spans="1:3">
      <c r="A50" s="4" t="s">
        <v>649</v>
      </c>
    </row>
    <row r="51" spans="1:3">
      <c r="A51" s="3" t="s">
        <v>632</v>
      </c>
    </row>
    <row r="52" spans="1:3">
      <c r="A52" s="4" t="s">
        <v>633</v>
      </c>
      <c r="B52" s="5" t="n">
        <v>11593</v>
      </c>
      <c r="C52" s="5" t="n">
        <v>11443</v>
      </c>
    </row>
    <row r="53" spans="1:3">
      <c r="A53" s="4" t="s">
        <v>634</v>
      </c>
      <c r="B53" s="5" t="n">
        <v>-9522</v>
      </c>
      <c r="C53" s="5" t="n">
        <v>-8754</v>
      </c>
    </row>
    <row r="54" spans="1:3">
      <c r="A54" s="4" t="s">
        <v>636</v>
      </c>
      <c r="B54" s="6" t="n">
        <v>2071</v>
      </c>
      <c r="C54" s="6" t="n">
        <v>26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32</v>
      </c>
    </row>
    <row r="2" spans="1:2">
      <c r="A2" s="3" t="s">
        <v>239</v>
      </c>
    </row>
    <row r="3" spans="1:2">
      <c r="A3" s="4" t="s">
        <v>651</v>
      </c>
      <c r="B3" s="6" t="n">
        <v>260</v>
      </c>
    </row>
    <row r="4" spans="1:2">
      <c r="A4" s="4" t="s">
        <v>475</v>
      </c>
      <c r="B4" s="5" t="n">
        <v>629</v>
      </c>
    </row>
    <row r="5" spans="1:2">
      <c r="A5" s="4" t="s">
        <v>476</v>
      </c>
      <c r="B5" s="5" t="n">
        <v>601</v>
      </c>
    </row>
    <row r="6" spans="1:2">
      <c r="A6" s="4" t="s">
        <v>477</v>
      </c>
      <c r="B6" s="5" t="n">
        <v>158</v>
      </c>
    </row>
    <row r="7" spans="1:2">
      <c r="A7" s="4" t="s">
        <v>478</v>
      </c>
      <c r="B7" s="5" t="n">
        <v>77</v>
      </c>
    </row>
    <row r="8" spans="1:2">
      <c r="A8" s="4" t="s">
        <v>479</v>
      </c>
      <c r="B8" s="5" t="n">
        <v>346</v>
      </c>
    </row>
    <row r="9" spans="1:2">
      <c r="A9" s="4" t="s">
        <v>156</v>
      </c>
      <c r="B9" s="6" t="n">
        <v>20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4"/>
  </cols>
  <sheetData>
    <row r="1" spans="1:2">
      <c r="A1" s="1" t="s">
        <v>652</v>
      </c>
      <c r="B1" s="2" t="s">
        <v>653</v>
      </c>
    </row>
    <row r="2" spans="1:2">
      <c r="A2" s="3" t="s">
        <v>242</v>
      </c>
    </row>
    <row r="3" spans="1:2">
      <c r="A3" s="4" t="s">
        <v>654</v>
      </c>
      <c r="B3" s="5"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0</v>
      </c>
    </row>
    <row r="2" spans="1:3">
      <c r="A2" s="3" t="s">
        <v>656</v>
      </c>
    </row>
    <row r="3" spans="1:3">
      <c r="A3" s="4" t="s">
        <v>657</v>
      </c>
      <c r="B3" s="6" t="n">
        <v>12277</v>
      </c>
      <c r="C3" s="6" t="n">
        <v>11885</v>
      </c>
    </row>
    <row r="4" spans="1:3">
      <c r="A4" s="4" t="s">
        <v>658</v>
      </c>
    </row>
    <row r="5" spans="1:3">
      <c r="A5" s="3" t="s">
        <v>656</v>
      </c>
    </row>
    <row r="6" spans="1:3">
      <c r="A6" s="4" t="s">
        <v>657</v>
      </c>
      <c r="B6" s="6" t="n">
        <v>2024</v>
      </c>
      <c r="C6" s="6" t="n">
        <v>2000</v>
      </c>
    </row>
    <row r="7" spans="1:3">
      <c r="A7" s="4" t="s">
        <v>659</v>
      </c>
      <c r="B7" s="4" t="s">
        <v>660</v>
      </c>
      <c r="C7" s="4" t="s">
        <v>660</v>
      </c>
    </row>
    <row r="8" spans="1:3">
      <c r="A8" s="4" t="s">
        <v>661</v>
      </c>
    </row>
    <row r="9" spans="1:3">
      <c r="A9" s="3" t="s">
        <v>656</v>
      </c>
    </row>
    <row r="10" spans="1:3">
      <c r="A10" s="4" t="s">
        <v>657</v>
      </c>
      <c r="B10" s="6" t="n">
        <v>9374</v>
      </c>
      <c r="C10" s="6" t="n">
        <v>9059</v>
      </c>
    </row>
    <row r="11" spans="1:3">
      <c r="A11" s="4" t="s">
        <v>659</v>
      </c>
      <c r="B11" s="4" t="s">
        <v>662</v>
      </c>
      <c r="C11" s="4" t="s">
        <v>662</v>
      </c>
    </row>
    <row r="12" spans="1:3">
      <c r="A12" s="4" t="s">
        <v>663</v>
      </c>
    </row>
    <row r="13" spans="1:3">
      <c r="A13" s="3" t="s">
        <v>656</v>
      </c>
    </row>
    <row r="14" spans="1:3">
      <c r="A14" s="4" t="s">
        <v>657</v>
      </c>
      <c r="B14" s="6" t="n">
        <v>879</v>
      </c>
      <c r="C14" s="6" t="n">
        <v>826</v>
      </c>
    </row>
    <row r="15" spans="1:3">
      <c r="A15" s="4" t="s">
        <v>659</v>
      </c>
      <c r="B15" s="4" t="s">
        <v>460</v>
      </c>
      <c r="C15" s="4" t="s">
        <v>4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0</v>
      </c>
    </row>
    <row r="2" spans="1:3">
      <c r="A2" s="3" t="s">
        <v>245</v>
      </c>
    </row>
    <row r="3" spans="1:3">
      <c r="A3" s="4" t="s">
        <v>665</v>
      </c>
      <c r="B3" s="6" t="n">
        <v>5949</v>
      </c>
      <c r="C3" s="6" t="n">
        <v>1246</v>
      </c>
    </row>
    <row r="4" spans="1:3">
      <c r="A4" s="4" t="s">
        <v>666</v>
      </c>
      <c r="B4" s="5" t="n">
        <v>183541</v>
      </c>
      <c r="C4" s="5" t="n">
        <v>57643</v>
      </c>
    </row>
    <row r="5" spans="1:3">
      <c r="A5" s="4" t="s">
        <v>667</v>
      </c>
      <c r="B5" s="5" t="n">
        <v>29633</v>
      </c>
      <c r="C5" s="5" t="n">
        <v>1592</v>
      </c>
    </row>
    <row r="6" spans="1:3">
      <c r="A6" s="4" t="s">
        <v>668</v>
      </c>
      <c r="B6" s="5" t="n">
        <v>9721</v>
      </c>
    </row>
    <row r="7" spans="1:3">
      <c r="A7" s="4" t="s">
        <v>669</v>
      </c>
      <c r="B7" s="5" t="n">
        <v>3076</v>
      </c>
      <c r="C7" s="5" t="n">
        <v>1699</v>
      </c>
    </row>
    <row r="8" spans="1:3">
      <c r="A8" s="4" t="s">
        <v>87</v>
      </c>
      <c r="B8" s="6" t="n">
        <v>231920</v>
      </c>
      <c r="C8" s="6" t="n">
        <v>621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135</v>
      </c>
      <c r="D1" s="2" t="s">
        <v>1</v>
      </c>
    </row>
    <row r="2" spans="1:5">
      <c r="B2" s="2" t="s">
        <v>2</v>
      </c>
      <c r="C2" s="2" t="s">
        <v>136</v>
      </c>
      <c r="D2" s="2" t="s">
        <v>2</v>
      </c>
      <c r="E2" s="2" t="s">
        <v>136</v>
      </c>
    </row>
    <row r="3" spans="1:5">
      <c r="A3" s="3" t="s">
        <v>671</v>
      </c>
    </row>
    <row r="4" spans="1:5">
      <c r="A4" s="4" t="s">
        <v>672</v>
      </c>
      <c r="D4" s="4" t="s">
        <v>673</v>
      </c>
    </row>
    <row r="5" spans="1:5">
      <c r="A5" s="4" t="s">
        <v>674</v>
      </c>
      <c r="B5" s="6" t="n">
        <v>45000</v>
      </c>
      <c r="C5" s="6" t="n">
        <v>36000</v>
      </c>
      <c r="D5" s="6" t="n">
        <v>42000</v>
      </c>
      <c r="E5" s="6" t="n">
        <v>54000</v>
      </c>
    </row>
    <row r="6" spans="1:5">
      <c r="A6" s="4" t="s">
        <v>675</v>
      </c>
    </row>
    <row r="7" spans="1:5">
      <c r="A7" s="3" t="s">
        <v>671</v>
      </c>
    </row>
    <row r="8" spans="1:5">
      <c r="A8" s="4" t="s">
        <v>672</v>
      </c>
      <c r="D8" s="4" t="s">
        <v>6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56"/>
    <col customWidth="1" max="7" min="7" width="26"/>
  </cols>
  <sheetData>
    <row r="1" spans="1:7">
      <c r="A1" s="1" t="s">
        <v>155</v>
      </c>
      <c r="B1" s="2" t="s">
        <v>156</v>
      </c>
      <c r="C1" s="2" t="s">
        <v>157</v>
      </c>
      <c r="D1" s="2" t="s">
        <v>158</v>
      </c>
      <c r="E1" s="2" t="s">
        <v>159</v>
      </c>
      <c r="F1" s="2" t="s">
        <v>160</v>
      </c>
      <c r="G1" s="2" t="s">
        <v>161</v>
      </c>
    </row>
    <row r="2" spans="1:7">
      <c r="A2" s="4" t="s">
        <v>162</v>
      </c>
      <c r="B2" s="6" t="n">
        <v>69108</v>
      </c>
      <c r="C2" s="6" t="n">
        <v>71</v>
      </c>
      <c r="D2" s="6" t="n">
        <v>24717</v>
      </c>
      <c r="E2" s="6" t="n">
        <v>40910</v>
      </c>
      <c r="F2" s="6" t="n">
        <v>65698</v>
      </c>
      <c r="G2" s="6" t="n">
        <v>3410</v>
      </c>
    </row>
    <row r="3" spans="1:7">
      <c r="A3" s="4" t="s">
        <v>163</v>
      </c>
      <c r="C3" s="5" t="n">
        <v>7031450</v>
      </c>
    </row>
    <row r="4" spans="1:7">
      <c r="A4" s="3" t="s">
        <v>164</v>
      </c>
    </row>
    <row r="5" spans="1:7">
      <c r="A5" s="4" t="s">
        <v>165</v>
      </c>
      <c r="B5" s="5" t="n">
        <v>1434</v>
      </c>
      <c r="E5" s="5" t="n">
        <v>1481</v>
      </c>
      <c r="F5" s="5" t="n">
        <v>1481</v>
      </c>
      <c r="G5" s="5" t="n">
        <v>-47</v>
      </c>
    </row>
    <row r="6" spans="1:7">
      <c r="A6" s="4" t="s">
        <v>166</v>
      </c>
      <c r="B6" s="5" t="n">
        <v>272</v>
      </c>
      <c r="D6" s="5" t="n">
        <v>272</v>
      </c>
      <c r="F6" s="5" t="n">
        <v>272</v>
      </c>
    </row>
    <row r="7" spans="1:7">
      <c r="A7" s="4" t="s">
        <v>167</v>
      </c>
      <c r="D7" s="5" t="n">
        <v>639</v>
      </c>
      <c r="F7" s="5" t="n">
        <v>639</v>
      </c>
      <c r="G7" s="5" t="n">
        <v>-639</v>
      </c>
    </row>
    <row r="8" spans="1:7">
      <c r="A8" s="4" t="s">
        <v>168</v>
      </c>
      <c r="B8" s="5" t="n">
        <v>70814</v>
      </c>
      <c r="C8" s="6" t="n">
        <v>71</v>
      </c>
      <c r="D8" s="5" t="n">
        <v>25628</v>
      </c>
      <c r="E8" s="5" t="n">
        <v>42391</v>
      </c>
      <c r="F8" s="5" t="n">
        <v>68090</v>
      </c>
      <c r="G8" s="5" t="n">
        <v>2724</v>
      </c>
    </row>
    <row r="9" spans="1:7">
      <c r="A9" s="4" t="s">
        <v>169</v>
      </c>
      <c r="C9" s="5" t="n">
        <v>7031450</v>
      </c>
    </row>
    <row r="10" spans="1:7">
      <c r="A10" s="3" t="s">
        <v>164</v>
      </c>
    </row>
    <row r="11" spans="1:7">
      <c r="A11" s="4" t="s">
        <v>165</v>
      </c>
      <c r="B11" s="5" t="n">
        <v>702</v>
      </c>
      <c r="E11" s="5" t="n">
        <v>577</v>
      </c>
      <c r="F11" s="5" t="n">
        <v>577</v>
      </c>
      <c r="G11" s="5" t="n">
        <v>125</v>
      </c>
    </row>
    <row r="12" spans="1:7">
      <c r="A12" s="4" t="s">
        <v>166</v>
      </c>
      <c r="B12" s="5" t="n">
        <v>281</v>
      </c>
      <c r="D12" s="5" t="n">
        <v>281</v>
      </c>
      <c r="F12" s="5" t="n">
        <v>281</v>
      </c>
    </row>
    <row r="13" spans="1:7">
      <c r="A13" s="4" t="s">
        <v>170</v>
      </c>
      <c r="B13" s="5" t="n">
        <v>71797</v>
      </c>
      <c r="C13" s="6" t="n">
        <v>71</v>
      </c>
      <c r="D13" s="5" t="n">
        <v>25909</v>
      </c>
      <c r="E13" s="5" t="n">
        <v>42968</v>
      </c>
      <c r="F13" s="5" t="n">
        <v>68948</v>
      </c>
      <c r="G13" s="5" t="n">
        <v>2849</v>
      </c>
    </row>
    <row r="14" spans="1:7">
      <c r="A14" s="4" t="s">
        <v>171</v>
      </c>
      <c r="C14" s="5" t="n">
        <v>7031450</v>
      </c>
    </row>
    <row r="15" spans="1:7">
      <c r="A15" s="3" t="s">
        <v>164</v>
      </c>
    </row>
    <row r="16" spans="1:7">
      <c r="A16" s="4" t="s">
        <v>165</v>
      </c>
      <c r="B16" s="5" t="n">
        <v>961</v>
      </c>
      <c r="E16" s="5" t="n">
        <v>990</v>
      </c>
      <c r="F16" s="5" t="n">
        <v>990</v>
      </c>
      <c r="G16" s="5" t="n">
        <v>-29</v>
      </c>
    </row>
    <row r="17" spans="1:7">
      <c r="A17" s="4" t="s">
        <v>166</v>
      </c>
      <c r="B17" s="5" t="n">
        <v>289</v>
      </c>
      <c r="D17" s="5" t="n">
        <v>289</v>
      </c>
      <c r="F17" s="5" t="n">
        <v>289</v>
      </c>
    </row>
    <row r="18" spans="1:7">
      <c r="A18" s="4" t="s">
        <v>172</v>
      </c>
      <c r="B18" s="5" t="n">
        <v>73047</v>
      </c>
      <c r="C18" s="6" t="n">
        <v>71</v>
      </c>
      <c r="D18" s="5" t="n">
        <v>26198</v>
      </c>
      <c r="E18" s="5" t="n">
        <v>43958</v>
      </c>
      <c r="F18" s="5" t="n">
        <v>70227</v>
      </c>
      <c r="G18" s="5" t="n">
        <v>2820</v>
      </c>
    </row>
    <row r="19" spans="1:7">
      <c r="A19" s="4" t="s">
        <v>173</v>
      </c>
      <c r="C19" s="5" t="n">
        <v>7031450</v>
      </c>
    </row>
    <row r="20" spans="1:7">
      <c r="A20" s="4" t="s">
        <v>174</v>
      </c>
      <c r="B20" s="6" t="n">
        <v>72566</v>
      </c>
      <c r="C20" s="6" t="n">
        <v>71</v>
      </c>
      <c r="D20" s="5" t="n">
        <v>26452</v>
      </c>
      <c r="E20" s="5" t="n">
        <v>43135</v>
      </c>
      <c r="F20" s="5" t="n">
        <v>69658</v>
      </c>
      <c r="G20" s="5" t="n">
        <v>2908</v>
      </c>
    </row>
    <row r="21" spans="1:7">
      <c r="A21" s="4" t="s">
        <v>175</v>
      </c>
      <c r="B21" s="5" t="n">
        <v>7031450</v>
      </c>
      <c r="C21" s="5" t="n">
        <v>7031450</v>
      </c>
    </row>
    <row r="22" spans="1:7">
      <c r="A22" s="3" t="s">
        <v>164</v>
      </c>
    </row>
    <row r="23" spans="1:7">
      <c r="A23" s="4" t="s">
        <v>165</v>
      </c>
      <c r="B23" s="6" t="n">
        <v>303</v>
      </c>
      <c r="E23" s="5" t="n">
        <v>128</v>
      </c>
      <c r="F23" s="5" t="n">
        <v>128</v>
      </c>
      <c r="G23" s="5" t="n">
        <v>175</v>
      </c>
    </row>
    <row r="24" spans="1:7">
      <c r="A24" s="4" t="s">
        <v>166</v>
      </c>
      <c r="B24" s="5" t="n">
        <v>166</v>
      </c>
      <c r="D24" s="5" t="n">
        <v>166</v>
      </c>
      <c r="F24" s="5" t="n">
        <v>166</v>
      </c>
    </row>
    <row r="25" spans="1:7">
      <c r="A25" s="4" t="s">
        <v>176</v>
      </c>
      <c r="B25" s="5" t="n">
        <v>73035</v>
      </c>
      <c r="C25" s="6" t="n">
        <v>71</v>
      </c>
      <c r="D25" s="5" t="n">
        <v>26618</v>
      </c>
      <c r="E25" s="5" t="n">
        <v>43263</v>
      </c>
      <c r="F25" s="5" t="n">
        <v>69952</v>
      </c>
      <c r="G25" s="5" t="n">
        <v>3083</v>
      </c>
    </row>
    <row r="26" spans="1:7">
      <c r="A26" s="4" t="s">
        <v>177</v>
      </c>
      <c r="C26" s="5" t="n">
        <v>7031450</v>
      </c>
    </row>
    <row r="27" spans="1:7">
      <c r="A27" s="3" t="s">
        <v>164</v>
      </c>
    </row>
    <row r="28" spans="1:7">
      <c r="A28" s="4" t="s">
        <v>165</v>
      </c>
      <c r="B28" s="5" t="n">
        <v>1255</v>
      </c>
      <c r="E28" s="5" t="n">
        <v>1234</v>
      </c>
      <c r="F28" s="5" t="n">
        <v>1234</v>
      </c>
      <c r="G28" s="5" t="n">
        <v>21</v>
      </c>
    </row>
    <row r="29" spans="1:7">
      <c r="A29" s="4" t="s">
        <v>166</v>
      </c>
      <c r="B29" s="5" t="n">
        <v>244</v>
      </c>
      <c r="D29" s="5" t="n">
        <v>244</v>
      </c>
      <c r="F29" s="5" t="n">
        <v>244</v>
      </c>
    </row>
    <row r="30" spans="1:7">
      <c r="A30" s="4" t="s">
        <v>178</v>
      </c>
      <c r="B30" s="5" t="n">
        <v>74534</v>
      </c>
      <c r="C30" s="6" t="n">
        <v>71</v>
      </c>
      <c r="D30" s="5" t="n">
        <v>26862</v>
      </c>
      <c r="E30" s="5" t="n">
        <v>44497</v>
      </c>
      <c r="F30" s="5" t="n">
        <v>71430</v>
      </c>
      <c r="G30" s="5" t="n">
        <v>3104</v>
      </c>
    </row>
    <row r="31" spans="1:7">
      <c r="A31" s="4" t="s">
        <v>179</v>
      </c>
      <c r="C31" s="5" t="n">
        <v>7031450</v>
      </c>
    </row>
    <row r="32" spans="1:7">
      <c r="A32" s="3" t="s">
        <v>164</v>
      </c>
    </row>
    <row r="33" spans="1:7">
      <c r="A33" s="4" t="s">
        <v>165</v>
      </c>
      <c r="B33" s="5" t="n">
        <v>11608</v>
      </c>
      <c r="E33" s="5" t="n">
        <v>11321</v>
      </c>
      <c r="F33" s="5" t="n">
        <v>11321</v>
      </c>
      <c r="G33" s="5" t="n">
        <v>287</v>
      </c>
    </row>
    <row r="34" spans="1:7">
      <c r="A34" s="4" t="s">
        <v>166</v>
      </c>
      <c r="B34" s="5" t="n">
        <v>225</v>
      </c>
      <c r="D34" s="5" t="n">
        <v>225</v>
      </c>
      <c r="F34" s="5" t="n">
        <v>225</v>
      </c>
    </row>
    <row r="35" spans="1:7">
      <c r="A35" s="4" t="s">
        <v>180</v>
      </c>
      <c r="B35" s="6" t="n">
        <v>86367</v>
      </c>
      <c r="C35" s="6" t="n">
        <v>71</v>
      </c>
      <c r="D35" s="6" t="n">
        <v>27087</v>
      </c>
      <c r="E35" s="6" t="n">
        <v>55818</v>
      </c>
      <c r="F35" s="6" t="n">
        <v>82976</v>
      </c>
      <c r="G35" s="6" t="n">
        <v>3391</v>
      </c>
    </row>
    <row r="36" spans="1:7">
      <c r="A36" s="4" t="s">
        <v>181</v>
      </c>
      <c r="B36" s="5" t="n">
        <v>7031450</v>
      </c>
      <c r="C36" s="5" t="n">
        <v>70314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0</v>
      </c>
    </row>
    <row r="2" spans="1:3">
      <c r="A2" s="3" t="s">
        <v>678</v>
      </c>
    </row>
    <row r="3" spans="1:3">
      <c r="A3" s="4" t="s">
        <v>679</v>
      </c>
      <c r="B3" s="6" t="n">
        <v>62033</v>
      </c>
      <c r="C3" s="6" t="n">
        <v>2980</v>
      </c>
    </row>
    <row r="4" spans="1:3">
      <c r="A4" s="4" t="s">
        <v>680</v>
      </c>
      <c r="B4" s="5" t="n">
        <v>-8952</v>
      </c>
      <c r="C4" s="5" t="n">
        <v>-552</v>
      </c>
    </row>
    <row r="5" spans="1:3">
      <c r="A5" s="4" t="s">
        <v>681</v>
      </c>
      <c r="B5" s="5" t="n">
        <v>0</v>
      </c>
      <c r="C5" s="5" t="n">
        <v>0</v>
      </c>
    </row>
    <row r="6" spans="1:3">
      <c r="A6" s="4" t="s">
        <v>682</v>
      </c>
      <c r="B6" s="5" t="n">
        <v>53081</v>
      </c>
      <c r="C6" s="5" t="n">
        <v>2428</v>
      </c>
    </row>
    <row r="7" spans="1:3">
      <c r="A7" s="3" t="s">
        <v>683</v>
      </c>
    </row>
    <row r="8" spans="1:3">
      <c r="A8" s="4" t="s">
        <v>684</v>
      </c>
      <c r="B8" s="5" t="n">
        <v>51128</v>
      </c>
      <c r="C8" s="5" t="n">
        <v>19052</v>
      </c>
    </row>
    <row r="9" spans="1:3">
      <c r="A9" s="4" t="s">
        <v>680</v>
      </c>
      <c r="B9" s="5" t="n">
        <v>-8291</v>
      </c>
      <c r="C9" s="5" t="n">
        <v>-410</v>
      </c>
    </row>
    <row r="10" spans="1:3">
      <c r="A10" s="4" t="s">
        <v>681</v>
      </c>
      <c r="B10" s="5" t="n">
        <v>-3305</v>
      </c>
      <c r="C10" s="5" t="n">
        <v>-8671</v>
      </c>
    </row>
    <row r="11" spans="1:3">
      <c r="A11" s="4" t="s">
        <v>685</v>
      </c>
      <c r="B11" s="5" t="n">
        <v>39532</v>
      </c>
      <c r="C11" s="5" t="n">
        <v>9971</v>
      </c>
    </row>
    <row r="12" spans="1:3">
      <c r="A12" s="4" t="s">
        <v>686</v>
      </c>
    </row>
    <row r="13" spans="1:3">
      <c r="A13" s="3" t="s">
        <v>678</v>
      </c>
    </row>
    <row r="14" spans="1:3">
      <c r="A14" s="4" t="s">
        <v>679</v>
      </c>
      <c r="B14" s="5" t="n">
        <v>18975</v>
      </c>
      <c r="C14" s="5" t="n">
        <v>2874</v>
      </c>
    </row>
    <row r="15" spans="1:3">
      <c r="A15" s="4" t="s">
        <v>680</v>
      </c>
      <c r="B15" s="5" t="n">
        <v>-8952</v>
      </c>
      <c r="C15" s="5" t="n">
        <v>-552</v>
      </c>
    </row>
    <row r="16" spans="1:3">
      <c r="A16" s="4" t="s">
        <v>681</v>
      </c>
      <c r="B16" s="5" t="n">
        <v>0</v>
      </c>
      <c r="C16" s="5" t="n">
        <v>0</v>
      </c>
    </row>
    <row r="17" spans="1:3">
      <c r="A17" s="4" t="s">
        <v>682</v>
      </c>
      <c r="B17" s="5" t="n">
        <v>10023</v>
      </c>
      <c r="C17" s="5" t="n">
        <v>2322</v>
      </c>
    </row>
    <row r="18" spans="1:3">
      <c r="A18" s="3" t="s">
        <v>683</v>
      </c>
    </row>
    <row r="19" spans="1:3">
      <c r="A19" s="4" t="s">
        <v>684</v>
      </c>
      <c r="B19" s="5" t="n">
        <v>44047</v>
      </c>
      <c r="C19" s="5" t="n">
        <v>4093</v>
      </c>
    </row>
    <row r="20" spans="1:3">
      <c r="A20" s="4" t="s">
        <v>680</v>
      </c>
      <c r="B20" s="5" t="n">
        <v>-8291</v>
      </c>
      <c r="C20" s="5" t="n">
        <v>-271</v>
      </c>
    </row>
    <row r="21" spans="1:3">
      <c r="A21" s="4" t="s">
        <v>681</v>
      </c>
      <c r="B21" s="5" t="n">
        <v>0</v>
      </c>
      <c r="C21" s="5" t="n">
        <v>0</v>
      </c>
    </row>
    <row r="22" spans="1:3">
      <c r="A22" s="4" t="s">
        <v>685</v>
      </c>
      <c r="B22" s="5" t="n">
        <v>35756</v>
      </c>
      <c r="C22" s="5" t="n">
        <v>3822</v>
      </c>
    </row>
    <row r="23" spans="1:3">
      <c r="A23" s="4" t="s">
        <v>687</v>
      </c>
    </row>
    <row r="24" spans="1:3">
      <c r="A24" s="3" t="s">
        <v>678</v>
      </c>
    </row>
    <row r="25" spans="1:3">
      <c r="A25" s="4" t="s">
        <v>679</v>
      </c>
      <c r="B25" s="5" t="n">
        <v>0</v>
      </c>
      <c r="C25" s="5" t="n">
        <v>61</v>
      </c>
    </row>
    <row r="26" spans="1:3">
      <c r="A26" s="4" t="s">
        <v>680</v>
      </c>
      <c r="B26" s="5" t="n">
        <v>0</v>
      </c>
      <c r="C26" s="5" t="n">
        <v>0</v>
      </c>
    </row>
    <row r="27" spans="1:3">
      <c r="A27" s="4" t="s">
        <v>681</v>
      </c>
      <c r="B27" s="5" t="n">
        <v>0</v>
      </c>
      <c r="C27" s="5" t="n">
        <v>0</v>
      </c>
    </row>
    <row r="28" spans="1:3">
      <c r="A28" s="4" t="s">
        <v>682</v>
      </c>
      <c r="B28" s="5" t="n">
        <v>0</v>
      </c>
      <c r="C28" s="5" t="n">
        <v>61</v>
      </c>
    </row>
    <row r="29" spans="1:3">
      <c r="A29" s="4" t="s">
        <v>688</v>
      </c>
    </row>
    <row r="30" spans="1:3">
      <c r="A30" s="3" t="s">
        <v>683</v>
      </c>
    </row>
    <row r="31" spans="1:3">
      <c r="A31" s="4" t="s">
        <v>684</v>
      </c>
      <c r="B31" s="5" t="n">
        <v>6086</v>
      </c>
      <c r="C31" s="5" t="n">
        <v>11652</v>
      </c>
    </row>
    <row r="32" spans="1:3">
      <c r="A32" s="4" t="s">
        <v>680</v>
      </c>
      <c r="B32" s="5" t="n">
        <v>0</v>
      </c>
      <c r="C32" s="5" t="n">
        <v>0</v>
      </c>
    </row>
    <row r="33" spans="1:3">
      <c r="A33" s="4" t="s">
        <v>681</v>
      </c>
      <c r="B33" s="5" t="n">
        <v>-3305</v>
      </c>
      <c r="C33" s="5" t="n">
        <v>-8671</v>
      </c>
    </row>
    <row r="34" spans="1:3">
      <c r="A34" s="4" t="s">
        <v>685</v>
      </c>
      <c r="B34" s="5" t="n">
        <v>2781</v>
      </c>
      <c r="C34" s="5" t="n">
        <v>2981</v>
      </c>
    </row>
    <row r="35" spans="1:3">
      <c r="A35" s="4" t="s">
        <v>689</v>
      </c>
    </row>
    <row r="36" spans="1:3">
      <c r="A36" s="3" t="s">
        <v>683</v>
      </c>
    </row>
    <row r="37" spans="1:3">
      <c r="A37" s="4" t="s">
        <v>684</v>
      </c>
      <c r="B37" s="5" t="n">
        <v>8</v>
      </c>
      <c r="C37" s="5" t="n">
        <v>22</v>
      </c>
    </row>
    <row r="38" spans="1:3">
      <c r="A38" s="4" t="s">
        <v>680</v>
      </c>
      <c r="B38" s="5" t="n">
        <v>0</v>
      </c>
      <c r="C38" s="5" t="n">
        <v>0</v>
      </c>
    </row>
    <row r="39" spans="1:3">
      <c r="A39" s="4" t="s">
        <v>681</v>
      </c>
      <c r="B39" s="5" t="n">
        <v>0</v>
      </c>
      <c r="C39" s="5" t="n">
        <v>0</v>
      </c>
    </row>
    <row r="40" spans="1:3">
      <c r="A40" s="4" t="s">
        <v>685</v>
      </c>
      <c r="B40" s="5" t="n">
        <v>8</v>
      </c>
      <c r="C40" s="5" t="n">
        <v>22</v>
      </c>
    </row>
    <row r="41" spans="1:3">
      <c r="A41" s="4" t="s">
        <v>690</v>
      </c>
    </row>
    <row r="42" spans="1:3">
      <c r="A42" s="3" t="s">
        <v>678</v>
      </c>
    </row>
    <row r="43" spans="1:3">
      <c r="A43" s="4" t="s">
        <v>679</v>
      </c>
      <c r="B43" s="5" t="n">
        <v>22620</v>
      </c>
      <c r="C43" s="5" t="n">
        <v>2</v>
      </c>
    </row>
    <row r="44" spans="1:3">
      <c r="A44" s="4" t="s">
        <v>680</v>
      </c>
      <c r="B44" s="5" t="n">
        <v>0</v>
      </c>
      <c r="C44" s="5" t="n">
        <v>0</v>
      </c>
    </row>
    <row r="45" spans="1:3">
      <c r="A45" s="4" t="s">
        <v>681</v>
      </c>
      <c r="B45" s="5" t="n">
        <v>0</v>
      </c>
      <c r="C45" s="5" t="n">
        <v>0</v>
      </c>
    </row>
    <row r="46" spans="1:3">
      <c r="A46" s="4" t="s">
        <v>682</v>
      </c>
      <c r="B46" s="5" t="n">
        <v>22620</v>
      </c>
      <c r="C46" s="5" t="n">
        <v>2</v>
      </c>
    </row>
    <row r="47" spans="1:3">
      <c r="A47" s="3" t="s">
        <v>683</v>
      </c>
    </row>
    <row r="48" spans="1:3">
      <c r="A48" s="4" t="s">
        <v>684</v>
      </c>
      <c r="B48" s="5" t="n">
        <v>470</v>
      </c>
      <c r="C48" s="5" t="n">
        <v>1241</v>
      </c>
    </row>
    <row r="49" spans="1:3">
      <c r="A49" s="4" t="s">
        <v>680</v>
      </c>
      <c r="B49" s="5" t="n">
        <v>0</v>
      </c>
      <c r="C49" s="5" t="n">
        <v>0</v>
      </c>
    </row>
    <row r="50" spans="1:3">
      <c r="A50" s="4" t="s">
        <v>681</v>
      </c>
      <c r="B50" s="5" t="n">
        <v>0</v>
      </c>
      <c r="C50" s="5" t="n">
        <v>0</v>
      </c>
    </row>
    <row r="51" spans="1:3">
      <c r="A51" s="4" t="s">
        <v>685</v>
      </c>
      <c r="B51" s="5" t="n">
        <v>470</v>
      </c>
      <c r="C51" s="5" t="n">
        <v>1241</v>
      </c>
    </row>
    <row r="52" spans="1:3">
      <c r="A52" s="4" t="s">
        <v>691</v>
      </c>
    </row>
    <row r="53" spans="1:3">
      <c r="A53" s="3" t="s">
        <v>678</v>
      </c>
    </row>
    <row r="54" spans="1:3">
      <c r="A54" s="4" t="s">
        <v>679</v>
      </c>
      <c r="B54" s="5" t="n">
        <v>20438</v>
      </c>
      <c r="C54" s="5" t="n">
        <v>43</v>
      </c>
    </row>
    <row r="55" spans="1:3">
      <c r="A55" s="4" t="s">
        <v>680</v>
      </c>
      <c r="B55" s="5" t="n">
        <v>0</v>
      </c>
      <c r="C55" s="5" t="n">
        <v>0</v>
      </c>
    </row>
    <row r="56" spans="1:3">
      <c r="A56" s="4" t="s">
        <v>681</v>
      </c>
      <c r="B56" s="5" t="n">
        <v>0</v>
      </c>
      <c r="C56" s="5" t="n">
        <v>0</v>
      </c>
    </row>
    <row r="57" spans="1:3">
      <c r="A57" s="4" t="s">
        <v>682</v>
      </c>
      <c r="B57" s="5" t="n">
        <v>20438</v>
      </c>
      <c r="C57" s="5" t="n">
        <v>43</v>
      </c>
    </row>
    <row r="58" spans="1:3">
      <c r="A58" s="3" t="s">
        <v>683</v>
      </c>
    </row>
    <row r="59" spans="1:3">
      <c r="A59" s="4" t="s">
        <v>684</v>
      </c>
      <c r="B59" s="5" t="n">
        <v>517</v>
      </c>
      <c r="C59" s="5" t="n">
        <v>2044</v>
      </c>
    </row>
    <row r="60" spans="1:3">
      <c r="A60" s="4" t="s">
        <v>680</v>
      </c>
      <c r="B60" s="5" t="n">
        <v>0</v>
      </c>
      <c r="C60" s="5" t="n">
        <v>-139</v>
      </c>
    </row>
    <row r="61" spans="1:3">
      <c r="A61" s="4" t="s">
        <v>681</v>
      </c>
      <c r="B61" s="5" t="n">
        <v>0</v>
      </c>
      <c r="C61" s="5" t="n">
        <v>0</v>
      </c>
    </row>
    <row r="62" spans="1:3">
      <c r="A62" s="4" t="s">
        <v>685</v>
      </c>
      <c r="B62" s="6" t="n">
        <v>517</v>
      </c>
      <c r="C62" s="6" t="n">
        <v>19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135</v>
      </c>
      <c r="D1" s="2" t="s">
        <v>1</v>
      </c>
    </row>
    <row r="2" spans="1:5">
      <c r="B2" s="2" t="s">
        <v>2</v>
      </c>
      <c r="C2" s="2" t="s">
        <v>136</v>
      </c>
      <c r="D2" s="2" t="s">
        <v>2</v>
      </c>
      <c r="E2" s="2" t="s">
        <v>136</v>
      </c>
    </row>
    <row r="3" spans="1:5">
      <c r="A3" s="3" t="s">
        <v>671</v>
      </c>
    </row>
    <row r="4" spans="1:5">
      <c r="A4" s="4" t="s">
        <v>693</v>
      </c>
      <c r="B4" s="6" t="n">
        <v>13164</v>
      </c>
      <c r="C4" s="6" t="n">
        <v>28154</v>
      </c>
      <c r="D4" s="6" t="n">
        <v>10808</v>
      </c>
      <c r="E4" s="6" t="n">
        <v>20150</v>
      </c>
    </row>
    <row r="5" spans="1:5">
      <c r="A5" s="4" t="s">
        <v>694</v>
      </c>
    </row>
    <row r="6" spans="1:5">
      <c r="A6" s="3" t="s">
        <v>671</v>
      </c>
    </row>
    <row r="7" spans="1:5">
      <c r="A7" s="4" t="s">
        <v>695</v>
      </c>
      <c r="B7" s="5" t="n">
        <v>16868</v>
      </c>
      <c r="C7" s="5" t="n">
        <v>27069</v>
      </c>
      <c r="D7" s="5" t="n">
        <v>26623</v>
      </c>
      <c r="E7" s="5" t="n">
        <v>15579</v>
      </c>
    </row>
    <row r="8" spans="1:5">
      <c r="A8" s="4" t="s">
        <v>696</v>
      </c>
    </row>
    <row r="9" spans="1:5">
      <c r="A9" s="3" t="s">
        <v>671</v>
      </c>
    </row>
    <row r="10" spans="1:5">
      <c r="A10" s="4" t="s">
        <v>697</v>
      </c>
      <c r="B10" s="6" t="n">
        <v>-3704</v>
      </c>
      <c r="C10" s="6" t="n">
        <v>1085</v>
      </c>
      <c r="D10" s="6" t="n">
        <v>-15815</v>
      </c>
      <c r="E10" s="6" t="n">
        <v>457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0</v>
      </c>
    </row>
    <row r="2" spans="1:3">
      <c r="A2" s="3" t="s">
        <v>699</v>
      </c>
    </row>
    <row r="3" spans="1:3">
      <c r="A3" s="4" t="s">
        <v>69</v>
      </c>
      <c r="B3" s="6" t="n">
        <v>413129</v>
      </c>
      <c r="C3" s="6" t="n">
        <v>292861</v>
      </c>
    </row>
    <row r="4" spans="1:3">
      <c r="A4" s="4" t="s">
        <v>67</v>
      </c>
      <c r="B4" s="5" t="n">
        <v>187005</v>
      </c>
      <c r="C4" s="5" t="n">
        <v>208792</v>
      </c>
    </row>
    <row r="5" spans="1:3">
      <c r="A5" s="4" t="s">
        <v>700</v>
      </c>
      <c r="B5" s="5" t="n">
        <v>600134</v>
      </c>
      <c r="C5" s="5" t="n">
        <v>501653</v>
      </c>
    </row>
    <row r="6" spans="1:3">
      <c r="A6" s="4" t="s">
        <v>537</v>
      </c>
      <c r="B6" s="5" t="n">
        <v>-80</v>
      </c>
      <c r="C6" s="5" t="n">
        <v>-17</v>
      </c>
    </row>
    <row r="7" spans="1:3">
      <c r="A7" s="4" t="s">
        <v>601</v>
      </c>
      <c r="B7" s="5" t="n">
        <v>-6858</v>
      </c>
      <c r="C7" s="5" t="n">
        <v>-4424</v>
      </c>
    </row>
    <row r="8" spans="1:3">
      <c r="A8" s="4" t="s">
        <v>701</v>
      </c>
      <c r="B8" s="5" t="n">
        <v>-6938</v>
      </c>
      <c r="C8" s="5" t="n">
        <v>-4441</v>
      </c>
    </row>
    <row r="9" spans="1:3">
      <c r="A9" s="4" t="s">
        <v>702</v>
      </c>
      <c r="B9" s="5" t="n">
        <v>593196</v>
      </c>
      <c r="C9" s="5" t="n">
        <v>497212</v>
      </c>
    </row>
    <row r="10" spans="1:3">
      <c r="A10" s="3" t="s">
        <v>703</v>
      </c>
    </row>
    <row r="11" spans="1:3">
      <c r="A11" s="4" t="s">
        <v>704</v>
      </c>
      <c r="B11" s="5" t="n">
        <v>672969</v>
      </c>
      <c r="C11" s="5" t="n">
        <v>166600</v>
      </c>
    </row>
    <row r="12" spans="1:3">
      <c r="A12" s="4" t="s">
        <v>705</v>
      </c>
      <c r="B12" s="5" t="n">
        <v>-744820</v>
      </c>
      <c r="C12" s="5" t="n">
        <v>-158870</v>
      </c>
    </row>
    <row r="13" spans="1:3">
      <c r="A13" s="4" t="s">
        <v>706</v>
      </c>
      <c r="B13" s="5" t="n">
        <v>-6086</v>
      </c>
      <c r="C13" s="5" t="n">
        <v>-11652</v>
      </c>
    </row>
    <row r="14" spans="1:3">
      <c r="A14" s="4" t="s">
        <v>707</v>
      </c>
      <c r="B14" s="5" t="n">
        <v>-42738</v>
      </c>
      <c r="C14" s="5" t="n">
        <v>-809</v>
      </c>
    </row>
    <row r="15" spans="1:3">
      <c r="A15" s="4" t="s">
        <v>708</v>
      </c>
      <c r="B15" s="5" t="n">
        <v>6677</v>
      </c>
      <c r="C15" s="5" t="n">
        <v>838</v>
      </c>
    </row>
    <row r="16" spans="1:3">
      <c r="A16" s="4" t="s">
        <v>709</v>
      </c>
      <c r="B16" s="5" t="n">
        <v>-178604</v>
      </c>
      <c r="C16" s="5" t="n">
        <v>-201144</v>
      </c>
    </row>
    <row r="17" spans="1:3">
      <c r="A17" s="4" t="s">
        <v>86</v>
      </c>
      <c r="B17" s="5" t="n">
        <v>-122126</v>
      </c>
      <c r="C17" s="5" t="n">
        <v>-94505</v>
      </c>
    </row>
    <row r="18" spans="1:3">
      <c r="A18" s="4" t="s">
        <v>710</v>
      </c>
      <c r="B18" s="5" t="n">
        <v>12807</v>
      </c>
      <c r="C18" s="5" t="n">
        <v>8644</v>
      </c>
    </row>
    <row r="19" spans="1:3">
      <c r="A19" s="4" t="s">
        <v>711</v>
      </c>
      <c r="B19" s="5" t="n">
        <v>-401921</v>
      </c>
      <c r="C19" s="5" t="n">
        <v>-290898</v>
      </c>
    </row>
    <row r="20" spans="1:3">
      <c r="A20" s="4" t="s">
        <v>712</v>
      </c>
      <c r="B20" s="5" t="n">
        <v>191275</v>
      </c>
      <c r="C20" s="5" t="n">
        <v>206314</v>
      </c>
    </row>
    <row r="21" spans="1:3">
      <c r="A21" s="3" t="s">
        <v>713</v>
      </c>
    </row>
    <row r="22" spans="1:3">
      <c r="A22" s="4" t="s">
        <v>714</v>
      </c>
      <c r="B22" s="5" t="n">
        <v>191535</v>
      </c>
      <c r="C22" s="5" t="n">
        <v>205830</v>
      </c>
    </row>
    <row r="23" spans="1:3">
      <c r="A23" s="4" t="s">
        <v>715</v>
      </c>
      <c r="B23" s="5" t="n">
        <v>-260</v>
      </c>
      <c r="C23" s="5" t="n">
        <v>484</v>
      </c>
    </row>
    <row r="24" spans="1:3">
      <c r="A24" s="4" t="s">
        <v>716</v>
      </c>
    </row>
    <row r="25" spans="1:3">
      <c r="A25" s="3" t="s">
        <v>713</v>
      </c>
    </row>
    <row r="26" spans="1:3">
      <c r="A26" s="4" t="s">
        <v>714</v>
      </c>
      <c r="B26" s="5" t="n">
        <v>83318</v>
      </c>
      <c r="C26" s="5" t="n">
        <v>133612</v>
      </c>
    </row>
    <row r="27" spans="1:3">
      <c r="A27" s="4" t="s">
        <v>717</v>
      </c>
    </row>
    <row r="28" spans="1:3">
      <c r="A28" s="3" t="s">
        <v>713</v>
      </c>
    </row>
    <row r="29" spans="1:3">
      <c r="A29" s="4" t="s">
        <v>714</v>
      </c>
      <c r="B29" s="6" t="n">
        <v>108217</v>
      </c>
      <c r="C29" s="6" t="n">
        <v>722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0</v>
      </c>
    </row>
    <row r="2" spans="1:3">
      <c r="A2" s="3" t="s">
        <v>671</v>
      </c>
    </row>
    <row r="3" spans="1:3">
      <c r="A3" s="4" t="s">
        <v>719</v>
      </c>
      <c r="B3" s="6" t="n">
        <v>672969</v>
      </c>
      <c r="C3" s="6" t="n">
        <v>166600</v>
      </c>
    </row>
    <row r="4" spans="1:3">
      <c r="A4" s="4" t="s">
        <v>720</v>
      </c>
      <c r="B4" s="5" t="n">
        <v>-744820</v>
      </c>
      <c r="C4" s="5" t="n">
        <v>-158870</v>
      </c>
    </row>
    <row r="5" spans="1:3">
      <c r="A5" s="4" t="s">
        <v>721</v>
      </c>
      <c r="B5" s="5" t="n">
        <v>-6086</v>
      </c>
      <c r="C5" s="5" t="n">
        <v>-11652</v>
      </c>
    </row>
    <row r="6" spans="1:3">
      <c r="A6" s="4" t="s">
        <v>722</v>
      </c>
      <c r="B6" s="5" t="n">
        <v>191535</v>
      </c>
      <c r="C6" s="5" t="n">
        <v>205830</v>
      </c>
    </row>
    <row r="7" spans="1:3">
      <c r="A7" s="4" t="s">
        <v>691</v>
      </c>
    </row>
    <row r="8" spans="1:3">
      <c r="A8" s="3" t="s">
        <v>671</v>
      </c>
    </row>
    <row r="9" spans="1:3">
      <c r="A9" s="4" t="s">
        <v>722</v>
      </c>
      <c r="B9" s="5" t="n">
        <v>83318</v>
      </c>
      <c r="C9" s="5" t="n">
        <v>133612</v>
      </c>
    </row>
    <row r="10" spans="1:3">
      <c r="A10" s="4" t="s">
        <v>690</v>
      </c>
    </row>
    <row r="11" spans="1:3">
      <c r="A11" s="3" t="s">
        <v>671</v>
      </c>
    </row>
    <row r="12" spans="1:3">
      <c r="A12" s="4" t="s">
        <v>722</v>
      </c>
      <c r="B12" s="6" t="n">
        <v>108217</v>
      </c>
      <c r="C12" s="6" t="n">
        <v>722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0</v>
      </c>
    </row>
    <row r="2" spans="1:3">
      <c r="A2" s="4" t="s">
        <v>691</v>
      </c>
    </row>
    <row r="3" spans="1:3">
      <c r="A3" s="3" t="s">
        <v>671</v>
      </c>
    </row>
    <row r="4" spans="1:3">
      <c r="A4" s="4" t="s">
        <v>724</v>
      </c>
      <c r="B4" s="6" t="n">
        <v>25397</v>
      </c>
      <c r="C4" s="6" t="n">
        <v>4667</v>
      </c>
    </row>
    <row r="5" spans="1:3">
      <c r="A5" s="4" t="s">
        <v>725</v>
      </c>
    </row>
    <row r="6" spans="1:3">
      <c r="A6" s="3" t="s">
        <v>671</v>
      </c>
    </row>
    <row r="7" spans="1:3">
      <c r="A7" s="4" t="s">
        <v>724</v>
      </c>
      <c r="B7" s="6" t="n">
        <v>6102</v>
      </c>
      <c r="C7" s="6" t="n">
        <v>59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135</v>
      </c>
      <c r="D1" s="2" t="s">
        <v>1</v>
      </c>
    </row>
    <row r="2" spans="1:5">
      <c r="B2" s="2" t="s">
        <v>2</v>
      </c>
      <c r="C2" s="2" t="s">
        <v>136</v>
      </c>
      <c r="D2" s="2" t="s">
        <v>2</v>
      </c>
      <c r="E2" s="2" t="s">
        <v>136</v>
      </c>
    </row>
    <row r="3" spans="1:5">
      <c r="A3" s="3" t="s">
        <v>251</v>
      </c>
    </row>
    <row r="4" spans="1:5">
      <c r="A4" s="4" t="s">
        <v>727</v>
      </c>
      <c r="B4" s="6" t="n">
        <v>13415</v>
      </c>
      <c r="C4" s="6" t="n">
        <v>1355</v>
      </c>
      <c r="D4" s="6" t="n">
        <v>15497</v>
      </c>
      <c r="E4" s="6" t="n">
        <v>4214</v>
      </c>
    </row>
    <row r="5" spans="1:5">
      <c r="A5" s="4" t="s">
        <v>728</v>
      </c>
      <c r="B5" s="5" t="n">
        <v>7</v>
      </c>
      <c r="C5" s="5" t="n">
        <v>8</v>
      </c>
      <c r="D5" s="5" t="n">
        <v>20</v>
      </c>
      <c r="E5" s="5" t="n">
        <v>26</v>
      </c>
    </row>
    <row r="6" spans="1:5">
      <c r="A6" s="4" t="s">
        <v>146</v>
      </c>
      <c r="B6" s="6" t="n">
        <v>13422</v>
      </c>
      <c r="C6" s="6" t="n">
        <v>1363</v>
      </c>
      <c r="D6" s="6" t="n">
        <v>15517</v>
      </c>
      <c r="E6" s="6" t="n">
        <v>424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135</v>
      </c>
      <c r="D1" s="2" t="s">
        <v>1</v>
      </c>
    </row>
    <row r="2" spans="1:5">
      <c r="B2" s="2" t="s">
        <v>2</v>
      </c>
      <c r="C2" s="2" t="s">
        <v>136</v>
      </c>
      <c r="D2" s="2" t="s">
        <v>2</v>
      </c>
      <c r="E2" s="2" t="s">
        <v>136</v>
      </c>
    </row>
    <row r="3" spans="1:5">
      <c r="A3" s="3" t="s">
        <v>730</v>
      </c>
    </row>
    <row r="4" spans="1:5">
      <c r="A4" s="4" t="s">
        <v>731</v>
      </c>
      <c r="B4" s="6" t="n">
        <v>1534</v>
      </c>
      <c r="C4" s="6" t="n">
        <v>338</v>
      </c>
      <c r="D4" s="6" t="n">
        <v>1972</v>
      </c>
      <c r="E4" s="6" t="n">
        <v>959</v>
      </c>
    </row>
    <row r="5" spans="1:5">
      <c r="A5" s="4" t="s">
        <v>732</v>
      </c>
      <c r="B5" s="5" t="n">
        <v>279</v>
      </c>
      <c r="C5" s="5" t="n">
        <v>61</v>
      </c>
      <c r="D5" s="5" t="n">
        <v>376</v>
      </c>
      <c r="E5" s="5" t="n">
        <v>177</v>
      </c>
    </row>
    <row r="6" spans="1:5">
      <c r="A6" s="4" t="s">
        <v>728</v>
      </c>
      <c r="B6" s="5" t="n">
        <v>1</v>
      </c>
      <c r="C6" s="5" t="n">
        <v>3</v>
      </c>
      <c r="D6" s="5" t="n">
        <v>3</v>
      </c>
      <c r="E6" s="5" t="n">
        <v>7</v>
      </c>
    </row>
    <row r="7" spans="1:5">
      <c r="A7" s="4" t="s">
        <v>147</v>
      </c>
      <c r="B7" s="6" t="n">
        <v>1814</v>
      </c>
      <c r="C7" s="6" t="n">
        <v>402</v>
      </c>
      <c r="D7" s="6" t="n">
        <v>2351</v>
      </c>
      <c r="E7" s="6" t="n">
        <v>1143</v>
      </c>
    </row>
    <row r="8" spans="1:5">
      <c r="A8" s="4" t="s">
        <v>733</v>
      </c>
      <c r="B8" s="4" t="s">
        <v>734</v>
      </c>
      <c r="C8" s="4" t="s">
        <v>735</v>
      </c>
      <c r="D8" s="4" t="s">
        <v>736</v>
      </c>
      <c r="E8" s="4" t="s">
        <v>73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8</v>
      </c>
      <c r="B1" s="2" t="s">
        <v>1</v>
      </c>
    </row>
    <row r="2" spans="1:5">
      <c r="B2" s="2" t="s">
        <v>2</v>
      </c>
      <c r="C2" s="2" t="s">
        <v>136</v>
      </c>
      <c r="D2" s="2" t="s">
        <v>60</v>
      </c>
      <c r="E2" s="2" t="s">
        <v>739</v>
      </c>
    </row>
    <row r="3" spans="1:5">
      <c r="A3" s="3" t="s">
        <v>740</v>
      </c>
    </row>
    <row r="4" spans="1:5">
      <c r="A4" s="4" t="s">
        <v>741</v>
      </c>
      <c r="D4" s="6" t="n">
        <v>7100</v>
      </c>
      <c r="E4" s="6" t="n">
        <v>2700</v>
      </c>
    </row>
    <row r="5" spans="1:5">
      <c r="A5" s="4" t="s">
        <v>72</v>
      </c>
      <c r="B5" s="6" t="n">
        <v>1438</v>
      </c>
      <c r="D5" s="5" t="n">
        <v>1473</v>
      </c>
    </row>
    <row r="6" spans="1:5">
      <c r="A6" s="4" t="s">
        <v>742</v>
      </c>
      <c r="B6" s="5" t="n">
        <v>35</v>
      </c>
      <c r="C6" s="6" t="n">
        <v>12</v>
      </c>
    </row>
    <row r="7" spans="1:5">
      <c r="A7" s="4" t="s">
        <v>743</v>
      </c>
      <c r="B7" s="5" t="n">
        <v>3500</v>
      </c>
    </row>
    <row r="8" spans="1:5">
      <c r="A8" s="4" t="s">
        <v>744</v>
      </c>
      <c r="B8" s="6" t="n">
        <v>3400</v>
      </c>
    </row>
    <row r="9" spans="1:5">
      <c r="A9" s="4" t="s">
        <v>745</v>
      </c>
      <c r="B9" s="4" t="s">
        <v>643</v>
      </c>
    </row>
    <row r="10" spans="1:5">
      <c r="A10" s="4" t="s">
        <v>80</v>
      </c>
      <c r="B10" s="6" t="n">
        <v>925</v>
      </c>
      <c r="D10" s="5" t="n">
        <v>3163</v>
      </c>
    </row>
    <row r="11" spans="1:5">
      <c r="A11" s="4" t="s">
        <v>746</v>
      </c>
      <c r="B11" s="5" t="n">
        <v>1000</v>
      </c>
      <c r="D11" s="5" t="n">
        <v>3100</v>
      </c>
    </row>
    <row r="12" spans="1:5">
      <c r="A12" s="4" t="s">
        <v>747</v>
      </c>
    </row>
    <row r="13" spans="1:5">
      <c r="A13" s="3" t="s">
        <v>740</v>
      </c>
    </row>
    <row r="14" spans="1:5">
      <c r="A14" s="4" t="s">
        <v>80</v>
      </c>
      <c r="B14" s="5" t="n">
        <v>1000</v>
      </c>
      <c r="D14" s="5" t="n">
        <v>1600</v>
      </c>
    </row>
    <row r="15" spans="1:5">
      <c r="A15" s="4" t="s">
        <v>748</v>
      </c>
      <c r="B15" s="5" t="n">
        <v>11600</v>
      </c>
      <c r="D15" s="5" t="n">
        <v>17100</v>
      </c>
    </row>
    <row r="16" spans="1:5">
      <c r="A16" s="4" t="s">
        <v>749</v>
      </c>
      <c r="B16" s="5" t="n">
        <v>53000</v>
      </c>
      <c r="D16" s="5" t="n">
        <v>53000</v>
      </c>
    </row>
    <row r="17" spans="1:5">
      <c r="A17" s="4" t="s">
        <v>727</v>
      </c>
    </row>
    <row r="18" spans="1:5">
      <c r="A18" s="3" t="s">
        <v>740</v>
      </c>
    </row>
    <row r="19" spans="1:5">
      <c r="A19" s="4" t="s">
        <v>80</v>
      </c>
      <c r="D19" s="5" t="n">
        <v>1600</v>
      </c>
    </row>
    <row r="20" spans="1:5">
      <c r="A20" s="4" t="s">
        <v>750</v>
      </c>
      <c r="B20" s="5" t="n">
        <v>100</v>
      </c>
    </row>
    <row r="21" spans="1:5">
      <c r="A21" s="4" t="s">
        <v>751</v>
      </c>
      <c r="B21" s="5" t="n">
        <v>-2100</v>
      </c>
    </row>
    <row r="22" spans="1:5">
      <c r="A22" s="4" t="s">
        <v>748</v>
      </c>
      <c r="B22" s="5" t="n">
        <v>0</v>
      </c>
      <c r="D22" s="6" t="n">
        <v>9100</v>
      </c>
    </row>
    <row r="23" spans="1:5">
      <c r="A23" s="4" t="s">
        <v>752</v>
      </c>
    </row>
    <row r="24" spans="1:5">
      <c r="A24" s="3" t="s">
        <v>740</v>
      </c>
    </row>
    <row r="25" spans="1:5">
      <c r="A25" s="4" t="s">
        <v>742</v>
      </c>
      <c r="B25" s="6" t="n">
        <v>1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31"/>
    <col customWidth="1" max="7" min="7" width="21"/>
    <col customWidth="1" max="8" min="8" width="21"/>
    <col customWidth="1" max="9" min="9" width="21"/>
    <col customWidth="1" max="10" min="10" width="21"/>
  </cols>
  <sheetData>
    <row r="1" spans="1:10">
      <c r="A1" s="1" t="s">
        <v>753</v>
      </c>
      <c r="B1" s="2" t="s">
        <v>754</v>
      </c>
      <c r="C1" s="2" t="s">
        <v>755</v>
      </c>
      <c r="D1" s="2" t="s">
        <v>756</v>
      </c>
      <c r="E1" s="2" t="s">
        <v>757</v>
      </c>
      <c r="F1" s="2" t="s">
        <v>756</v>
      </c>
      <c r="G1" s="2" t="s">
        <v>757</v>
      </c>
      <c r="H1" s="2" t="s">
        <v>486</v>
      </c>
      <c r="I1" s="2" t="s">
        <v>758</v>
      </c>
      <c r="J1" s="2" t="s">
        <v>759</v>
      </c>
    </row>
    <row r="2" spans="1:10">
      <c r="A2" s="3" t="s">
        <v>760</v>
      </c>
    </row>
    <row r="3" spans="1:10">
      <c r="A3" s="4" t="s">
        <v>761</v>
      </c>
      <c r="D3" s="5" t="n">
        <v>3</v>
      </c>
      <c r="F3" s="5" t="n">
        <v>3</v>
      </c>
    </row>
    <row r="4" spans="1:10">
      <c r="A4" s="4" t="s">
        <v>657</v>
      </c>
      <c r="D4" s="6" t="n">
        <v>12277000</v>
      </c>
      <c r="F4" s="6" t="n">
        <v>12277000</v>
      </c>
      <c r="H4" s="6" t="n">
        <v>11885000</v>
      </c>
    </row>
    <row r="5" spans="1:10">
      <c r="A5" s="4" t="s">
        <v>762</v>
      </c>
      <c r="D5" s="5" t="n">
        <v>278000</v>
      </c>
      <c r="E5" s="6" t="n">
        <v>374000</v>
      </c>
      <c r="F5" s="5" t="n">
        <v>392000</v>
      </c>
      <c r="G5" s="6" t="n">
        <v>934000</v>
      </c>
    </row>
    <row r="6" spans="1:10">
      <c r="A6" s="4" t="s">
        <v>142</v>
      </c>
      <c r="D6" s="6" t="n">
        <v>186000</v>
      </c>
      <c r="E6" s="5" t="n">
        <v>0</v>
      </c>
      <c r="F6" s="6" t="n">
        <v>275000</v>
      </c>
      <c r="G6" s="5" t="n">
        <v>24000</v>
      </c>
    </row>
    <row r="7" spans="1:10">
      <c r="A7" s="4" t="s">
        <v>763</v>
      </c>
      <c r="G7" s="5" t="n">
        <v>504000</v>
      </c>
    </row>
    <row r="8" spans="1:10">
      <c r="A8" s="4" t="s">
        <v>629</v>
      </c>
    </row>
    <row r="9" spans="1:10">
      <c r="A9" s="3" t="s">
        <v>760</v>
      </c>
    </row>
    <row r="10" spans="1:10">
      <c r="A10" s="4" t="s">
        <v>764</v>
      </c>
      <c r="B10" s="6" t="n">
        <v>7500000</v>
      </c>
      <c r="C10" s="6" t="n">
        <v>7500000</v>
      </c>
    </row>
    <row r="11" spans="1:10">
      <c r="A11" s="4" t="s">
        <v>765</v>
      </c>
    </row>
    <row r="12" spans="1:10">
      <c r="A12" s="3" t="s">
        <v>760</v>
      </c>
    </row>
    <row r="13" spans="1:10">
      <c r="A13" s="4" t="s">
        <v>766</v>
      </c>
      <c r="I13" s="6" t="n">
        <v>10000000</v>
      </c>
    </row>
    <row r="14" spans="1:10">
      <c r="A14" s="4" t="s">
        <v>767</v>
      </c>
      <c r="I14" s="4" t="s">
        <v>460</v>
      </c>
    </row>
    <row r="15" spans="1:10">
      <c r="A15" s="4" t="s">
        <v>768</v>
      </c>
    </row>
    <row r="16" spans="1:10">
      <c r="A16" s="3" t="s">
        <v>760</v>
      </c>
    </row>
    <row r="17" spans="1:10">
      <c r="A17" s="4" t="s">
        <v>761</v>
      </c>
      <c r="D17" s="5" t="n">
        <v>3</v>
      </c>
      <c r="F17" s="5" t="n">
        <v>3</v>
      </c>
    </row>
    <row r="18" spans="1:10">
      <c r="A18" s="4" t="s">
        <v>769</v>
      </c>
    </row>
    <row r="19" spans="1:10">
      <c r="A19" s="3" t="s">
        <v>760</v>
      </c>
    </row>
    <row r="20" spans="1:10">
      <c r="A20" s="4" t="s">
        <v>766</v>
      </c>
      <c r="J20" s="6" t="n">
        <v>5300000</v>
      </c>
    </row>
    <row r="21" spans="1:10">
      <c r="A21" s="4" t="s">
        <v>770</v>
      </c>
      <c r="D21" s="6" t="n">
        <v>1700000</v>
      </c>
      <c r="F21" s="6" t="n">
        <v>1700000</v>
      </c>
      <c r="H21" s="5" t="n">
        <v>6400000</v>
      </c>
    </row>
    <row r="22" spans="1:10">
      <c r="A22" s="4" t="s">
        <v>771</v>
      </c>
    </row>
    <row r="23" spans="1:10">
      <c r="A23" s="3" t="s">
        <v>760</v>
      </c>
    </row>
    <row r="24" spans="1:10">
      <c r="A24" s="4" t="s">
        <v>770</v>
      </c>
      <c r="D24" s="5" t="n">
        <v>10000000</v>
      </c>
      <c r="F24" s="5" t="n">
        <v>10000000</v>
      </c>
      <c r="H24" s="6" t="n">
        <v>7500000</v>
      </c>
    </row>
    <row r="25" spans="1:10">
      <c r="A25" s="4" t="s">
        <v>772</v>
      </c>
    </row>
    <row r="26" spans="1:10">
      <c r="A26" s="3" t="s">
        <v>760</v>
      </c>
    </row>
    <row r="27" spans="1:10">
      <c r="A27" s="4" t="s">
        <v>142</v>
      </c>
      <c r="D27" s="5" t="n">
        <v>1901000</v>
      </c>
      <c r="E27" s="5" t="n">
        <v>1593000</v>
      </c>
      <c r="F27" s="5" t="n">
        <v>5582000</v>
      </c>
      <c r="G27" s="5" t="n">
        <v>5513000</v>
      </c>
    </row>
    <row r="28" spans="1:10">
      <c r="A28" s="4" t="s">
        <v>773</v>
      </c>
    </row>
    <row r="29" spans="1:10">
      <c r="A29" s="3" t="s">
        <v>760</v>
      </c>
    </row>
    <row r="30" spans="1:10">
      <c r="A30" s="4" t="s">
        <v>143</v>
      </c>
      <c r="D30" s="5" t="n">
        <v>0</v>
      </c>
      <c r="E30" s="6" t="n">
        <v>0</v>
      </c>
      <c r="F30" s="5" t="n">
        <v>0</v>
      </c>
      <c r="G30" s="6" t="n">
        <v>342000</v>
      </c>
    </row>
    <row r="31" spans="1:10">
      <c r="A31" s="4" t="s">
        <v>774</v>
      </c>
    </row>
    <row r="32" spans="1:10">
      <c r="A32" s="3" t="s">
        <v>760</v>
      </c>
    </row>
    <row r="33" spans="1:10">
      <c r="A33" s="4" t="s">
        <v>763</v>
      </c>
      <c r="D33" s="5" t="n">
        <v>0</v>
      </c>
      <c r="F33" s="5" t="n">
        <v>504000</v>
      </c>
    </row>
    <row r="34" spans="1:10">
      <c r="A34" s="4" t="s">
        <v>775</v>
      </c>
    </row>
    <row r="35" spans="1:10">
      <c r="A35" s="3" t="s">
        <v>760</v>
      </c>
    </row>
    <row r="36" spans="1:10">
      <c r="A36" s="4" t="s">
        <v>776</v>
      </c>
      <c r="D36" s="6" t="n">
        <v>0</v>
      </c>
      <c r="F36" s="6" t="n">
        <v>15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0</v>
      </c>
    </row>
    <row r="2" spans="1:3">
      <c r="A2" s="3" t="s">
        <v>760</v>
      </c>
    </row>
    <row r="3" spans="1:3">
      <c r="A3" s="4" t="s">
        <v>194</v>
      </c>
      <c r="B3" s="6" t="n">
        <v>9387</v>
      </c>
      <c r="C3" s="6" t="n">
        <v>22849</v>
      </c>
    </row>
    <row r="4" spans="1:3">
      <c r="A4" s="4" t="s">
        <v>778</v>
      </c>
      <c r="B4" s="5" t="n">
        <v>26587</v>
      </c>
      <c r="C4" s="5" t="n">
        <v>163</v>
      </c>
    </row>
    <row r="5" spans="1:3">
      <c r="A5" s="4" t="s">
        <v>779</v>
      </c>
    </row>
    <row r="6" spans="1:3">
      <c r="A6" s="3" t="s">
        <v>760</v>
      </c>
    </row>
    <row r="7" spans="1:3">
      <c r="A7" s="4" t="s">
        <v>194</v>
      </c>
      <c r="B7" s="5" t="n">
        <v>6935</v>
      </c>
      <c r="C7" s="5" t="n">
        <v>17630</v>
      </c>
    </row>
    <row r="8" spans="1:3">
      <c r="A8" s="4" t="s">
        <v>768</v>
      </c>
    </row>
    <row r="9" spans="1:3">
      <c r="A9" s="3" t="s">
        <v>760</v>
      </c>
    </row>
    <row r="10" spans="1:3">
      <c r="A10" s="4" t="s">
        <v>194</v>
      </c>
      <c r="B10" s="5" t="n">
        <v>2452</v>
      </c>
      <c r="C10" s="5" t="n">
        <v>4978</v>
      </c>
    </row>
    <row r="11" spans="1:3">
      <c r="A11" s="4" t="s">
        <v>778</v>
      </c>
      <c r="B11" s="5" t="n">
        <v>25438</v>
      </c>
      <c r="C11" s="5" t="n">
        <v>163</v>
      </c>
    </row>
    <row r="12" spans="1:3">
      <c r="A12" s="4" t="s">
        <v>780</v>
      </c>
    </row>
    <row r="13" spans="1:3">
      <c r="A13" s="3" t="s">
        <v>760</v>
      </c>
    </row>
    <row r="14" spans="1:3">
      <c r="A14" s="4" t="s">
        <v>194</v>
      </c>
      <c r="C14" s="6" t="n">
        <v>241</v>
      </c>
    </row>
    <row r="15" spans="1:3">
      <c r="A15" s="4" t="s">
        <v>778</v>
      </c>
      <c r="B15" s="6" t="n">
        <v>11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s>
  <sheetData>
    <row r="1" spans="1:4">
      <c r="A1" s="1" t="s">
        <v>182</v>
      </c>
      <c r="B1" s="2" t="s">
        <v>1</v>
      </c>
    </row>
    <row r="2" spans="1:4">
      <c r="B2" s="2" t="s">
        <v>2</v>
      </c>
      <c r="D2" s="2" t="s">
        <v>136</v>
      </c>
    </row>
    <row r="3" spans="1:4">
      <c r="A3" s="3" t="s">
        <v>183</v>
      </c>
    </row>
    <row r="4" spans="1:4">
      <c r="A4" s="4" t="s">
        <v>148</v>
      </c>
      <c r="B4" s="6" t="n">
        <v>13166000</v>
      </c>
      <c r="D4" s="6" t="n">
        <v>3097000</v>
      </c>
    </row>
    <row r="5" spans="1:4">
      <c r="A5" s="3" t="s">
        <v>184</v>
      </c>
    </row>
    <row r="6" spans="1:4">
      <c r="A6" s="4" t="s">
        <v>185</v>
      </c>
      <c r="D6" s="5" t="n">
        <v>-30000</v>
      </c>
    </row>
    <row r="7" spans="1:4">
      <c r="A7" s="4" t="s">
        <v>186</v>
      </c>
      <c r="B7" s="5" t="n">
        <v>2217000</v>
      </c>
      <c r="D7" s="5" t="n">
        <v>2088000</v>
      </c>
    </row>
    <row r="8" spans="1:4">
      <c r="A8" s="4" t="s">
        <v>187</v>
      </c>
      <c r="B8" s="5" t="n">
        <v>1139000</v>
      </c>
      <c r="D8" s="5" t="n">
        <v>854000</v>
      </c>
    </row>
    <row r="9" spans="1:4">
      <c r="A9" s="4" t="s">
        <v>188</v>
      </c>
      <c r="B9" s="5" t="n">
        <v>2238000</v>
      </c>
      <c r="D9" s="5" t="n">
        <v>975000</v>
      </c>
    </row>
    <row r="10" spans="1:4">
      <c r="A10" s="4" t="s">
        <v>189</v>
      </c>
      <c r="B10" s="5" t="n">
        <v>-15000</v>
      </c>
      <c r="D10" s="5" t="n">
        <v>-16000</v>
      </c>
    </row>
    <row r="11" spans="1:4">
      <c r="A11" s="4" t="s">
        <v>190</v>
      </c>
      <c r="D11" s="5" t="n">
        <v>-504000</v>
      </c>
    </row>
    <row r="12" spans="1:4">
      <c r="A12" s="4" t="s">
        <v>191</v>
      </c>
      <c r="D12" s="5" t="n">
        <v>7000</v>
      </c>
    </row>
    <row r="13" spans="1:4">
      <c r="A13" s="4" t="s">
        <v>166</v>
      </c>
      <c r="B13" s="5" t="n">
        <v>635000</v>
      </c>
      <c r="D13" s="5" t="n">
        <v>842000</v>
      </c>
    </row>
    <row r="14" spans="1:4">
      <c r="A14" s="4" t="s">
        <v>192</v>
      </c>
      <c r="B14" s="5" t="n">
        <v>-392000</v>
      </c>
      <c r="D14" s="5" t="n">
        <v>-934000</v>
      </c>
    </row>
    <row r="15" spans="1:4">
      <c r="A15" s="3" t="s">
        <v>193</v>
      </c>
    </row>
    <row r="16" spans="1:4">
      <c r="A16" s="4" t="s">
        <v>194</v>
      </c>
      <c r="B16" s="5" t="n">
        <v>-69858000</v>
      </c>
      <c r="D16" s="5" t="n">
        <v>20161000</v>
      </c>
    </row>
    <row r="17" spans="1:4">
      <c r="A17" s="4" t="s">
        <v>66</v>
      </c>
      <c r="B17" s="5" t="n">
        <v>3007000</v>
      </c>
      <c r="D17" s="5" t="n">
        <v>-1747000</v>
      </c>
    </row>
    <row r="18" spans="1:4">
      <c r="A18" s="4" t="s">
        <v>195</v>
      </c>
      <c r="B18" s="5" t="n">
        <v>2315000</v>
      </c>
      <c r="D18" s="5" t="n">
        <v>4007000</v>
      </c>
    </row>
    <row r="19" spans="1:4">
      <c r="A19" s="4" t="s">
        <v>65</v>
      </c>
      <c r="B19" s="5" t="n">
        <v>-50653000</v>
      </c>
      <c r="D19" s="5" t="n">
        <v>1152000</v>
      </c>
    </row>
    <row r="20" spans="1:4">
      <c r="A20" s="4" t="s">
        <v>72</v>
      </c>
      <c r="B20" s="5" t="n">
        <v>35000</v>
      </c>
      <c r="D20" s="5" t="n">
        <v>12000</v>
      </c>
    </row>
    <row r="21" spans="1:4">
      <c r="A21" s="4" t="s">
        <v>67</v>
      </c>
      <c r="B21" s="5" t="n">
        <v>21787000</v>
      </c>
      <c r="D21" s="5" t="n">
        <v>49944000</v>
      </c>
    </row>
    <row r="22" spans="1:4">
      <c r="A22" s="4" t="s">
        <v>69</v>
      </c>
      <c r="B22" s="5" t="n">
        <v>-120268000</v>
      </c>
      <c r="D22" s="5" t="n">
        <v>13697000</v>
      </c>
    </row>
    <row r="23" spans="1:4">
      <c r="A23" s="4" t="s">
        <v>73</v>
      </c>
      <c r="B23" s="5" t="n">
        <v>-319000</v>
      </c>
      <c r="D23" s="5" t="n">
        <v>-447000</v>
      </c>
    </row>
    <row r="24" spans="1:4">
      <c r="A24" s="4" t="s">
        <v>87</v>
      </c>
      <c r="B24" s="5" t="n">
        <v>169740000</v>
      </c>
      <c r="D24" s="5" t="n">
        <v>14680000</v>
      </c>
    </row>
    <row r="25" spans="1:4">
      <c r="A25" s="4" t="s">
        <v>88</v>
      </c>
      <c r="B25" s="5" t="n">
        <v>29560000</v>
      </c>
      <c r="D25" s="5" t="n">
        <v>-18350000</v>
      </c>
    </row>
    <row r="26" spans="1:4">
      <c r="A26" s="4" t="s">
        <v>85</v>
      </c>
      <c r="B26" s="5" t="n">
        <v>-22540000</v>
      </c>
      <c r="D26" s="5" t="n">
        <v>-69696000</v>
      </c>
    </row>
    <row r="27" spans="1:4">
      <c r="A27" s="4" t="s">
        <v>89</v>
      </c>
      <c r="B27" s="5" t="n">
        <v>4431000</v>
      </c>
      <c r="D27" s="5" t="n">
        <v>567000</v>
      </c>
    </row>
    <row r="28" spans="1:4">
      <c r="A28" s="4" t="s">
        <v>196</v>
      </c>
      <c r="B28" s="5" t="n">
        <v>-13775000</v>
      </c>
      <c r="D28" s="5" t="n">
        <v>20359000</v>
      </c>
    </row>
    <row r="29" spans="1:4">
      <c r="A29" s="3" t="s">
        <v>197</v>
      </c>
    </row>
    <row r="30" spans="1:4">
      <c r="A30" s="4" t="s">
        <v>198</v>
      </c>
      <c r="B30" s="5" t="n">
        <v>-686000</v>
      </c>
      <c r="D30" s="5" t="n">
        <v>-290000</v>
      </c>
    </row>
    <row r="31" spans="1:4">
      <c r="A31" s="4" t="s">
        <v>199</v>
      </c>
      <c r="D31" s="5" t="n">
        <v>-2300000</v>
      </c>
    </row>
    <row r="32" spans="1:4">
      <c r="A32" s="4" t="s">
        <v>200</v>
      </c>
      <c r="B32" s="5" t="n">
        <v>-150000</v>
      </c>
    </row>
    <row r="33" spans="1:4">
      <c r="A33" s="4" t="s">
        <v>201</v>
      </c>
      <c r="B33" s="5" t="n">
        <v>70370000</v>
      </c>
      <c r="D33" s="5" t="n">
        <v>-3066000</v>
      </c>
    </row>
    <row r="34" spans="1:4">
      <c r="A34" s="4" t="s">
        <v>202</v>
      </c>
      <c r="B34" s="5" t="n">
        <v>-3500000</v>
      </c>
    </row>
    <row r="35" spans="1:4">
      <c r="A35" s="4" t="s">
        <v>203</v>
      </c>
      <c r="B35" s="5" t="n">
        <v>66034000</v>
      </c>
      <c r="D35" s="5" t="n">
        <v>-5656000</v>
      </c>
    </row>
    <row r="36" spans="1:4">
      <c r="A36" s="3" t="s">
        <v>204</v>
      </c>
    </row>
    <row r="37" spans="1:4">
      <c r="A37" s="4" t="s">
        <v>205</v>
      </c>
      <c r="B37" s="5" t="n">
        <v>27621000</v>
      </c>
      <c r="D37" s="5" t="n">
        <v>-48217000</v>
      </c>
    </row>
    <row r="38" spans="1:4">
      <c r="A38" s="4" t="s">
        <v>206</v>
      </c>
      <c r="B38" s="5" t="n">
        <v>8000000</v>
      </c>
      <c r="D38" s="5" t="n">
        <v>-51000000</v>
      </c>
    </row>
    <row r="39" spans="1:4">
      <c r="A39" s="4" t="s">
        <v>207</v>
      </c>
      <c r="D39" s="5" t="n">
        <v>-7500000</v>
      </c>
    </row>
    <row r="40" spans="1:4">
      <c r="A40" s="4" t="s">
        <v>208</v>
      </c>
      <c r="D40" s="5" t="n">
        <v>90000000</v>
      </c>
    </row>
    <row r="41" spans="1:4">
      <c r="A41" s="4" t="s">
        <v>209</v>
      </c>
      <c r="D41" s="5" t="n">
        <v>4220000</v>
      </c>
    </row>
    <row r="42" spans="1:4">
      <c r="A42" s="4" t="s">
        <v>210</v>
      </c>
      <c r="B42" s="5" t="n">
        <v>-697000</v>
      </c>
      <c r="D42" s="5" t="n">
        <v>-3748000</v>
      </c>
    </row>
    <row r="43" spans="1:4">
      <c r="A43" s="4" t="s">
        <v>211</v>
      </c>
      <c r="B43" s="5" t="n">
        <v>34924000</v>
      </c>
      <c r="D43" s="5" t="n">
        <v>-16245000</v>
      </c>
    </row>
    <row r="44" spans="1:4">
      <c r="A44" s="4" t="s">
        <v>212</v>
      </c>
      <c r="B44" s="5" t="n">
        <v>87183000</v>
      </c>
      <c r="D44" s="5" t="n">
        <v>-1542000</v>
      </c>
    </row>
    <row r="45" spans="1:4">
      <c r="A45" s="4" t="s">
        <v>213</v>
      </c>
      <c r="B45" s="5" t="n">
        <v>8320000</v>
      </c>
      <c r="C45" s="4" t="s">
        <v>63</v>
      </c>
      <c r="D45" s="5" t="n">
        <v>6291000</v>
      </c>
    </row>
    <row r="46" spans="1:4">
      <c r="A46" s="4" t="s">
        <v>214</v>
      </c>
      <c r="B46" s="5" t="n">
        <v>95503000</v>
      </c>
      <c r="C46" s="4" t="s">
        <v>63</v>
      </c>
      <c r="D46" s="5" t="n">
        <v>4749000</v>
      </c>
    </row>
    <row r="47" spans="1:4">
      <c r="A47" s="3" t="s">
        <v>215</v>
      </c>
    </row>
    <row r="48" spans="1:4">
      <c r="A48" s="4" t="s">
        <v>216</v>
      </c>
      <c r="B48" s="5" t="n">
        <v>14077000</v>
      </c>
      <c r="D48" s="5" t="n">
        <v>11949000</v>
      </c>
    </row>
    <row r="49" spans="1:4">
      <c r="A49" s="4" t="s">
        <v>217</v>
      </c>
      <c r="B49" s="5" t="n">
        <v>71000</v>
      </c>
      <c r="D49" s="5" t="n">
        <v>112000</v>
      </c>
    </row>
    <row r="50" spans="1:4">
      <c r="A50" s="3" t="s">
        <v>218</v>
      </c>
    </row>
    <row r="51" spans="1:4">
      <c r="A51" s="4" t="s">
        <v>189</v>
      </c>
      <c r="B51" s="6" t="n">
        <v>15000</v>
      </c>
      <c r="D51" s="5" t="n">
        <v>16000</v>
      </c>
    </row>
    <row r="52" spans="1:4">
      <c r="A52" s="4" t="s">
        <v>219</v>
      </c>
      <c r="D52" s="6" t="n">
        <v>639000</v>
      </c>
    </row>
    <row r="53" spans="1:4"/>
    <row r="54" spans="1:4">
      <c r="A54" s="4" t="s">
        <v>63</v>
      </c>
      <c r="B54" s="4" t="s">
        <v>105</v>
      </c>
    </row>
  </sheetData>
  <mergeCells count="5">
    <mergeCell ref="A1:A2"/>
    <mergeCell ref="B1:D1"/>
    <mergeCell ref="B2:C2"/>
    <mergeCell ref="A53:D53"/>
    <mergeCell ref="B54:D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81</v>
      </c>
      <c r="B1" s="2" t="s">
        <v>1</v>
      </c>
    </row>
    <row r="2" spans="1:3">
      <c r="B2" s="2" t="s">
        <v>551</v>
      </c>
      <c r="C2" s="2" t="s">
        <v>486</v>
      </c>
    </row>
    <row r="3" spans="1:3">
      <c r="A3" s="3" t="s">
        <v>760</v>
      </c>
    </row>
    <row r="4" spans="1:3">
      <c r="A4" s="4" t="s">
        <v>782</v>
      </c>
      <c r="B4" s="5" t="n">
        <v>2</v>
      </c>
    </row>
    <row r="5" spans="1:3">
      <c r="A5" s="4" t="s">
        <v>783</v>
      </c>
      <c r="B5" s="8" t="n">
        <v>4.7</v>
      </c>
    </row>
    <row r="6" spans="1:3">
      <c r="A6" s="4" t="s">
        <v>784</v>
      </c>
    </row>
    <row r="7" spans="1:3">
      <c r="A7" s="3" t="s">
        <v>760</v>
      </c>
    </row>
    <row r="8" spans="1:3">
      <c r="A8" s="4" t="s">
        <v>770</v>
      </c>
      <c r="B8" s="9" t="n">
        <v>1.7</v>
      </c>
      <c r="C8" s="8" t="n">
        <v>6.4</v>
      </c>
    </row>
    <row r="9" spans="1:3">
      <c r="A9" s="4" t="s">
        <v>765</v>
      </c>
    </row>
    <row r="10" spans="1:3">
      <c r="A10" s="3" t="s">
        <v>760</v>
      </c>
    </row>
    <row r="11" spans="1:3">
      <c r="A11" s="4" t="s">
        <v>770</v>
      </c>
      <c r="B11" s="6" t="n">
        <v>10</v>
      </c>
      <c r="C11" s="8" t="n">
        <v>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135</v>
      </c>
      <c r="D1" s="2" t="s">
        <v>1</v>
      </c>
    </row>
    <row r="2" spans="1:5">
      <c r="B2" s="2" t="s">
        <v>2</v>
      </c>
      <c r="C2" s="2" t="s">
        <v>136</v>
      </c>
      <c r="D2" s="2" t="s">
        <v>2</v>
      </c>
      <c r="E2" s="2" t="s">
        <v>136</v>
      </c>
    </row>
    <row r="3" spans="1:5">
      <c r="A3" s="3" t="s">
        <v>760</v>
      </c>
    </row>
    <row r="4" spans="1:5">
      <c r="A4" s="4" t="s">
        <v>786</v>
      </c>
      <c r="B4" s="6" t="n">
        <v>279041</v>
      </c>
      <c r="C4" s="6" t="n">
        <v>142452</v>
      </c>
      <c r="D4" s="6" t="n">
        <v>530845</v>
      </c>
      <c r="E4" s="6" t="n">
        <v>445708</v>
      </c>
    </row>
    <row r="5" spans="1:5">
      <c r="A5" s="4" t="s">
        <v>787</v>
      </c>
      <c r="B5" s="5" t="n">
        <v>22569</v>
      </c>
      <c r="C5" s="5" t="n">
        <v>11659</v>
      </c>
      <c r="D5" s="5" t="n">
        <v>65540</v>
      </c>
      <c r="E5" s="5" t="n">
        <v>36643</v>
      </c>
    </row>
    <row r="6" spans="1:5">
      <c r="A6" s="4" t="s">
        <v>779</v>
      </c>
    </row>
    <row r="7" spans="1:5">
      <c r="A7" s="3" t="s">
        <v>760</v>
      </c>
    </row>
    <row r="8" spans="1:5">
      <c r="A8" s="4" t="s">
        <v>786</v>
      </c>
      <c r="B8" s="5" t="n">
        <v>26169</v>
      </c>
      <c r="C8" s="5" t="n">
        <v>4785</v>
      </c>
      <c r="D8" s="5" t="n">
        <v>44934</v>
      </c>
      <c r="E8" s="5" t="n">
        <v>23873</v>
      </c>
    </row>
    <row r="9" spans="1:5">
      <c r="A9" s="4" t="s">
        <v>787</v>
      </c>
      <c r="B9" s="5" t="n">
        <v>15151</v>
      </c>
      <c r="C9" s="5" t="n">
        <v>3924</v>
      </c>
      <c r="D9" s="5" t="n">
        <v>36317</v>
      </c>
      <c r="E9" s="5" t="n">
        <v>21883</v>
      </c>
    </row>
    <row r="10" spans="1:5">
      <c r="A10" s="4" t="s">
        <v>768</v>
      </c>
    </row>
    <row r="11" spans="1:5">
      <c r="A11" s="3" t="s">
        <v>760</v>
      </c>
    </row>
    <row r="12" spans="1:5">
      <c r="A12" s="4" t="s">
        <v>786</v>
      </c>
      <c r="B12" s="5" t="n">
        <v>251420</v>
      </c>
      <c r="C12" s="5" t="n">
        <v>135130</v>
      </c>
      <c r="D12" s="5" t="n">
        <v>480740</v>
      </c>
      <c r="E12" s="5" t="n">
        <v>410617</v>
      </c>
    </row>
    <row r="13" spans="1:5">
      <c r="A13" s="4" t="s">
        <v>787</v>
      </c>
      <c r="B13" s="5" t="n">
        <v>7325</v>
      </c>
      <c r="C13" s="5" t="n">
        <v>7574</v>
      </c>
      <c r="D13" s="5" t="n">
        <v>28475</v>
      </c>
      <c r="E13" s="5" t="n">
        <v>13262</v>
      </c>
    </row>
    <row r="14" spans="1:5">
      <c r="A14" s="4" t="s">
        <v>780</v>
      </c>
    </row>
    <row r="15" spans="1:5">
      <c r="A15" s="3" t="s">
        <v>760</v>
      </c>
    </row>
    <row r="16" spans="1:5">
      <c r="A16" s="4" t="s">
        <v>786</v>
      </c>
      <c r="B16" s="5" t="n">
        <v>1452</v>
      </c>
      <c r="C16" s="5" t="n">
        <v>2537</v>
      </c>
      <c r="D16" s="5" t="n">
        <v>5171</v>
      </c>
      <c r="E16" s="5" t="n">
        <v>11218</v>
      </c>
    </row>
    <row r="17" spans="1:5">
      <c r="A17" s="4" t="s">
        <v>787</v>
      </c>
      <c r="B17" s="6" t="n">
        <v>93</v>
      </c>
      <c r="C17" s="6" t="n">
        <v>161</v>
      </c>
      <c r="D17" s="6" t="n">
        <v>748</v>
      </c>
      <c r="E17" s="6" t="n">
        <v>149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135</v>
      </c>
      <c r="D1" s="2" t="s">
        <v>1</v>
      </c>
    </row>
    <row r="2" spans="1:5">
      <c r="B2" s="2" t="s">
        <v>2</v>
      </c>
      <c r="C2" s="2" t="s">
        <v>136</v>
      </c>
      <c r="D2" s="2" t="s">
        <v>2</v>
      </c>
      <c r="E2" s="2" t="s">
        <v>136</v>
      </c>
    </row>
    <row r="3" spans="1:5">
      <c r="A3" s="3" t="s">
        <v>760</v>
      </c>
    </row>
    <row r="4" spans="1:5">
      <c r="A4" s="4" t="s">
        <v>142</v>
      </c>
      <c r="B4" s="6" t="n">
        <v>186000</v>
      </c>
      <c r="C4" s="6" t="n">
        <v>0</v>
      </c>
      <c r="D4" s="6" t="n">
        <v>275000</v>
      </c>
      <c r="E4" s="6" t="n">
        <v>24000</v>
      </c>
    </row>
    <row r="5" spans="1:5">
      <c r="A5" s="4" t="s">
        <v>772</v>
      </c>
    </row>
    <row r="6" spans="1:5">
      <c r="A6" s="3" t="s">
        <v>760</v>
      </c>
    </row>
    <row r="7" spans="1:5">
      <c r="A7" s="4" t="s">
        <v>142</v>
      </c>
      <c r="B7" s="5" t="n">
        <v>1901000</v>
      </c>
      <c r="C7" s="5" t="n">
        <v>1593000</v>
      </c>
      <c r="D7" s="5" t="n">
        <v>5582000</v>
      </c>
      <c r="E7" s="5" t="n">
        <v>5513000</v>
      </c>
    </row>
    <row r="8" spans="1:5">
      <c r="A8" s="4" t="s">
        <v>789</v>
      </c>
    </row>
    <row r="9" spans="1:5">
      <c r="A9" s="3" t="s">
        <v>760</v>
      </c>
    </row>
    <row r="10" spans="1:5">
      <c r="A10" s="4" t="s">
        <v>142</v>
      </c>
      <c r="B10" s="5" t="n">
        <v>238000</v>
      </c>
      <c r="C10" s="5" t="n">
        <v>277000</v>
      </c>
      <c r="D10" s="5" t="n">
        <v>779000</v>
      </c>
      <c r="E10" s="5" t="n">
        <v>766000</v>
      </c>
    </row>
    <row r="11" spans="1:5">
      <c r="A11" s="4" t="s">
        <v>790</v>
      </c>
    </row>
    <row r="12" spans="1:5">
      <c r="A12" s="3" t="s">
        <v>760</v>
      </c>
    </row>
    <row r="13" spans="1:5">
      <c r="A13" s="4" t="s">
        <v>142</v>
      </c>
      <c r="B13" s="6" t="n">
        <v>1663000</v>
      </c>
      <c r="C13" s="6" t="n">
        <v>1316000</v>
      </c>
      <c r="D13" s="6" t="n">
        <v>4803000</v>
      </c>
      <c r="E13" s="6" t="n">
        <v>4747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1</v>
      </c>
      <c r="B1" s="2" t="s">
        <v>135</v>
      </c>
      <c r="D1" s="2" t="s">
        <v>1</v>
      </c>
    </row>
    <row r="2" spans="1:6">
      <c r="B2" s="2" t="s">
        <v>2</v>
      </c>
      <c r="C2" s="2" t="s">
        <v>136</v>
      </c>
      <c r="D2" s="2" t="s">
        <v>2</v>
      </c>
      <c r="E2" s="2" t="s">
        <v>136</v>
      </c>
      <c r="F2" s="2" t="s">
        <v>60</v>
      </c>
    </row>
    <row r="3" spans="1:6">
      <c r="A3" s="4" t="s">
        <v>792</v>
      </c>
    </row>
    <row r="4" spans="1:6">
      <c r="A4" s="3" t="s">
        <v>793</v>
      </c>
    </row>
    <row r="5" spans="1:6">
      <c r="A5" s="4" t="s">
        <v>794</v>
      </c>
      <c r="D5" s="4" t="s">
        <v>795</v>
      </c>
    </row>
    <row r="6" spans="1:6">
      <c r="A6" s="4" t="s">
        <v>796</v>
      </c>
    </row>
    <row r="7" spans="1:6">
      <c r="A7" s="3" t="s">
        <v>793</v>
      </c>
    </row>
    <row r="8" spans="1:6">
      <c r="A8" s="4" t="s">
        <v>143</v>
      </c>
      <c r="B8" s="6" t="n">
        <v>1900000</v>
      </c>
      <c r="C8" s="6" t="n">
        <v>2000000</v>
      </c>
      <c r="D8" s="6" t="n">
        <v>6000000</v>
      </c>
      <c r="E8" s="6" t="n">
        <v>5900000</v>
      </c>
    </row>
    <row r="9" spans="1:6">
      <c r="A9" s="4" t="s">
        <v>797</v>
      </c>
      <c r="B9" s="4" t="s">
        <v>798</v>
      </c>
      <c r="C9" s="4" t="s">
        <v>799</v>
      </c>
      <c r="D9" s="4" t="s">
        <v>800</v>
      </c>
      <c r="E9" s="4" t="s">
        <v>801</v>
      </c>
    </row>
    <row r="10" spans="1:6">
      <c r="A10" s="4" t="s">
        <v>802</v>
      </c>
      <c r="B10" s="4" t="s">
        <v>803</v>
      </c>
      <c r="C10" s="4" t="s">
        <v>804</v>
      </c>
      <c r="D10" s="4" t="s">
        <v>805</v>
      </c>
      <c r="E10" s="4" t="s">
        <v>806</v>
      </c>
    </row>
    <row r="11" spans="1:6">
      <c r="A11" s="4" t="s">
        <v>807</v>
      </c>
    </row>
    <row r="12" spans="1:6">
      <c r="A12" s="3" t="s">
        <v>793</v>
      </c>
    </row>
    <row r="13" spans="1:6">
      <c r="A13" s="4" t="s">
        <v>794</v>
      </c>
      <c r="D13" s="4" t="s">
        <v>808</v>
      </c>
    </row>
    <row r="14" spans="1:6">
      <c r="A14" s="4" t="s">
        <v>809</v>
      </c>
    </row>
    <row r="15" spans="1:6">
      <c r="A15" s="3" t="s">
        <v>793</v>
      </c>
    </row>
    <row r="16" spans="1:6">
      <c r="A16" s="4" t="s">
        <v>450</v>
      </c>
      <c r="B16" s="6" t="n">
        <v>270000000</v>
      </c>
      <c r="D16" s="6" t="n">
        <v>270000000</v>
      </c>
    </row>
    <row r="17" spans="1:6">
      <c r="A17" s="4" t="s">
        <v>810</v>
      </c>
      <c r="B17" s="5" t="n">
        <v>220000000</v>
      </c>
      <c r="D17" s="5" t="n">
        <v>220000000</v>
      </c>
    </row>
    <row r="18" spans="1:6">
      <c r="A18" s="4" t="s">
        <v>811</v>
      </c>
      <c r="B18" s="5" t="n">
        <v>50000000</v>
      </c>
      <c r="D18" s="5" t="n">
        <v>50000000</v>
      </c>
    </row>
    <row r="19" spans="1:6">
      <c r="A19" s="4" t="s">
        <v>812</v>
      </c>
      <c r="D19" s="5" t="n">
        <v>4100000</v>
      </c>
    </row>
    <row r="20" spans="1:6">
      <c r="A20" s="4" t="s">
        <v>813</v>
      </c>
      <c r="B20" s="6" t="n">
        <v>700000</v>
      </c>
      <c r="D20" s="6" t="n">
        <v>700000</v>
      </c>
      <c r="F20" s="6" t="n">
        <v>600000</v>
      </c>
    </row>
    <row r="21" spans="1:6">
      <c r="A21" s="4" t="s">
        <v>814</v>
      </c>
      <c r="D21" s="4" t="s">
        <v>815</v>
      </c>
    </row>
    <row r="22" spans="1:6">
      <c r="A22" s="4" t="s">
        <v>816</v>
      </c>
      <c r="B22" s="4" t="s">
        <v>817</v>
      </c>
      <c r="D22" s="4" t="s">
        <v>817</v>
      </c>
      <c r="F22" s="4" t="s">
        <v>818</v>
      </c>
    </row>
    <row r="23" spans="1:6">
      <c r="A23" s="4" t="s">
        <v>819</v>
      </c>
      <c r="B23" s="6" t="n">
        <v>175000000</v>
      </c>
      <c r="D23" s="6" t="n">
        <v>175000000</v>
      </c>
      <c r="F23" s="6" t="n">
        <v>167000000</v>
      </c>
    </row>
    <row r="24" spans="1:6">
      <c r="A24" s="4" t="s">
        <v>820</v>
      </c>
      <c r="B24" s="6" t="n">
        <v>91700000</v>
      </c>
      <c r="D24" s="5" t="n">
        <v>91700000</v>
      </c>
      <c r="F24" s="6" t="n">
        <v>11600000</v>
      </c>
    </row>
    <row r="25" spans="1:6">
      <c r="A25" s="4" t="s">
        <v>821</v>
      </c>
      <c r="D25" s="6" t="n">
        <v>481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2</v>
      </c>
      <c r="B1" s="2" t="s">
        <v>823</v>
      </c>
      <c r="C1" s="2" t="s">
        <v>824</v>
      </c>
      <c r="D1" s="2" t="s">
        <v>2</v>
      </c>
      <c r="E1" s="2" t="s">
        <v>2</v>
      </c>
      <c r="F1" s="2" t="s">
        <v>136</v>
      </c>
    </row>
    <row r="2" spans="1:6">
      <c r="A2" s="3" t="s">
        <v>793</v>
      </c>
    </row>
    <row r="3" spans="1:6">
      <c r="A3" s="4" t="s">
        <v>764</v>
      </c>
      <c r="B3" s="6" t="n">
        <v>7500000</v>
      </c>
      <c r="C3" s="6" t="n">
        <v>7500000</v>
      </c>
    </row>
    <row r="4" spans="1:6">
      <c r="A4" s="4" t="s">
        <v>825</v>
      </c>
      <c r="B4" s="6" t="n">
        <v>7500000</v>
      </c>
    </row>
    <row r="5" spans="1:6">
      <c r="A5" s="4" t="s">
        <v>143</v>
      </c>
      <c r="D5" s="6" t="n">
        <v>0</v>
      </c>
      <c r="E5" s="6" t="n">
        <v>0</v>
      </c>
      <c r="F5" s="6" t="n">
        <v>342000000</v>
      </c>
    </row>
    <row r="6" spans="1:6">
      <c r="A6" s="4" t="s">
        <v>797</v>
      </c>
      <c r="F6" s="4" t="s">
        <v>826</v>
      </c>
    </row>
    <row r="7" spans="1:6">
      <c r="A7" s="4" t="s">
        <v>802</v>
      </c>
      <c r="F7" s="4" t="s">
        <v>827</v>
      </c>
    </row>
    <row r="8" spans="1:6">
      <c r="A8" s="4" t="s">
        <v>828</v>
      </c>
    </row>
    <row r="9" spans="1:6">
      <c r="A9" s="3" t="s">
        <v>793</v>
      </c>
    </row>
    <row r="10" spans="1:6">
      <c r="A10" s="4" t="s">
        <v>125</v>
      </c>
      <c r="C10" s="4" t="s">
        <v>829</v>
      </c>
    </row>
    <row r="11" spans="1:6">
      <c r="A11" s="4" t="s">
        <v>830</v>
      </c>
      <c r="C11" s="4" t="s">
        <v>460</v>
      </c>
    </row>
    <row r="12" spans="1:6">
      <c r="A12" s="4" t="s">
        <v>831</v>
      </c>
      <c r="C12" s="4" t="s">
        <v>832</v>
      </c>
    </row>
    <row r="13" spans="1:6">
      <c r="A13" s="4" t="s">
        <v>833</v>
      </c>
      <c r="C13" s="6" t="n">
        <v>10000000</v>
      </c>
    </row>
    <row r="14" spans="1:6">
      <c r="A14" s="4" t="s">
        <v>834</v>
      </c>
      <c r="C14" s="4" t="s">
        <v>4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s>
  <sheetData>
    <row r="1" spans="1:6">
      <c r="A1" s="1" t="s">
        <v>835</v>
      </c>
      <c r="B1" s="2" t="s">
        <v>618</v>
      </c>
      <c r="C1" s="2" t="s">
        <v>135</v>
      </c>
      <c r="E1" s="2" t="s">
        <v>1</v>
      </c>
    </row>
    <row r="2" spans="1:6">
      <c r="B2" s="2" t="s">
        <v>836</v>
      </c>
      <c r="C2" s="2" t="s">
        <v>2</v>
      </c>
      <c r="D2" s="2" t="s">
        <v>136</v>
      </c>
      <c r="E2" s="2" t="s">
        <v>2</v>
      </c>
      <c r="F2" s="2" t="s">
        <v>136</v>
      </c>
    </row>
    <row r="3" spans="1:6">
      <c r="A3" s="4" t="s">
        <v>119</v>
      </c>
    </row>
    <row r="4" spans="1:6">
      <c r="A4" s="3" t="s">
        <v>793</v>
      </c>
    </row>
    <row r="5" spans="1:6">
      <c r="A5" s="4" t="s">
        <v>133</v>
      </c>
      <c r="C5" s="6" t="n">
        <v>5000000</v>
      </c>
      <c r="E5" s="6" t="n">
        <v>5000000</v>
      </c>
    </row>
    <row r="6" spans="1:6">
      <c r="A6" s="4" t="s">
        <v>837</v>
      </c>
    </row>
    <row r="7" spans="1:6">
      <c r="A7" s="3" t="s">
        <v>793</v>
      </c>
    </row>
    <row r="8" spans="1:6">
      <c r="A8" s="4" t="s">
        <v>838</v>
      </c>
      <c r="C8" s="6" t="n">
        <v>2700000</v>
      </c>
      <c r="E8" s="6" t="n">
        <v>2700000</v>
      </c>
    </row>
    <row r="9" spans="1:6">
      <c r="A9" s="4" t="s">
        <v>797</v>
      </c>
      <c r="C9" s="4" t="s">
        <v>839</v>
      </c>
      <c r="D9" s="4" t="s">
        <v>840</v>
      </c>
      <c r="E9" s="4" t="s">
        <v>841</v>
      </c>
      <c r="F9" s="4" t="s">
        <v>842</v>
      </c>
    </row>
    <row r="10" spans="1:6">
      <c r="A10" s="4" t="s">
        <v>843</v>
      </c>
    </row>
    <row r="11" spans="1:6">
      <c r="A11" s="3" t="s">
        <v>793</v>
      </c>
    </row>
    <row r="12" spans="1:6">
      <c r="A12" s="4" t="s">
        <v>91</v>
      </c>
      <c r="C12" s="6" t="n">
        <v>92300000</v>
      </c>
      <c r="E12" s="6" t="n">
        <v>92300000</v>
      </c>
    </row>
    <row r="13" spans="1:6">
      <c r="A13" s="4" t="s">
        <v>844</v>
      </c>
      <c r="C13" s="5" t="n">
        <v>234000</v>
      </c>
      <c r="E13" s="6" t="n">
        <v>234000</v>
      </c>
    </row>
    <row r="14" spans="1:6">
      <c r="A14" s="4" t="s">
        <v>845</v>
      </c>
      <c r="E14" s="4" t="s">
        <v>846</v>
      </c>
    </row>
    <row r="15" spans="1:6">
      <c r="A15" s="4" t="s">
        <v>143</v>
      </c>
      <c r="C15" s="6" t="n">
        <v>1400000</v>
      </c>
      <c r="D15" s="6" t="n">
        <v>1400000</v>
      </c>
      <c r="E15" s="6" t="n">
        <v>4200000</v>
      </c>
      <c r="F15" s="6" t="n">
        <v>3100000</v>
      </c>
    </row>
    <row r="16" spans="1:6">
      <c r="A16" s="4" t="s">
        <v>847</v>
      </c>
    </row>
    <row r="17" spans="1:6">
      <c r="A17" s="3" t="s">
        <v>793</v>
      </c>
    </row>
    <row r="18" spans="1:6">
      <c r="A18" s="4" t="s">
        <v>133</v>
      </c>
      <c r="B18" s="6" t="n">
        <v>5000000</v>
      </c>
    </row>
    <row r="19" spans="1:6">
      <c r="A19" s="4" t="s">
        <v>848</v>
      </c>
    </row>
    <row r="20" spans="1:6">
      <c r="A20" s="3" t="s">
        <v>793</v>
      </c>
    </row>
    <row r="21" spans="1:6">
      <c r="A21" s="4" t="s">
        <v>133</v>
      </c>
      <c r="B21" s="6" t="n">
        <v>5000000</v>
      </c>
    </row>
    <row r="22" spans="1:6">
      <c r="A22" s="4" t="s">
        <v>849</v>
      </c>
    </row>
    <row r="23" spans="1:6">
      <c r="A23" s="3" t="s">
        <v>793</v>
      </c>
    </row>
    <row r="24" spans="1:6">
      <c r="A24" s="4" t="s">
        <v>850</v>
      </c>
      <c r="B24" s="4" t="s">
        <v>851</v>
      </c>
    </row>
    <row r="25" spans="1:6">
      <c r="A25" s="4" t="s">
        <v>852</v>
      </c>
      <c r="C25" s="4" t="s">
        <v>853</v>
      </c>
      <c r="D25" s="4" t="s">
        <v>853</v>
      </c>
      <c r="E25" s="4" t="s">
        <v>853</v>
      </c>
      <c r="F25" s="4" t="s">
        <v>853</v>
      </c>
    </row>
    <row r="26" spans="1:6">
      <c r="A26" s="4" t="s">
        <v>123</v>
      </c>
    </row>
    <row r="27" spans="1:6">
      <c r="A27" s="3" t="s">
        <v>793</v>
      </c>
    </row>
    <row r="28" spans="1:6">
      <c r="A28" s="4" t="s">
        <v>124</v>
      </c>
      <c r="B28" s="6" t="n">
        <v>72000000</v>
      </c>
      <c r="C28" s="6" t="n">
        <v>72000000</v>
      </c>
      <c r="E28" s="6" t="n">
        <v>72000000</v>
      </c>
    </row>
    <row r="29" spans="1:6">
      <c r="A29" s="4" t="s">
        <v>125</v>
      </c>
      <c r="B29" s="4" t="s">
        <v>126</v>
      </c>
      <c r="C29" s="4" t="s">
        <v>126</v>
      </c>
      <c r="E29" s="4" t="s">
        <v>126</v>
      </c>
    </row>
    <row r="30" spans="1:6">
      <c r="A30" s="4" t="s">
        <v>127</v>
      </c>
    </row>
    <row r="31" spans="1:6">
      <c r="A31" s="3" t="s">
        <v>793</v>
      </c>
    </row>
    <row r="32" spans="1:6">
      <c r="A32" s="4" t="s">
        <v>124</v>
      </c>
      <c r="B32" s="6" t="n">
        <v>28000000</v>
      </c>
      <c r="C32" s="6" t="n">
        <v>28000000</v>
      </c>
      <c r="E32" s="6" t="n">
        <v>28000000</v>
      </c>
    </row>
    <row r="33" spans="1:6">
      <c r="A33" s="4" t="s">
        <v>125</v>
      </c>
      <c r="B33" s="4" t="s">
        <v>128</v>
      </c>
      <c r="C33" s="4" t="s">
        <v>128</v>
      </c>
      <c r="E33" s="4" t="s">
        <v>128</v>
      </c>
    </row>
  </sheetData>
  <mergeCells count="3">
    <mergeCell ref="A1:A2"/>
    <mergeCell ref="C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60</v>
      </c>
    </row>
    <row r="2" spans="1:3">
      <c r="A2" s="3" t="s">
        <v>855</v>
      </c>
    </row>
    <row r="3" spans="1:3">
      <c r="A3" s="4" t="s">
        <v>85</v>
      </c>
      <c r="B3" s="6" t="n">
        <v>178604</v>
      </c>
      <c r="C3" s="6" t="n">
        <v>201144</v>
      </c>
    </row>
    <row r="4" spans="1:3">
      <c r="A4" s="4" t="s">
        <v>856</v>
      </c>
    </row>
    <row r="5" spans="1:3">
      <c r="A5" s="3" t="s">
        <v>855</v>
      </c>
    </row>
    <row r="6" spans="1:3">
      <c r="A6" s="4" t="s">
        <v>602</v>
      </c>
      <c r="B6" s="5" t="n">
        <v>159800</v>
      </c>
      <c r="C6" s="5" t="n">
        <v>179300</v>
      </c>
    </row>
    <row r="7" spans="1:3">
      <c r="A7" s="4" t="s">
        <v>69</v>
      </c>
    </row>
    <row r="8" spans="1:3">
      <c r="A8" s="3" t="s">
        <v>855</v>
      </c>
    </row>
    <row r="9" spans="1:3">
      <c r="A9" s="4" t="s">
        <v>602</v>
      </c>
      <c r="B9" s="6" t="n">
        <v>18800</v>
      </c>
      <c r="C9" s="6" t="n">
        <v>218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60</v>
      </c>
    </row>
    <row r="2" spans="1:3">
      <c r="A2" s="3" t="s">
        <v>257</v>
      </c>
    </row>
    <row r="3" spans="1:3">
      <c r="A3" s="4" t="s">
        <v>86</v>
      </c>
      <c r="B3" s="6" t="n">
        <v>122126</v>
      </c>
      <c r="C3" s="6" t="n">
        <v>945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618</v>
      </c>
    </row>
    <row r="2" spans="1:3">
      <c r="B2" s="2" t="s">
        <v>859</v>
      </c>
      <c r="C2" s="2" t="s">
        <v>60</v>
      </c>
    </row>
    <row r="3" spans="1:3">
      <c r="A3" s="3" t="s">
        <v>860</v>
      </c>
    </row>
    <row r="4" spans="1:3">
      <c r="A4" s="4" t="s">
        <v>861</v>
      </c>
      <c r="C4" s="6" t="n">
        <v>750000</v>
      </c>
    </row>
    <row r="5" spans="1:3">
      <c r="A5" s="4" t="s">
        <v>862</v>
      </c>
      <c r="B5" s="6" t="n">
        <v>46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863</v>
      </c>
      <c r="B1" s="2" t="s">
        <v>135</v>
      </c>
      <c r="D1" s="2" t="s">
        <v>1</v>
      </c>
    </row>
    <row r="2" spans="1:6">
      <c r="B2" s="2" t="s">
        <v>2</v>
      </c>
      <c r="C2" s="2" t="s">
        <v>136</v>
      </c>
      <c r="D2" s="2" t="s">
        <v>2</v>
      </c>
      <c r="E2" s="2" t="s">
        <v>136</v>
      </c>
      <c r="F2" s="2" t="s">
        <v>864</v>
      </c>
    </row>
    <row r="3" spans="1:6">
      <c r="A3" s="3" t="s">
        <v>865</v>
      </c>
    </row>
    <row r="4" spans="1:6">
      <c r="A4" s="4" t="s">
        <v>866</v>
      </c>
      <c r="F4" s="5" t="n">
        <v>500000</v>
      </c>
    </row>
    <row r="5" spans="1:6">
      <c r="A5" s="4" t="s">
        <v>867</v>
      </c>
      <c r="B5" s="5" t="n">
        <v>0</v>
      </c>
      <c r="D5" s="5" t="n">
        <v>0</v>
      </c>
    </row>
    <row r="6" spans="1:6">
      <c r="A6" s="4" t="s">
        <v>868</v>
      </c>
      <c r="D6" s="4" t="s">
        <v>869</v>
      </c>
    </row>
    <row r="7" spans="1:6">
      <c r="A7" s="4" t="s">
        <v>870</v>
      </c>
      <c r="B7" s="6" t="n">
        <v>1616565</v>
      </c>
      <c r="D7" s="6" t="n">
        <v>1616565</v>
      </c>
    </row>
    <row r="8" spans="1:6">
      <c r="A8" s="4" t="s">
        <v>871</v>
      </c>
      <c r="B8" s="5" t="n">
        <v>0</v>
      </c>
      <c r="C8" s="6" t="n">
        <v>0</v>
      </c>
      <c r="D8" s="5" t="n">
        <v>0</v>
      </c>
      <c r="E8" s="6" t="n">
        <v>0</v>
      </c>
    </row>
    <row r="9" spans="1:6">
      <c r="A9" s="4" t="s">
        <v>872</v>
      </c>
      <c r="B9" s="5" t="n">
        <v>0</v>
      </c>
      <c r="C9" s="5" t="n">
        <v>0</v>
      </c>
      <c r="D9" s="6" t="n">
        <v>0</v>
      </c>
      <c r="E9" s="5" t="n">
        <v>0</v>
      </c>
    </row>
    <row r="10" spans="1:6">
      <c r="A10" s="4" t="s">
        <v>873</v>
      </c>
    </row>
    <row r="11" spans="1:6">
      <c r="A11" s="3" t="s">
        <v>865</v>
      </c>
    </row>
    <row r="12" spans="1:6">
      <c r="A12" s="4" t="s">
        <v>874</v>
      </c>
      <c r="D12" s="4" t="s">
        <v>875</v>
      </c>
    </row>
    <row r="13" spans="1:6">
      <c r="A13" s="4" t="s">
        <v>876</v>
      </c>
    </row>
    <row r="14" spans="1:6">
      <c r="A14" s="3" t="s">
        <v>865</v>
      </c>
    </row>
    <row r="15" spans="1:6">
      <c r="A15" s="4" t="s">
        <v>877</v>
      </c>
      <c r="B15" s="5" t="n">
        <v>215733</v>
      </c>
      <c r="C15" s="5" t="n">
        <v>289251</v>
      </c>
      <c r="D15" s="6" t="n">
        <v>619702</v>
      </c>
      <c r="E15" s="5" t="n">
        <v>842427</v>
      </c>
    </row>
    <row r="16" spans="1:6">
      <c r="A16" s="4" t="s">
        <v>878</v>
      </c>
      <c r="D16" s="4" t="s">
        <v>879</v>
      </c>
    </row>
    <row r="17" spans="1:6">
      <c r="A17" s="4" t="s">
        <v>880</v>
      </c>
    </row>
    <row r="18" spans="1:6">
      <c r="A18" s="3" t="s">
        <v>865</v>
      </c>
    </row>
    <row r="19" spans="1:6">
      <c r="A19" s="4" t="s">
        <v>877</v>
      </c>
      <c r="B19" s="5" t="n">
        <v>9401</v>
      </c>
      <c r="C19" s="6" t="n">
        <v>0</v>
      </c>
      <c r="D19" s="6" t="n">
        <v>15668</v>
      </c>
      <c r="E19" s="6" t="n">
        <v>0</v>
      </c>
    </row>
    <row r="20" spans="1:6">
      <c r="A20" s="4" t="s">
        <v>878</v>
      </c>
      <c r="D20" s="4" t="s">
        <v>881</v>
      </c>
    </row>
    <row r="21" spans="1:6">
      <c r="A21" s="4" t="s">
        <v>882</v>
      </c>
      <c r="B21" s="6" t="n">
        <v>31302</v>
      </c>
      <c r="D21" s="6" t="n">
        <v>31302</v>
      </c>
    </row>
    <row r="22" spans="1:6">
      <c r="A22" s="4" t="s">
        <v>883</v>
      </c>
      <c r="B22" s="6" t="n">
        <v>15</v>
      </c>
      <c r="D22" s="6" t="n">
        <v>15</v>
      </c>
    </row>
    <row r="23" spans="1:6">
      <c r="A23" s="4" t="s">
        <v>884</v>
      </c>
    </row>
    <row r="24" spans="1:6">
      <c r="A24" s="3" t="s">
        <v>865</v>
      </c>
    </row>
    <row r="25" spans="1:6">
      <c r="A25" s="4" t="s">
        <v>885</v>
      </c>
      <c r="B25" s="5" t="n">
        <v>243664</v>
      </c>
      <c r="D25" s="5" t="n">
        <v>243664</v>
      </c>
    </row>
    <row r="26" spans="1:6">
      <c r="A26" s="4" t="s">
        <v>886</v>
      </c>
      <c r="D26" s="5" t="n">
        <v>250000</v>
      </c>
    </row>
    <row r="27" spans="1:6">
      <c r="A27" s="4" t="s">
        <v>887</v>
      </c>
    </row>
    <row r="28" spans="1:6">
      <c r="A28" s="3" t="s">
        <v>865</v>
      </c>
    </row>
    <row r="29" spans="1:6">
      <c r="A29" s="4" t="s">
        <v>888</v>
      </c>
      <c r="D29" s="6" t="n">
        <v>300000</v>
      </c>
    </row>
    <row r="30" spans="1:6">
      <c r="A30" s="4" t="s">
        <v>889</v>
      </c>
    </row>
    <row r="31" spans="1:6">
      <c r="A31" s="3" t="s">
        <v>865</v>
      </c>
    </row>
    <row r="32" spans="1:6">
      <c r="A32" s="4" t="s">
        <v>888</v>
      </c>
      <c r="D32" s="6" t="n">
        <v>6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0</v>
      </c>
      <c r="B1" s="2" t="s">
        <v>1</v>
      </c>
    </row>
    <row r="2" spans="1:3">
      <c r="B2" s="2" t="s">
        <v>2</v>
      </c>
      <c r="C2" s="2" t="s">
        <v>60</v>
      </c>
    </row>
    <row r="3" spans="1:3">
      <c r="A3" s="3" t="s">
        <v>876</v>
      </c>
    </row>
    <row r="4" spans="1:3">
      <c r="A4" s="4" t="s">
        <v>891</v>
      </c>
      <c r="B4" s="5" t="n">
        <v>956998</v>
      </c>
    </row>
    <row r="5" spans="1:3">
      <c r="A5" s="4" t="s">
        <v>892</v>
      </c>
      <c r="B5" s="5" t="n">
        <v>357731</v>
      </c>
    </row>
    <row r="6" spans="1:3">
      <c r="A6" s="4" t="s">
        <v>893</v>
      </c>
      <c r="B6" s="5" t="n">
        <v>-39499</v>
      </c>
    </row>
    <row r="7" spans="1:3">
      <c r="A7" s="4" t="s">
        <v>894</v>
      </c>
      <c r="B7" s="5" t="n">
        <v>1275230</v>
      </c>
    </row>
    <row r="8" spans="1:3">
      <c r="A8" s="4" t="s">
        <v>895</v>
      </c>
      <c r="B8" s="5" t="n">
        <v>763895</v>
      </c>
    </row>
    <row r="9" spans="1:3">
      <c r="A9" s="3" t="s">
        <v>896</v>
      </c>
    </row>
    <row r="10" spans="1:3">
      <c r="A10" s="4" t="s">
        <v>897</v>
      </c>
      <c r="B10" s="7" t="n">
        <v>17.08</v>
      </c>
    </row>
    <row r="11" spans="1:3">
      <c r="A11" s="4" t="s">
        <v>898</v>
      </c>
      <c r="B11" s="10" t="n">
        <v>10.64</v>
      </c>
    </row>
    <row r="12" spans="1:3">
      <c r="A12" s="4" t="s">
        <v>899</v>
      </c>
      <c r="B12" s="10" t="n">
        <v>16.21</v>
      </c>
    </row>
    <row r="13" spans="1:3">
      <c r="A13" s="4" t="s">
        <v>900</v>
      </c>
      <c r="B13" s="10" t="n">
        <v>15.3</v>
      </c>
    </row>
    <row r="14" spans="1:3">
      <c r="A14" s="4" t="s">
        <v>901</v>
      </c>
      <c r="B14" s="7" t="n">
        <v>17.09</v>
      </c>
    </row>
    <row r="15" spans="1:3">
      <c r="A15" s="4" t="s">
        <v>902</v>
      </c>
      <c r="B15" s="6" t="n">
        <v>1312</v>
      </c>
      <c r="C15" s="6" t="n">
        <v>787</v>
      </c>
    </row>
    <row r="16" spans="1:3">
      <c r="A16" s="4" t="s">
        <v>903</v>
      </c>
      <c r="B16" s="6" t="n">
        <v>618</v>
      </c>
    </row>
    <row r="17" spans="1:3">
      <c r="A17" s="4" t="s">
        <v>904</v>
      </c>
      <c r="B17" s="7" t="n">
        <v>5.36</v>
      </c>
      <c r="C17" s="7" t="n">
        <v>5.88</v>
      </c>
    </row>
    <row r="18" spans="1:3">
      <c r="A18" s="4" t="s">
        <v>905</v>
      </c>
      <c r="B18" s="7" t="n">
        <v>6.0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06</v>
      </c>
      <c r="B1" s="2" t="s">
        <v>1</v>
      </c>
    </row>
    <row r="2" spans="1:3">
      <c r="B2" s="2" t="s">
        <v>2</v>
      </c>
      <c r="C2" s="2" t="s">
        <v>60</v>
      </c>
    </row>
    <row r="3" spans="1:3">
      <c r="A3" s="3" t="s">
        <v>907</v>
      </c>
    </row>
    <row r="4" spans="1:3">
      <c r="A4" s="4" t="s">
        <v>908</v>
      </c>
      <c r="B4" s="5" t="n">
        <v>1275230</v>
      </c>
      <c r="C4" s="5" t="n">
        <v>956998</v>
      </c>
    </row>
    <row r="5" spans="1:3">
      <c r="A5" s="4" t="s">
        <v>909</v>
      </c>
      <c r="B5" s="4" t="s">
        <v>910</v>
      </c>
    </row>
    <row r="6" spans="1:3">
      <c r="A6" s="4" t="s">
        <v>911</v>
      </c>
      <c r="B6" s="7" t="n">
        <v>15.3</v>
      </c>
      <c r="C6" s="7" t="n">
        <v>17.08</v>
      </c>
    </row>
    <row r="7" spans="1:3">
      <c r="A7" s="4" t="s">
        <v>912</v>
      </c>
      <c r="B7" s="5" t="n">
        <v>763895</v>
      </c>
    </row>
    <row r="8" spans="1:3">
      <c r="A8" s="4" t="s">
        <v>913</v>
      </c>
      <c r="B8" s="4" t="s">
        <v>914</v>
      </c>
    </row>
    <row r="9" spans="1:3">
      <c r="A9" s="4" t="s">
        <v>915</v>
      </c>
      <c r="B9" s="7" t="n">
        <v>17.09</v>
      </c>
    </row>
    <row r="10" spans="1:3">
      <c r="A10" s="4" t="s">
        <v>916</v>
      </c>
    </row>
    <row r="11" spans="1:3">
      <c r="A11" s="3" t="s">
        <v>907</v>
      </c>
    </row>
    <row r="12" spans="1:3">
      <c r="A12" s="4" t="s">
        <v>917</v>
      </c>
      <c r="B12" s="5" t="n">
        <v>0</v>
      </c>
    </row>
    <row r="13" spans="1:3">
      <c r="A13" s="4" t="s">
        <v>918</v>
      </c>
      <c r="B13" s="6" t="n">
        <v>10</v>
      </c>
    </row>
    <row r="14" spans="1:3">
      <c r="A14" s="4" t="s">
        <v>908</v>
      </c>
      <c r="B14" s="5" t="n">
        <v>214240</v>
      </c>
    </row>
    <row r="15" spans="1:3">
      <c r="A15" s="4" t="s">
        <v>909</v>
      </c>
      <c r="B15" s="4" t="s">
        <v>919</v>
      </c>
    </row>
    <row r="16" spans="1:3">
      <c r="A16" s="4" t="s">
        <v>911</v>
      </c>
      <c r="B16" s="7" t="n">
        <v>8.619999999999999</v>
      </c>
    </row>
    <row r="17" spans="1:3">
      <c r="A17" s="4" t="s">
        <v>912</v>
      </c>
      <c r="B17" s="5" t="n">
        <v>134239</v>
      </c>
    </row>
    <row r="18" spans="1:3">
      <c r="A18" s="4" t="s">
        <v>913</v>
      </c>
      <c r="B18" s="4" t="s">
        <v>920</v>
      </c>
    </row>
    <row r="19" spans="1:3">
      <c r="A19" s="4" t="s">
        <v>915</v>
      </c>
      <c r="B19" s="7" t="n">
        <v>8.390000000000001</v>
      </c>
    </row>
    <row r="20" spans="1:3">
      <c r="A20" s="4" t="s">
        <v>921</v>
      </c>
    </row>
    <row r="21" spans="1:3">
      <c r="A21" s="3" t="s">
        <v>907</v>
      </c>
    </row>
    <row r="22" spans="1:3">
      <c r="A22" s="4" t="s">
        <v>917</v>
      </c>
      <c r="B22" s="10" t="n">
        <v>10.01</v>
      </c>
    </row>
    <row r="23" spans="1:3">
      <c r="A23" s="4" t="s">
        <v>918</v>
      </c>
      <c r="B23" s="6" t="n">
        <v>15</v>
      </c>
    </row>
    <row r="24" spans="1:3">
      <c r="A24" s="4" t="s">
        <v>908</v>
      </c>
      <c r="B24" s="5" t="n">
        <v>491334</v>
      </c>
    </row>
    <row r="25" spans="1:3">
      <c r="A25" s="4" t="s">
        <v>909</v>
      </c>
      <c r="B25" s="4" t="s">
        <v>922</v>
      </c>
    </row>
    <row r="26" spans="1:3">
      <c r="A26" s="4" t="s">
        <v>911</v>
      </c>
      <c r="B26" s="7" t="n">
        <v>11.68</v>
      </c>
    </row>
    <row r="27" spans="1:3">
      <c r="A27" s="4" t="s">
        <v>912</v>
      </c>
      <c r="B27" s="5" t="n">
        <v>147335</v>
      </c>
    </row>
    <row r="28" spans="1:3">
      <c r="A28" s="4" t="s">
        <v>913</v>
      </c>
      <c r="B28" s="4" t="s">
        <v>923</v>
      </c>
    </row>
    <row r="29" spans="1:3">
      <c r="A29" s="4" t="s">
        <v>915</v>
      </c>
      <c r="B29" s="7" t="n">
        <v>12.39</v>
      </c>
    </row>
    <row r="30" spans="1:3">
      <c r="A30" s="4" t="s">
        <v>924</v>
      </c>
    </row>
    <row r="31" spans="1:3">
      <c r="A31" s="3" t="s">
        <v>907</v>
      </c>
    </row>
    <row r="32" spans="1:3">
      <c r="A32" s="4" t="s">
        <v>917</v>
      </c>
      <c r="B32" s="10" t="n">
        <v>15.01</v>
      </c>
    </row>
    <row r="33" spans="1:3">
      <c r="A33" s="4" t="s">
        <v>918</v>
      </c>
      <c r="B33" s="6" t="n">
        <v>25</v>
      </c>
    </row>
    <row r="34" spans="1:3">
      <c r="A34" s="4" t="s">
        <v>908</v>
      </c>
      <c r="B34" s="5" t="n">
        <v>469656</v>
      </c>
    </row>
    <row r="35" spans="1:3">
      <c r="A35" s="4" t="s">
        <v>909</v>
      </c>
      <c r="B35" s="4" t="s">
        <v>925</v>
      </c>
    </row>
    <row r="36" spans="1:3">
      <c r="A36" s="4" t="s">
        <v>911</v>
      </c>
      <c r="B36" s="7" t="n">
        <v>19.96</v>
      </c>
    </row>
    <row r="37" spans="1:3">
      <c r="A37" s="4" t="s">
        <v>912</v>
      </c>
      <c r="B37" s="5" t="n">
        <v>407321</v>
      </c>
    </row>
    <row r="38" spans="1:3">
      <c r="A38" s="4" t="s">
        <v>913</v>
      </c>
      <c r="B38" s="4" t="s">
        <v>926</v>
      </c>
    </row>
    <row r="39" spans="1:3">
      <c r="A39" s="4" t="s">
        <v>915</v>
      </c>
      <c r="B39" s="7" t="n">
        <v>20.11</v>
      </c>
    </row>
    <row r="40" spans="1:3">
      <c r="A40" s="4" t="s">
        <v>927</v>
      </c>
    </row>
    <row r="41" spans="1:3">
      <c r="A41" s="3" t="s">
        <v>907</v>
      </c>
    </row>
    <row r="42" spans="1:3">
      <c r="A42" s="4" t="s">
        <v>917</v>
      </c>
      <c r="B42" s="10" t="n">
        <v>25.01</v>
      </c>
    </row>
    <row r="43" spans="1:3">
      <c r="A43" s="4" t="s">
        <v>918</v>
      </c>
      <c r="B43" s="6" t="n">
        <v>60</v>
      </c>
    </row>
    <row r="44" spans="1:3">
      <c r="A44" s="4" t="s">
        <v>908</v>
      </c>
      <c r="B44" s="5" t="n">
        <v>100000</v>
      </c>
    </row>
    <row r="45" spans="1:3">
      <c r="A45" s="4" t="s">
        <v>909</v>
      </c>
      <c r="B45" s="4" t="s">
        <v>928</v>
      </c>
    </row>
    <row r="46" spans="1:3">
      <c r="A46" s="4" t="s">
        <v>911</v>
      </c>
      <c r="B46" s="7" t="n">
        <v>25.5</v>
      </c>
    </row>
    <row r="47" spans="1:3">
      <c r="A47" s="4" t="s">
        <v>912</v>
      </c>
      <c r="B47" s="5" t="n">
        <v>75000</v>
      </c>
    </row>
    <row r="48" spans="1:3">
      <c r="A48" s="4" t="s">
        <v>913</v>
      </c>
      <c r="B48" s="4" t="s">
        <v>928</v>
      </c>
    </row>
    <row r="49" spans="1:3">
      <c r="A49" s="4" t="s">
        <v>915</v>
      </c>
      <c r="B49" s="7" t="n">
        <v>25.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29</v>
      </c>
      <c r="B1" s="2" t="s">
        <v>1</v>
      </c>
    </row>
    <row r="2" spans="1:2">
      <c r="B2" s="2" t="s">
        <v>930</v>
      </c>
    </row>
    <row r="3" spans="1:2">
      <c r="A3" s="3" t="s">
        <v>931</v>
      </c>
    </row>
    <row r="4" spans="1:2">
      <c r="A4" s="4" t="s">
        <v>932</v>
      </c>
      <c r="B4" s="5" t="n">
        <v>0</v>
      </c>
    </row>
    <row r="5" spans="1:2">
      <c r="A5" s="4" t="s">
        <v>933</v>
      </c>
      <c r="B5" s="5" t="n">
        <v>7000</v>
      </c>
    </row>
    <row r="6" spans="1:2">
      <c r="A6" s="4" t="s">
        <v>934</v>
      </c>
      <c r="B6" s="5" t="n">
        <v>7000</v>
      </c>
    </row>
    <row r="7" spans="1:2">
      <c r="A7" s="4" t="s">
        <v>935</v>
      </c>
      <c r="B7" s="5" t="n">
        <v>0</v>
      </c>
    </row>
    <row r="8" spans="1:2">
      <c r="A8" s="3" t="s">
        <v>936</v>
      </c>
    </row>
    <row r="9" spans="1:2">
      <c r="A9" s="4" t="s">
        <v>937</v>
      </c>
      <c r="B9" s="6" t="n">
        <v>0</v>
      </c>
    </row>
    <row r="10" spans="1:2">
      <c r="A10" s="4" t="s">
        <v>938</v>
      </c>
      <c r="B10" s="10" t="n">
        <v>6.71</v>
      </c>
    </row>
    <row r="11" spans="1:2">
      <c r="A11" s="4" t="s">
        <v>939</v>
      </c>
      <c r="B11" s="10" t="n">
        <v>6.71</v>
      </c>
    </row>
    <row r="12" spans="1:2">
      <c r="A12" s="4" t="s">
        <v>940</v>
      </c>
      <c r="B12"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41</v>
      </c>
      <c r="B1" s="2" t="s">
        <v>135</v>
      </c>
      <c r="D1" s="2" t="s">
        <v>1</v>
      </c>
      <c r="F1" s="2" t="s">
        <v>550</v>
      </c>
    </row>
    <row r="2" spans="1:6">
      <c r="B2" s="2" t="s">
        <v>2</v>
      </c>
      <c r="C2" s="2" t="s">
        <v>136</v>
      </c>
      <c r="D2" s="2" t="s">
        <v>2</v>
      </c>
      <c r="E2" s="2" t="s">
        <v>136</v>
      </c>
      <c r="F2" s="2" t="s">
        <v>60</v>
      </c>
    </row>
    <row r="3" spans="1:6">
      <c r="A3" s="3" t="s">
        <v>942</v>
      </c>
    </row>
    <row r="4" spans="1:6">
      <c r="A4" s="4" t="s">
        <v>138</v>
      </c>
      <c r="B4" s="6" t="n">
        <v>1258722</v>
      </c>
      <c r="C4" s="6" t="n">
        <v>1266986</v>
      </c>
      <c r="D4" s="6" t="n">
        <v>3795326</v>
      </c>
      <c r="E4" s="6" t="n">
        <v>3932988</v>
      </c>
    </row>
    <row r="5" spans="1:6">
      <c r="A5" s="4" t="s">
        <v>943</v>
      </c>
    </row>
    <row r="6" spans="1:6">
      <c r="A6" s="3" t="s">
        <v>942</v>
      </c>
    </row>
    <row r="7" spans="1:6">
      <c r="A7" s="4" t="s">
        <v>944</v>
      </c>
      <c r="B7" s="4" t="s">
        <v>945</v>
      </c>
      <c r="F7" s="4" t="s">
        <v>946</v>
      </c>
    </row>
    <row r="8" spans="1:6">
      <c r="A8" s="4" t="s">
        <v>947</v>
      </c>
    </row>
    <row r="9" spans="1:6">
      <c r="A9" s="3" t="s">
        <v>942</v>
      </c>
    </row>
    <row r="10" spans="1:6">
      <c r="A10" s="4" t="s">
        <v>138</v>
      </c>
      <c r="B10" s="6" t="n">
        <v>1258722</v>
      </c>
      <c r="C10" s="6" t="n">
        <v>1266986</v>
      </c>
      <c r="D10" s="6" t="n">
        <v>3795326</v>
      </c>
      <c r="E10" s="6" t="n">
        <v>3932988</v>
      </c>
    </row>
    <row r="11" spans="1:6">
      <c r="A11" s="4" t="s">
        <v>944</v>
      </c>
      <c r="B11" s="4" t="s">
        <v>499</v>
      </c>
      <c r="C11" s="4" t="s">
        <v>499</v>
      </c>
      <c r="D11" s="4" t="s">
        <v>499</v>
      </c>
      <c r="E11" s="4" t="s">
        <v>499</v>
      </c>
    </row>
    <row r="12" spans="1:6">
      <c r="A12" s="4" t="s">
        <v>948</v>
      </c>
    </row>
    <row r="13" spans="1:6">
      <c r="A13" s="3" t="s">
        <v>942</v>
      </c>
    </row>
    <row r="14" spans="1:6">
      <c r="A14" s="4" t="s">
        <v>138</v>
      </c>
      <c r="B14" s="6" t="n">
        <v>364222</v>
      </c>
      <c r="C14" s="6" t="n">
        <v>442130</v>
      </c>
      <c r="D14" s="6" t="n">
        <v>1317697</v>
      </c>
      <c r="E14" s="6" t="n">
        <v>1270640</v>
      </c>
    </row>
    <row r="15" spans="1:6">
      <c r="A15" s="4" t="s">
        <v>944</v>
      </c>
      <c r="B15" s="4" t="s">
        <v>949</v>
      </c>
      <c r="C15" s="4" t="s">
        <v>950</v>
      </c>
      <c r="D15" s="4" t="s">
        <v>951</v>
      </c>
      <c r="E15" s="4" t="s">
        <v>952</v>
      </c>
    </row>
    <row r="16" spans="1:6">
      <c r="A16" s="4" t="s">
        <v>953</v>
      </c>
    </row>
    <row r="17" spans="1:6">
      <c r="A17" s="3" t="s">
        <v>942</v>
      </c>
    </row>
    <row r="18" spans="1:6">
      <c r="A18" s="4" t="s">
        <v>138</v>
      </c>
      <c r="B18" s="6" t="n">
        <v>138181</v>
      </c>
      <c r="C18" s="6" t="n">
        <v>347966</v>
      </c>
      <c r="D18" s="6" t="n">
        <v>536961</v>
      </c>
      <c r="E18" s="6" t="n">
        <v>972958</v>
      </c>
    </row>
    <row r="19" spans="1:6">
      <c r="A19" s="4" t="s">
        <v>944</v>
      </c>
      <c r="B19" s="4" t="s">
        <v>954</v>
      </c>
      <c r="C19" s="4" t="s">
        <v>458</v>
      </c>
      <c r="D19" s="4" t="s">
        <v>955</v>
      </c>
      <c r="E19" s="4" t="s">
        <v>956</v>
      </c>
    </row>
    <row r="20" spans="1:6">
      <c r="A20" s="4" t="s">
        <v>957</v>
      </c>
    </row>
    <row r="21" spans="1:6">
      <c r="A21" s="3" t="s">
        <v>942</v>
      </c>
    </row>
    <row r="22" spans="1:6">
      <c r="A22" s="4" t="s">
        <v>138</v>
      </c>
      <c r="B22" s="6" t="n">
        <v>33544</v>
      </c>
      <c r="C22" s="6" t="n">
        <v>3019</v>
      </c>
      <c r="D22" s="6" t="n">
        <v>430504</v>
      </c>
      <c r="E22" s="6" t="n">
        <v>8190</v>
      </c>
    </row>
    <row r="23" spans="1:6">
      <c r="A23" s="4" t="s">
        <v>944</v>
      </c>
      <c r="B23" s="4" t="s">
        <v>826</v>
      </c>
      <c r="C23" s="4" t="s">
        <v>958</v>
      </c>
      <c r="D23" s="4" t="s">
        <v>959</v>
      </c>
      <c r="E23" s="4" t="s">
        <v>958</v>
      </c>
    </row>
    <row r="24" spans="1:6">
      <c r="A24" s="4" t="s">
        <v>960</v>
      </c>
    </row>
    <row r="25" spans="1:6">
      <c r="A25" s="3" t="s">
        <v>942</v>
      </c>
    </row>
    <row r="26" spans="1:6">
      <c r="A26" s="4" t="s">
        <v>138</v>
      </c>
      <c r="B26" s="6" t="n">
        <v>192497</v>
      </c>
      <c r="C26" s="6" t="n">
        <v>91145</v>
      </c>
      <c r="D26" s="6" t="n">
        <v>350232</v>
      </c>
      <c r="E26" s="6" t="n">
        <v>289492</v>
      </c>
    </row>
    <row r="27" spans="1:6">
      <c r="A27" s="4" t="s">
        <v>944</v>
      </c>
      <c r="B27" s="4" t="s">
        <v>736</v>
      </c>
      <c r="C27" s="4" t="s">
        <v>961</v>
      </c>
      <c r="D27" s="4" t="s">
        <v>946</v>
      </c>
      <c r="E27" s="4" t="s">
        <v>66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2</v>
      </c>
      <c r="B1" s="2" t="s">
        <v>135</v>
      </c>
      <c r="C1" s="2" t="s">
        <v>550</v>
      </c>
    </row>
    <row r="2" spans="1:3">
      <c r="B2" s="2" t="s">
        <v>2</v>
      </c>
      <c r="C2" s="2" t="s">
        <v>60</v>
      </c>
    </row>
    <row r="3" spans="1:3">
      <c r="A3" s="4" t="s">
        <v>943</v>
      </c>
    </row>
    <row r="4" spans="1:3">
      <c r="A4" s="3" t="s">
        <v>942</v>
      </c>
    </row>
    <row r="5" spans="1:3">
      <c r="A5" s="4" t="s">
        <v>963</v>
      </c>
      <c r="B5" s="6" t="n">
        <v>84720</v>
      </c>
      <c r="C5" s="6" t="n">
        <v>2506</v>
      </c>
    </row>
    <row r="6" spans="1:3">
      <c r="A6" s="4" t="s">
        <v>944</v>
      </c>
      <c r="B6" s="4" t="s">
        <v>945</v>
      </c>
      <c r="C6" s="4" t="s">
        <v>946</v>
      </c>
    </row>
    <row r="7" spans="1:3">
      <c r="A7" s="4" t="s">
        <v>964</v>
      </c>
    </row>
    <row r="8" spans="1:3">
      <c r="A8" s="3" t="s">
        <v>942</v>
      </c>
    </row>
    <row r="9" spans="1:3">
      <c r="A9" s="4" t="s">
        <v>963</v>
      </c>
      <c r="B9" s="6" t="n">
        <v>96753</v>
      </c>
      <c r="C9" s="6" t="n">
        <v>26895</v>
      </c>
    </row>
    <row r="10" spans="1:3">
      <c r="A10" s="4" t="s">
        <v>944</v>
      </c>
      <c r="B10" s="4" t="s">
        <v>499</v>
      </c>
      <c r="C10" s="4" t="s">
        <v>499</v>
      </c>
    </row>
    <row r="11" spans="1:3">
      <c r="A11" s="4" t="s">
        <v>965</v>
      </c>
    </row>
    <row r="12" spans="1:3">
      <c r="A12" s="3" t="s">
        <v>942</v>
      </c>
    </row>
    <row r="13" spans="1:3">
      <c r="A13" s="4" t="s">
        <v>963</v>
      </c>
      <c r="B13" s="6" t="n">
        <v>12926</v>
      </c>
      <c r="C13" s="6" t="n">
        <v>1523</v>
      </c>
    </row>
    <row r="14" spans="1:3">
      <c r="A14" s="4" t="s">
        <v>944</v>
      </c>
      <c r="B14" s="4" t="s">
        <v>966</v>
      </c>
      <c r="C14" s="4" t="s">
        <v>967</v>
      </c>
    </row>
    <row r="15" spans="1:3">
      <c r="A15" s="4" t="s">
        <v>968</v>
      </c>
    </row>
    <row r="16" spans="1:3">
      <c r="A16" s="3" t="s">
        <v>942</v>
      </c>
    </row>
    <row r="17" spans="1:3">
      <c r="A17" s="4" t="s">
        <v>963</v>
      </c>
      <c r="B17" s="6" t="n">
        <v>71794</v>
      </c>
      <c r="C17" s="6" t="n">
        <v>983</v>
      </c>
    </row>
    <row r="18" spans="1:3">
      <c r="A18" s="4" t="s">
        <v>944</v>
      </c>
      <c r="B18" s="4" t="s">
        <v>969</v>
      </c>
      <c r="C18" s="4" t="s">
        <v>97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33"/>
  </cols>
  <sheetData>
    <row r="1" spans="1:2">
      <c r="A1" s="1" t="s">
        <v>971</v>
      </c>
      <c r="B1" s="2" t="s">
        <v>1</v>
      </c>
    </row>
    <row r="2" spans="1:2">
      <c r="B2" s="2" t="s">
        <v>972</v>
      </c>
    </row>
    <row r="3" spans="1:2">
      <c r="A3" s="3" t="s">
        <v>269</v>
      </c>
    </row>
    <row r="4" spans="1:2">
      <c r="A4" s="4" t="s">
        <v>973</v>
      </c>
      <c r="B4" s="5"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974</v>
      </c>
      <c r="B1" s="2" t="s">
        <v>135</v>
      </c>
      <c r="D1" s="2" t="s">
        <v>1</v>
      </c>
    </row>
    <row r="2" spans="1:6">
      <c r="B2" s="2" t="s">
        <v>2</v>
      </c>
      <c r="C2" s="2" t="s">
        <v>136</v>
      </c>
      <c r="D2" s="2" t="s">
        <v>2</v>
      </c>
      <c r="E2" s="2" t="s">
        <v>136</v>
      </c>
      <c r="F2" s="2" t="s">
        <v>60</v>
      </c>
    </row>
    <row r="3" spans="1:6">
      <c r="A3" s="3" t="s">
        <v>975</v>
      </c>
    </row>
    <row r="4" spans="1:6">
      <c r="A4" s="4" t="s">
        <v>138</v>
      </c>
      <c r="B4" s="6" t="n">
        <v>1258722000</v>
      </c>
      <c r="C4" s="6" t="n">
        <v>1266986000</v>
      </c>
      <c r="D4" s="6" t="n">
        <v>3795326000</v>
      </c>
      <c r="E4" s="6" t="n">
        <v>3932988000</v>
      </c>
    </row>
    <row r="5" spans="1:6">
      <c r="A5" s="4" t="s">
        <v>140</v>
      </c>
      <c r="B5" s="6" t="n">
        <v>22475000</v>
      </c>
      <c r="C5" s="6" t="n">
        <v>8716000</v>
      </c>
      <c r="D5" s="6" t="n">
        <v>38946000</v>
      </c>
      <c r="E5" s="6" t="n">
        <v>25508000</v>
      </c>
    </row>
    <row r="6" spans="1:6">
      <c r="A6" s="4" t="s">
        <v>976</v>
      </c>
      <c r="B6" s="4" t="s">
        <v>977</v>
      </c>
      <c r="C6" s="4" t="s">
        <v>978</v>
      </c>
      <c r="D6" s="4" t="s">
        <v>979</v>
      </c>
      <c r="E6" s="4" t="s">
        <v>980</v>
      </c>
    </row>
    <row r="7" spans="1:6">
      <c r="A7" s="4" t="s">
        <v>141</v>
      </c>
      <c r="B7" s="6" t="n">
        <v>-10388000</v>
      </c>
      <c r="C7" s="6" t="n">
        <v>-8258000</v>
      </c>
      <c r="D7" s="6" t="n">
        <v>-26528000</v>
      </c>
      <c r="E7" s="6" t="n">
        <v>-24080000</v>
      </c>
    </row>
    <row r="8" spans="1:6">
      <c r="A8" s="4" t="s">
        <v>142</v>
      </c>
      <c r="B8" s="5" t="n">
        <v>5968000</v>
      </c>
      <c r="C8" s="5" t="n">
        <v>4807000</v>
      </c>
      <c r="D8" s="5" t="n">
        <v>17968000</v>
      </c>
      <c r="E8" s="5" t="n">
        <v>14010000</v>
      </c>
    </row>
    <row r="9" spans="1:6">
      <c r="A9" s="4" t="s">
        <v>143</v>
      </c>
      <c r="B9" s="5" t="n">
        <v>-5051000</v>
      </c>
      <c r="C9" s="5" t="n">
        <v>-4239000</v>
      </c>
      <c r="D9" s="5" t="n">
        <v>-15274000</v>
      </c>
      <c r="E9" s="5" t="n">
        <v>-12447000</v>
      </c>
    </row>
    <row r="10" spans="1:6">
      <c r="A10" s="4" t="s">
        <v>981</v>
      </c>
      <c r="B10" s="5" t="n">
        <v>463000</v>
      </c>
      <c r="C10" s="5" t="n">
        <v>373000</v>
      </c>
      <c r="D10" s="5" t="n">
        <v>447000</v>
      </c>
      <c r="E10" s="5" t="n">
        <v>1303000</v>
      </c>
    </row>
    <row r="11" spans="1:6">
      <c r="A11" s="4" t="s">
        <v>982</v>
      </c>
      <c r="B11" s="5" t="n">
        <v>-45000</v>
      </c>
      <c r="C11" s="5" t="n">
        <v>-36000</v>
      </c>
      <c r="D11" s="5" t="n">
        <v>-42000</v>
      </c>
      <c r="E11" s="5" t="n">
        <v>-54000</v>
      </c>
    </row>
    <row r="12" spans="1:6">
      <c r="A12" s="4" t="s">
        <v>983</v>
      </c>
      <c r="B12" s="5" t="n">
        <v>13422000</v>
      </c>
      <c r="C12" s="5" t="n">
        <v>1363000</v>
      </c>
      <c r="D12" s="5" t="n">
        <v>15517000</v>
      </c>
      <c r="E12" s="5" t="n">
        <v>4240000</v>
      </c>
    </row>
    <row r="13" spans="1:6">
      <c r="A13" s="4" t="s">
        <v>984</v>
      </c>
      <c r="B13" s="5" t="n">
        <v>-883000</v>
      </c>
      <c r="C13" s="5" t="n">
        <v>-690000</v>
      </c>
      <c r="D13" s="5" t="n">
        <v>-2217000</v>
      </c>
      <c r="E13" s="5" t="n">
        <v>-2088000</v>
      </c>
    </row>
    <row r="14" spans="1:6">
      <c r="A14" s="4" t="s">
        <v>445</v>
      </c>
      <c r="B14" s="5" t="n">
        <v>-756000</v>
      </c>
      <c r="C14" s="5" t="n">
        <v>-619000</v>
      </c>
      <c r="D14" s="5" t="n">
        <v>-1565000</v>
      </c>
      <c r="E14" s="5" t="n">
        <v>-1857000</v>
      </c>
    </row>
    <row r="15" spans="1:6">
      <c r="A15" s="4" t="s">
        <v>985</v>
      </c>
      <c r="B15" s="5" t="n">
        <v>187005000</v>
      </c>
      <c r="D15" s="5" t="n">
        <v>187005000</v>
      </c>
      <c r="F15" s="6" t="n">
        <v>208792000</v>
      </c>
    </row>
    <row r="16" spans="1:6">
      <c r="A16" s="4" t="s">
        <v>986</v>
      </c>
      <c r="B16" s="5" t="n">
        <v>413129000</v>
      </c>
      <c r="D16" s="5" t="n">
        <v>413129000</v>
      </c>
      <c r="F16" s="5" t="n">
        <v>292861000</v>
      </c>
    </row>
    <row r="17" spans="1:6">
      <c r="A17" s="4" t="s">
        <v>987</v>
      </c>
      <c r="B17" s="5" t="n">
        <v>940957000</v>
      </c>
      <c r="D17" s="5" t="n">
        <v>940957000</v>
      </c>
      <c r="F17" s="5" t="n">
        <v>705362000</v>
      </c>
    </row>
    <row r="18" spans="1:6">
      <c r="A18" s="4" t="s">
        <v>988</v>
      </c>
      <c r="B18" s="5" t="n">
        <v>41278000</v>
      </c>
      <c r="D18" s="5" t="n">
        <v>41278000</v>
      </c>
      <c r="F18" s="5" t="n">
        <v>36512000</v>
      </c>
    </row>
    <row r="19" spans="1:6">
      <c r="A19" s="4" t="s">
        <v>989</v>
      </c>
      <c r="B19" s="5" t="n">
        <v>232000</v>
      </c>
      <c r="C19" s="5" t="n">
        <v>152000</v>
      </c>
      <c r="D19" s="5" t="n">
        <v>686000</v>
      </c>
      <c r="E19" s="5" t="n">
        <v>290000</v>
      </c>
    </row>
    <row r="20" spans="1:6">
      <c r="A20" s="4" t="s">
        <v>990</v>
      </c>
      <c r="B20" s="5" t="n">
        <v>14115000</v>
      </c>
      <c r="D20" s="5" t="n">
        <v>14115000</v>
      </c>
      <c r="F20" s="5" t="n">
        <v>14733000</v>
      </c>
    </row>
    <row r="21" spans="1:6">
      <c r="A21" s="4" t="s">
        <v>991</v>
      </c>
    </row>
    <row r="22" spans="1:6">
      <c r="A22" s="3" t="s">
        <v>975</v>
      </c>
    </row>
    <row r="23" spans="1:6">
      <c r="A23" s="4" t="s">
        <v>138</v>
      </c>
      <c r="B23" s="5" t="n">
        <v>1072071000</v>
      </c>
      <c r="C23" s="5" t="n">
        <v>1148787000</v>
      </c>
      <c r="D23" s="5" t="n">
        <v>2958735000</v>
      </c>
      <c r="E23" s="5" t="n">
        <v>3493306000</v>
      </c>
    </row>
    <row r="24" spans="1:6">
      <c r="A24" s="4" t="s">
        <v>986</v>
      </c>
      <c r="B24" s="5" t="n">
        <v>399645000</v>
      </c>
      <c r="D24" s="5" t="n">
        <v>399645000</v>
      </c>
      <c r="F24" s="5" t="n">
        <v>280924000</v>
      </c>
    </row>
    <row r="25" spans="1:6">
      <c r="A25" s="4" t="s">
        <v>987</v>
      </c>
      <c r="B25" s="5" t="n">
        <v>926749000</v>
      </c>
      <c r="D25" s="5" t="n">
        <v>926749000</v>
      </c>
      <c r="F25" s="5" t="n">
        <v>689287000</v>
      </c>
    </row>
    <row r="26" spans="1:6">
      <c r="A26" s="4" t="s">
        <v>988</v>
      </c>
      <c r="B26" s="5" t="n">
        <v>41225000</v>
      </c>
      <c r="D26" s="5" t="n">
        <v>41225000</v>
      </c>
      <c r="F26" s="5" t="n">
        <v>36459000</v>
      </c>
    </row>
    <row r="27" spans="1:6">
      <c r="A27" s="4" t="s">
        <v>992</v>
      </c>
    </row>
    <row r="28" spans="1:6">
      <c r="A28" s="3" t="s">
        <v>975</v>
      </c>
    </row>
    <row r="29" spans="1:6">
      <c r="A29" s="4" t="s">
        <v>138</v>
      </c>
      <c r="B29" s="5" t="n">
        <v>59367000</v>
      </c>
      <c r="C29" s="5" t="n">
        <v>47997000</v>
      </c>
      <c r="D29" s="5" t="n">
        <v>214777000</v>
      </c>
      <c r="E29" s="5" t="n">
        <v>186758000</v>
      </c>
    </row>
    <row r="30" spans="1:6">
      <c r="A30" s="4" t="s">
        <v>986</v>
      </c>
      <c r="B30" s="5" t="n">
        <v>11273000</v>
      </c>
      <c r="D30" s="5" t="n">
        <v>11273000</v>
      </c>
      <c r="F30" s="5" t="n">
        <v>3944000</v>
      </c>
    </row>
    <row r="31" spans="1:6">
      <c r="A31" s="4" t="s">
        <v>987</v>
      </c>
      <c r="B31" s="5" t="n">
        <v>11997000</v>
      </c>
      <c r="D31" s="5" t="n">
        <v>11997000</v>
      </c>
      <c r="F31" s="5" t="n">
        <v>8082000</v>
      </c>
    </row>
    <row r="32" spans="1:6">
      <c r="A32" s="4" t="s">
        <v>988</v>
      </c>
      <c r="B32" s="5" t="n">
        <v>53000</v>
      </c>
      <c r="D32" s="5" t="n">
        <v>53000</v>
      </c>
      <c r="F32" s="5" t="n">
        <v>53000</v>
      </c>
    </row>
    <row r="33" spans="1:6">
      <c r="A33" s="4" t="s">
        <v>993</v>
      </c>
    </row>
    <row r="34" spans="1:6">
      <c r="A34" s="3" t="s">
        <v>975</v>
      </c>
    </row>
    <row r="35" spans="1:6">
      <c r="A35" s="4" t="s">
        <v>138</v>
      </c>
      <c r="B35" s="5" t="n">
        <v>110676000</v>
      </c>
      <c r="C35" s="5" t="n">
        <v>67637000</v>
      </c>
      <c r="D35" s="5" t="n">
        <v>577908000</v>
      </c>
      <c r="E35" s="5" t="n">
        <v>246306000</v>
      </c>
    </row>
    <row r="36" spans="1:6">
      <c r="A36" s="4" t="s">
        <v>986</v>
      </c>
      <c r="B36" s="5" t="n">
        <v>2016000</v>
      </c>
      <c r="D36" s="5" t="n">
        <v>2016000</v>
      </c>
      <c r="F36" s="5" t="n">
        <v>7452000</v>
      </c>
    </row>
    <row r="37" spans="1:6">
      <c r="A37" s="4" t="s">
        <v>987</v>
      </c>
      <c r="B37" s="5" t="n">
        <v>2016000</v>
      </c>
      <c r="D37" s="5" t="n">
        <v>2016000</v>
      </c>
      <c r="F37" s="5" t="n">
        <v>7452000</v>
      </c>
    </row>
    <row r="38" spans="1:6">
      <c r="A38" s="4" t="s">
        <v>994</v>
      </c>
    </row>
    <row r="39" spans="1:6">
      <c r="A39" s="3" t="s">
        <v>975</v>
      </c>
    </row>
    <row r="40" spans="1:6">
      <c r="A40" s="4" t="s">
        <v>138</v>
      </c>
      <c r="B40" s="5" t="n">
        <v>14291000</v>
      </c>
      <c r="C40" s="5" t="n">
        <v>2295000</v>
      </c>
      <c r="D40" s="5" t="n">
        <v>33226000</v>
      </c>
      <c r="E40" s="5" t="n">
        <v>5252000</v>
      </c>
    </row>
    <row r="41" spans="1:6">
      <c r="A41" s="4" t="s">
        <v>995</v>
      </c>
    </row>
    <row r="42" spans="1:6">
      <c r="A42" s="3" t="s">
        <v>975</v>
      </c>
    </row>
    <row r="43" spans="1:6">
      <c r="A43" s="4" t="s">
        <v>138</v>
      </c>
      <c r="D43" s="5" t="n">
        <v>31000</v>
      </c>
      <c r="E43" s="5" t="n">
        <v>1000</v>
      </c>
    </row>
    <row r="44" spans="1:6">
      <c r="A44" s="4" t="s">
        <v>996</v>
      </c>
    </row>
    <row r="45" spans="1:6">
      <c r="A45" s="3" t="s">
        <v>975</v>
      </c>
    </row>
    <row r="46" spans="1:6">
      <c r="A46" s="4" t="s">
        <v>138</v>
      </c>
      <c r="B46" s="5" t="n">
        <v>2317000</v>
      </c>
      <c r="C46" s="5" t="n">
        <v>270000</v>
      </c>
      <c r="D46" s="5" t="n">
        <v>10649000</v>
      </c>
      <c r="E46" s="5" t="n">
        <v>1365000</v>
      </c>
    </row>
    <row r="47" spans="1:6">
      <c r="A47" s="4" t="s">
        <v>997</v>
      </c>
    </row>
    <row r="48" spans="1:6">
      <c r="A48" s="3" t="s">
        <v>975</v>
      </c>
    </row>
    <row r="49" spans="1:6">
      <c r="A49" s="4" t="s">
        <v>986</v>
      </c>
      <c r="B49" s="5" t="n">
        <v>195000</v>
      </c>
      <c r="D49" s="5" t="n">
        <v>195000</v>
      </c>
      <c r="F49" s="5" t="n">
        <v>541000</v>
      </c>
    </row>
    <row r="50" spans="1:6">
      <c r="A50" s="4" t="s">
        <v>987</v>
      </c>
      <c r="B50" s="5" t="n">
        <v>195000</v>
      </c>
      <c r="D50" s="5" t="n">
        <v>195000</v>
      </c>
      <c r="F50" s="5" t="n">
        <v>541000</v>
      </c>
    </row>
    <row r="51" spans="1:6">
      <c r="A51" s="4" t="s">
        <v>998</v>
      </c>
    </row>
    <row r="52" spans="1:6">
      <c r="A52" s="3" t="s">
        <v>975</v>
      </c>
    </row>
    <row r="53" spans="1:6">
      <c r="A53" s="4" t="s">
        <v>138</v>
      </c>
      <c r="B53" s="5" t="n">
        <v>1234165000</v>
      </c>
      <c r="C53" s="5" t="n">
        <v>1251385000</v>
      </c>
      <c r="D53" s="5" t="n">
        <v>3733252000</v>
      </c>
      <c r="E53" s="5" t="n">
        <v>3893886000</v>
      </c>
    </row>
    <row r="54" spans="1:6">
      <c r="A54" s="4" t="s">
        <v>140</v>
      </c>
      <c r="B54" s="6" t="n">
        <v>19749000</v>
      </c>
      <c r="C54" s="6" t="n">
        <v>6934000</v>
      </c>
      <c r="D54" s="6" t="n">
        <v>33106000</v>
      </c>
      <c r="E54" s="6" t="n">
        <v>21150000</v>
      </c>
    </row>
    <row r="55" spans="1:6">
      <c r="A55" s="4" t="s">
        <v>976</v>
      </c>
      <c r="B55" s="4" t="s">
        <v>999</v>
      </c>
      <c r="C55" s="4" t="s">
        <v>1000</v>
      </c>
      <c r="D55" s="4" t="s">
        <v>1001</v>
      </c>
      <c r="E55" s="4" t="s">
        <v>1002</v>
      </c>
    </row>
    <row r="56" spans="1:6">
      <c r="A56" s="4" t="s">
        <v>141</v>
      </c>
      <c r="B56" s="6" t="n">
        <v>-7973000</v>
      </c>
      <c r="C56" s="6" t="n">
        <v>-5618000</v>
      </c>
      <c r="D56" s="6" t="n">
        <v>-19253000</v>
      </c>
      <c r="E56" s="6" t="n">
        <v>-16525000</v>
      </c>
    </row>
    <row r="57" spans="1:6">
      <c r="A57" s="4" t="s">
        <v>142</v>
      </c>
      <c r="B57" s="5" t="n">
        <v>2376000</v>
      </c>
      <c r="C57" s="5" t="n">
        <v>2052000</v>
      </c>
      <c r="D57" s="5" t="n">
        <v>6868000</v>
      </c>
      <c r="E57" s="5" t="n">
        <v>6458000</v>
      </c>
    </row>
    <row r="58" spans="1:6">
      <c r="A58" s="4" t="s">
        <v>143</v>
      </c>
      <c r="B58" s="5" t="n">
        <v>-2946000</v>
      </c>
      <c r="C58" s="5" t="n">
        <v>-2401000</v>
      </c>
      <c r="D58" s="5" t="n">
        <v>-8215000</v>
      </c>
      <c r="E58" s="5" t="n">
        <v>-7255000</v>
      </c>
    </row>
    <row r="59" spans="1:6">
      <c r="A59" s="4" t="s">
        <v>981</v>
      </c>
      <c r="B59" s="5" t="n">
        <v>278000</v>
      </c>
      <c r="C59" s="5" t="n">
        <v>373000</v>
      </c>
      <c r="D59" s="5" t="n">
        <v>392000</v>
      </c>
      <c r="E59" s="5" t="n">
        <v>1436000</v>
      </c>
    </row>
    <row r="60" spans="1:6">
      <c r="A60" s="4" t="s">
        <v>982</v>
      </c>
      <c r="B60" s="5" t="n">
        <v>-45000</v>
      </c>
      <c r="C60" s="5" t="n">
        <v>-36000</v>
      </c>
      <c r="D60" s="5" t="n">
        <v>-42000</v>
      </c>
      <c r="E60" s="5" t="n">
        <v>-54000</v>
      </c>
    </row>
    <row r="61" spans="1:6">
      <c r="A61" s="4" t="s">
        <v>983</v>
      </c>
      <c r="B61" s="5" t="n">
        <v>11439000</v>
      </c>
      <c r="C61" s="5" t="n">
        <v>1304000</v>
      </c>
      <c r="D61" s="5" t="n">
        <v>12856000</v>
      </c>
      <c r="E61" s="5" t="n">
        <v>5210000</v>
      </c>
    </row>
    <row r="62" spans="1:6">
      <c r="A62" s="4" t="s">
        <v>984</v>
      </c>
      <c r="B62" s="5" t="n">
        <v>-375000</v>
      </c>
      <c r="C62" s="5" t="n">
        <v>-386000</v>
      </c>
      <c r="D62" s="5" t="n">
        <v>-1175000</v>
      </c>
      <c r="E62" s="5" t="n">
        <v>-1177000</v>
      </c>
    </row>
    <row r="63" spans="1:6">
      <c r="A63" s="4" t="s">
        <v>445</v>
      </c>
      <c r="B63" s="5" t="n">
        <v>-294000</v>
      </c>
      <c r="C63" s="5" t="n">
        <v>-115000</v>
      </c>
      <c r="D63" s="5" t="n">
        <v>-362000</v>
      </c>
      <c r="E63" s="5" t="n">
        <v>-383000</v>
      </c>
    </row>
    <row r="64" spans="1:6">
      <c r="A64" s="4" t="s">
        <v>985</v>
      </c>
      <c r="B64" s="5" t="n">
        <v>187005000</v>
      </c>
      <c r="D64" s="5" t="n">
        <v>187005000</v>
      </c>
      <c r="F64" s="5" t="n">
        <v>208792000</v>
      </c>
    </row>
    <row r="65" spans="1:6">
      <c r="A65" s="4" t="s">
        <v>986</v>
      </c>
      <c r="B65" s="5" t="n">
        <v>382225000</v>
      </c>
      <c r="D65" s="5" t="n">
        <v>382225000</v>
      </c>
      <c r="F65" s="5" t="n">
        <v>268383000</v>
      </c>
    </row>
    <row r="66" spans="1:6">
      <c r="A66" s="4" t="s">
        <v>987</v>
      </c>
      <c r="B66" s="5" t="n">
        <v>775967000</v>
      </c>
      <c r="D66" s="5" t="n">
        <v>775967000</v>
      </c>
      <c r="F66" s="5" t="n">
        <v>561902000</v>
      </c>
    </row>
    <row r="67" spans="1:6">
      <c r="A67" s="4" t="s">
        <v>988</v>
      </c>
      <c r="B67" s="5" t="n">
        <v>35886000</v>
      </c>
      <c r="D67" s="5" t="n">
        <v>35886000</v>
      </c>
      <c r="F67" s="5" t="n">
        <v>32816000</v>
      </c>
    </row>
    <row r="68" spans="1:6">
      <c r="A68" s="4" t="s">
        <v>989</v>
      </c>
      <c r="B68" s="5" t="n">
        <v>225000</v>
      </c>
      <c r="C68" s="5" t="n">
        <v>26000</v>
      </c>
      <c r="D68" s="5" t="n">
        <v>600000</v>
      </c>
      <c r="E68" s="5" t="n">
        <v>164000</v>
      </c>
    </row>
    <row r="69" spans="1:6">
      <c r="A69" s="4" t="s">
        <v>990</v>
      </c>
      <c r="B69" s="5" t="n">
        <v>11902000</v>
      </c>
      <c r="D69" s="5" t="n">
        <v>11902000</v>
      </c>
      <c r="F69" s="5" t="n">
        <v>12087000</v>
      </c>
    </row>
    <row r="70" spans="1:6">
      <c r="A70" s="4" t="s">
        <v>1003</v>
      </c>
    </row>
    <row r="71" spans="1:6">
      <c r="A71" s="3" t="s">
        <v>975</v>
      </c>
    </row>
    <row r="72" spans="1:6">
      <c r="A72" s="4" t="s">
        <v>138</v>
      </c>
      <c r="B72" s="5" t="n">
        <v>24557000</v>
      </c>
      <c r="C72" s="5" t="n">
        <v>15601000</v>
      </c>
      <c r="D72" s="5" t="n">
        <v>62074000</v>
      </c>
      <c r="E72" s="5" t="n">
        <v>39102000</v>
      </c>
    </row>
    <row r="73" spans="1:6">
      <c r="A73" s="4" t="s">
        <v>140</v>
      </c>
      <c r="B73" s="6" t="n">
        <v>2726000</v>
      </c>
      <c r="C73" s="6" t="n">
        <v>1782000</v>
      </c>
      <c r="D73" s="6" t="n">
        <v>5840000</v>
      </c>
      <c r="E73" s="6" t="n">
        <v>4358000</v>
      </c>
    </row>
    <row r="74" spans="1:6">
      <c r="A74" s="4" t="s">
        <v>976</v>
      </c>
      <c r="B74" s="4" t="s">
        <v>1004</v>
      </c>
      <c r="C74" s="4" t="s">
        <v>1005</v>
      </c>
      <c r="D74" s="4" t="s">
        <v>1006</v>
      </c>
      <c r="E74" s="4" t="s">
        <v>1007</v>
      </c>
    </row>
    <row r="75" spans="1:6">
      <c r="A75" s="4" t="s">
        <v>141</v>
      </c>
      <c r="B75" s="6" t="n">
        <v>-1749000</v>
      </c>
      <c r="C75" s="6" t="n">
        <v>-2246000</v>
      </c>
      <c r="D75" s="6" t="n">
        <v>-5877000</v>
      </c>
      <c r="E75" s="6" t="n">
        <v>-6472000</v>
      </c>
    </row>
    <row r="76" spans="1:6">
      <c r="A76" s="4" t="s">
        <v>143</v>
      </c>
      <c r="E76" s="5" t="n">
        <v>-342000</v>
      </c>
    </row>
    <row r="77" spans="1:6">
      <c r="A77" s="4" t="s">
        <v>981</v>
      </c>
      <c r="D77" s="5" t="n">
        <v>-219000</v>
      </c>
      <c r="E77" s="5" t="n">
        <v>-157000</v>
      </c>
    </row>
    <row r="78" spans="1:6">
      <c r="A78" s="4" t="s">
        <v>983</v>
      </c>
      <c r="B78" s="5" t="n">
        <v>977000</v>
      </c>
      <c r="C78" s="5" t="n">
        <v>-464000</v>
      </c>
      <c r="D78" s="5" t="n">
        <v>-256000</v>
      </c>
      <c r="E78" s="5" t="n">
        <v>-2613000</v>
      </c>
    </row>
    <row r="79" spans="1:6">
      <c r="A79" s="4" t="s">
        <v>984</v>
      </c>
      <c r="B79" s="5" t="n">
        <v>-227000</v>
      </c>
      <c r="C79" s="5" t="n">
        <v>-304000</v>
      </c>
      <c r="D79" s="5" t="n">
        <v>-726000</v>
      </c>
      <c r="E79" s="5" t="n">
        <v>-911000</v>
      </c>
    </row>
    <row r="80" spans="1:6">
      <c r="A80" s="4" t="s">
        <v>445</v>
      </c>
      <c r="B80" s="5" t="n">
        <v>-456000</v>
      </c>
      <c r="C80" s="5" t="n">
        <v>-499000</v>
      </c>
      <c r="D80" s="5" t="n">
        <v>-1192000</v>
      </c>
      <c r="E80" s="5" t="n">
        <v>-1465000</v>
      </c>
    </row>
    <row r="81" spans="1:6">
      <c r="A81" s="4" t="s">
        <v>986</v>
      </c>
      <c r="B81" s="5" t="n">
        <v>7825000</v>
      </c>
      <c r="D81" s="5" t="n">
        <v>7825000</v>
      </c>
      <c r="F81" s="5" t="n">
        <v>7611000</v>
      </c>
    </row>
    <row r="82" spans="1:6">
      <c r="A82" s="4" t="s">
        <v>987</v>
      </c>
      <c r="B82" s="5" t="n">
        <v>21523000</v>
      </c>
      <c r="D82" s="5" t="n">
        <v>21523000</v>
      </c>
      <c r="F82" s="5" t="n">
        <v>13317000</v>
      </c>
    </row>
    <row r="83" spans="1:6">
      <c r="A83" s="4" t="s">
        <v>988</v>
      </c>
      <c r="B83" s="5" t="n">
        <v>3984000</v>
      </c>
      <c r="D83" s="5" t="n">
        <v>3984000</v>
      </c>
      <c r="F83" s="5" t="n">
        <v>3416000</v>
      </c>
    </row>
    <row r="84" spans="1:6">
      <c r="A84" s="4" t="s">
        <v>989</v>
      </c>
      <c r="B84" s="5" t="n">
        <v>3000</v>
      </c>
      <c r="C84" s="5" t="n">
        <v>35000</v>
      </c>
      <c r="D84" s="5" t="n">
        <v>10000</v>
      </c>
      <c r="E84" s="5" t="n">
        <v>35000</v>
      </c>
    </row>
    <row r="85" spans="1:6">
      <c r="A85" s="4" t="s">
        <v>990</v>
      </c>
      <c r="B85" s="5" t="n">
        <v>2213000</v>
      </c>
      <c r="D85" s="5" t="n">
        <v>2213000</v>
      </c>
      <c r="F85" s="5" t="n">
        <v>2646000</v>
      </c>
    </row>
    <row r="86" spans="1:6">
      <c r="A86" s="4" t="s">
        <v>1008</v>
      </c>
    </row>
    <row r="87" spans="1:6">
      <c r="A87" s="3" t="s">
        <v>975</v>
      </c>
    </row>
    <row r="88" spans="1:6">
      <c r="A88" s="4" t="s">
        <v>138</v>
      </c>
      <c r="D88" s="5" t="n">
        <v>0</v>
      </c>
    </row>
    <row r="89" spans="1:6">
      <c r="A89" s="4" t="s">
        <v>140</v>
      </c>
      <c r="D89" s="5" t="n">
        <v>0</v>
      </c>
    </row>
    <row r="90" spans="1:6">
      <c r="A90" s="4" t="s">
        <v>141</v>
      </c>
      <c r="B90" s="5" t="n">
        <v>-666000</v>
      </c>
      <c r="C90" s="5" t="n">
        <v>-394000</v>
      </c>
      <c r="D90" s="5" t="n">
        <v>-1398000</v>
      </c>
      <c r="E90" s="5" t="n">
        <v>-1083000</v>
      </c>
    </row>
    <row r="91" spans="1:6">
      <c r="A91" s="4" t="s">
        <v>142</v>
      </c>
      <c r="B91" s="5" t="n">
        <v>3591000</v>
      </c>
      <c r="C91" s="5" t="n">
        <v>2755000</v>
      </c>
      <c r="D91" s="5" t="n">
        <v>11099000</v>
      </c>
      <c r="E91" s="5" t="n">
        <v>7552000</v>
      </c>
    </row>
    <row r="92" spans="1:6">
      <c r="A92" s="4" t="s">
        <v>143</v>
      </c>
      <c r="B92" s="5" t="n">
        <v>-2105000</v>
      </c>
      <c r="C92" s="5" t="n">
        <v>-1838000</v>
      </c>
      <c r="D92" s="5" t="n">
        <v>-7059000</v>
      </c>
      <c r="E92" s="5" t="n">
        <v>-4850000</v>
      </c>
    </row>
    <row r="93" spans="1:6">
      <c r="A93" s="4" t="s">
        <v>981</v>
      </c>
      <c r="B93" s="5" t="n">
        <v>186000</v>
      </c>
      <c r="D93" s="5" t="n">
        <v>275000</v>
      </c>
      <c r="E93" s="5" t="n">
        <v>24000</v>
      </c>
    </row>
    <row r="94" spans="1:6">
      <c r="A94" s="4" t="s">
        <v>983</v>
      </c>
      <c r="B94" s="5" t="n">
        <v>1006000</v>
      </c>
      <c r="C94" s="5" t="n">
        <v>523000</v>
      </c>
      <c r="D94" s="5" t="n">
        <v>2917000</v>
      </c>
      <c r="E94" s="5" t="n">
        <v>1643000</v>
      </c>
    </row>
    <row r="95" spans="1:6">
      <c r="A95" s="4" t="s">
        <v>984</v>
      </c>
      <c r="B95" s="5" t="n">
        <v>-281000</v>
      </c>
      <c r="D95" s="5" t="n">
        <v>-316000</v>
      </c>
    </row>
    <row r="96" spans="1:6">
      <c r="A96" s="4" t="s">
        <v>445</v>
      </c>
      <c r="B96" s="5" t="n">
        <v>-6000</v>
      </c>
      <c r="C96" s="5" t="n">
        <v>-5000</v>
      </c>
      <c r="D96" s="5" t="n">
        <v>-11000</v>
      </c>
      <c r="E96" s="5" t="n">
        <v>-9000</v>
      </c>
    </row>
    <row r="97" spans="1:6">
      <c r="A97" s="4" t="s">
        <v>986</v>
      </c>
      <c r="B97" s="5" t="n">
        <v>23079000</v>
      </c>
      <c r="D97" s="5" t="n">
        <v>23079000</v>
      </c>
      <c r="F97" s="5" t="n">
        <v>16867000</v>
      </c>
    </row>
    <row r="98" spans="1:6">
      <c r="A98" s="4" t="s">
        <v>987</v>
      </c>
      <c r="B98" s="5" t="n">
        <v>143467000</v>
      </c>
      <c r="D98" s="5" t="n">
        <v>143467000</v>
      </c>
      <c r="F98" s="5" t="n">
        <v>130143000</v>
      </c>
    </row>
    <row r="99" spans="1:6">
      <c r="A99" s="4" t="s">
        <v>988</v>
      </c>
      <c r="B99" s="5" t="n">
        <v>1408000</v>
      </c>
      <c r="D99" s="5" t="n">
        <v>1408000</v>
      </c>
      <c r="F99" s="6" t="n">
        <v>280000</v>
      </c>
    </row>
    <row r="100" spans="1:6">
      <c r="A100" s="4" t="s">
        <v>989</v>
      </c>
      <c r="B100" s="6" t="n">
        <v>4000</v>
      </c>
      <c r="C100" s="6" t="n">
        <v>91000</v>
      </c>
      <c r="D100" s="6" t="n">
        <v>76000</v>
      </c>
      <c r="E100" s="6" t="n">
        <v>91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009</v>
      </c>
      <c r="B1" s="2" t="s">
        <v>135</v>
      </c>
      <c r="D1" s="2" t="s">
        <v>1</v>
      </c>
    </row>
    <row r="2" spans="1:5">
      <c r="B2" s="2" t="s">
        <v>2</v>
      </c>
      <c r="C2" s="2" t="s">
        <v>136</v>
      </c>
      <c r="D2" s="2" t="s">
        <v>2</v>
      </c>
      <c r="E2" s="2" t="s">
        <v>136</v>
      </c>
    </row>
    <row r="3" spans="1:5">
      <c r="A3" s="3" t="s">
        <v>975</v>
      </c>
    </row>
    <row r="4" spans="1:5">
      <c r="A4" s="4" t="s">
        <v>138</v>
      </c>
      <c r="B4" s="6" t="n">
        <v>1258722000</v>
      </c>
      <c r="C4" s="6" t="n">
        <v>1266986000</v>
      </c>
      <c r="D4" s="6" t="n">
        <v>3795326000</v>
      </c>
      <c r="E4" s="6" t="n">
        <v>3932988000</v>
      </c>
    </row>
    <row r="5" spans="1:5">
      <c r="A5" s="4" t="s">
        <v>140</v>
      </c>
      <c r="B5" s="5" t="n">
        <v>22475000</v>
      </c>
      <c r="C5" s="5" t="n">
        <v>8716000</v>
      </c>
      <c r="D5" s="5" t="n">
        <v>38946000</v>
      </c>
      <c r="E5" s="5" t="n">
        <v>25508000</v>
      </c>
    </row>
    <row r="6" spans="1:5">
      <c r="A6" s="4" t="s">
        <v>1010</v>
      </c>
    </row>
    <row r="7" spans="1:5">
      <c r="A7" s="3" t="s">
        <v>975</v>
      </c>
    </row>
    <row r="8" spans="1:5">
      <c r="A8" s="4" t="s">
        <v>138</v>
      </c>
      <c r="B8" s="6" t="n">
        <v>9700000</v>
      </c>
      <c r="C8" s="6" t="n">
        <v>300000</v>
      </c>
      <c r="D8" s="5" t="n">
        <v>22800000</v>
      </c>
      <c r="E8" s="6" t="n">
        <v>600000</v>
      </c>
    </row>
    <row r="9" spans="1:5">
      <c r="A9" s="4" t="s">
        <v>1008</v>
      </c>
    </row>
    <row r="10" spans="1:5">
      <c r="A10" s="3" t="s">
        <v>975</v>
      </c>
    </row>
    <row r="11" spans="1:5">
      <c r="A11" s="4" t="s">
        <v>138</v>
      </c>
      <c r="D11" s="5" t="n">
        <v>0</v>
      </c>
    </row>
    <row r="12" spans="1:5">
      <c r="A12" s="4" t="s">
        <v>140</v>
      </c>
      <c r="D12" s="5" t="n">
        <v>0</v>
      </c>
    </row>
    <row r="13" spans="1:5">
      <c r="A13" s="4" t="s">
        <v>1011</v>
      </c>
    </row>
    <row r="14" spans="1:5">
      <c r="A14" s="3" t="s">
        <v>975</v>
      </c>
    </row>
    <row r="15" spans="1:5">
      <c r="A15" s="4" t="s">
        <v>138</v>
      </c>
      <c r="D15" s="5" t="n">
        <v>0</v>
      </c>
    </row>
    <row r="16" spans="1:5">
      <c r="A16" s="4" t="s">
        <v>140</v>
      </c>
      <c r="D16" s="6"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5:31:26Z</dcterms:created>
  <dcterms:modified xmlns:dcterms="http://purl.org/dc/terms/" xmlns:xsi="http://www.w3.org/2001/XMLSchema-instance" xsi:type="dcterms:W3CDTF">2020-05-08T15:31:26Z</dcterms:modified>
</cp:coreProperties>
</file>